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Basis of Presenta"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Marketable Securitie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ounts Payable and Accrued Li"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Shareholders_ Equity" sheetId="20" state="visible" r:id="rId20"/>
    <sheet xmlns:r="http://schemas.openxmlformats.org/officeDocument/2006/relationships" name="Stock-Based Award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Segment Information" sheetId="25" state="visible" r:id="rId25"/>
    <sheet xmlns:r="http://schemas.openxmlformats.org/officeDocument/2006/relationships" name="Enterprise-Wide Disclosur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Organization, Basis of Presen_2" sheetId="29" state="visible" r:id="rId29"/>
    <sheet xmlns:r="http://schemas.openxmlformats.org/officeDocument/2006/relationships" name="Significant Accounting Polici_3" sheetId="30" state="visible" r:id="rId30"/>
    <sheet xmlns:r="http://schemas.openxmlformats.org/officeDocument/2006/relationships" name="Revenue (Tables)" sheetId="31" state="visible" r:id="rId31"/>
    <sheet xmlns:r="http://schemas.openxmlformats.org/officeDocument/2006/relationships" name="Marketable Securities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_2" sheetId="34" state="visible" r:id="rId34"/>
    <sheet xmlns:r="http://schemas.openxmlformats.org/officeDocument/2006/relationships" name="Accounts Payable and Accrued _2" sheetId="35" state="visible" r:id="rId35"/>
    <sheet xmlns:r="http://schemas.openxmlformats.org/officeDocument/2006/relationships" name="Fair Value Measurements (Tables" sheetId="36" state="visible" r:id="rId36"/>
    <sheet xmlns:r="http://schemas.openxmlformats.org/officeDocument/2006/relationships" name="Stock-Based Award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Enterprise-Wide Disclosures (Ta" sheetId="40" state="visible" r:id="rId40"/>
    <sheet xmlns:r="http://schemas.openxmlformats.org/officeDocument/2006/relationships" name="Organization, Basis of Presen_3" sheetId="41" state="visible" r:id="rId41"/>
    <sheet xmlns:r="http://schemas.openxmlformats.org/officeDocument/2006/relationships" name="Schedule of Lineage_s Ownership"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Revenue - Schedule of Disaggreg" sheetId="45" state="visible" r:id="rId45"/>
    <sheet xmlns:r="http://schemas.openxmlformats.org/officeDocument/2006/relationships" name="Revenue - Schedule of Disaggr_2" sheetId="46" state="visible" r:id="rId46"/>
    <sheet xmlns:r="http://schemas.openxmlformats.org/officeDocument/2006/relationships" name="Revenue - Schedule of Contract " sheetId="47" state="visible" r:id="rId47"/>
    <sheet xmlns:r="http://schemas.openxmlformats.org/officeDocument/2006/relationships" name="Revenue - Schedule of Contrac_2" sheetId="48" state="visible" r:id="rId48"/>
    <sheet xmlns:r="http://schemas.openxmlformats.org/officeDocument/2006/relationships" name="Revenue - Schedule of Collabora" sheetId="49" state="visible" r:id="rId49"/>
    <sheet xmlns:r="http://schemas.openxmlformats.org/officeDocument/2006/relationships" name="Revenue - Schedule of Collabo_2" sheetId="50" state="visible" r:id="rId50"/>
    <sheet xmlns:r="http://schemas.openxmlformats.org/officeDocument/2006/relationships" name="Revenue - Additional Informatio" sheetId="51" state="visible" r:id="rId51"/>
    <sheet xmlns:r="http://schemas.openxmlformats.org/officeDocument/2006/relationships" name="Marketable Securities - Schedul" sheetId="52" state="visible" r:id="rId52"/>
    <sheet xmlns:r="http://schemas.openxmlformats.org/officeDocument/2006/relationships" name="Marketable Securities - Summary" sheetId="53" state="visible" r:id="rId53"/>
    <sheet xmlns:r="http://schemas.openxmlformats.org/officeDocument/2006/relationships" name="Marketable Securities - Sched_2" sheetId="54" state="visible" r:id="rId54"/>
    <sheet xmlns:r="http://schemas.openxmlformats.org/officeDocument/2006/relationships" name="Marketable Securities - Sched_3"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Accounts Payable and Accrued _3" sheetId="61" state="visible" r:id="rId61"/>
    <sheet xmlns:r="http://schemas.openxmlformats.org/officeDocument/2006/relationships" name="Fair Value Measurements - Sched" sheetId="62" state="visible" r:id="rId62"/>
    <sheet xmlns:r="http://schemas.openxmlformats.org/officeDocument/2006/relationships" name="Fair Value Measurements - Summa" sheetId="63" state="visible" r:id="rId63"/>
    <sheet xmlns:r="http://schemas.openxmlformats.org/officeDocument/2006/relationships" name="Fair Value Measurements - Signi" sheetId="64" state="visible" r:id="rId64"/>
    <sheet xmlns:r="http://schemas.openxmlformats.org/officeDocument/2006/relationships" name="Fair Value Measurements - Addit" sheetId="65" state="visible" r:id="rId65"/>
    <sheet xmlns:r="http://schemas.openxmlformats.org/officeDocument/2006/relationships" name="Related Party Transactions - Ad" sheetId="66" state="visible" r:id="rId66"/>
    <sheet xmlns:r="http://schemas.openxmlformats.org/officeDocument/2006/relationships" name="Shareholders' Equity - Addition" sheetId="67" state="visible" r:id="rId67"/>
    <sheet xmlns:r="http://schemas.openxmlformats.org/officeDocument/2006/relationships" name="Stock-Based Awards - Schedule o" sheetId="68" state="visible" r:id="rId68"/>
    <sheet xmlns:r="http://schemas.openxmlformats.org/officeDocument/2006/relationships" name="Stock-Based Awards - Schedule_2" sheetId="69" state="visible" r:id="rId69"/>
    <sheet xmlns:r="http://schemas.openxmlformats.org/officeDocument/2006/relationships" name="Stock-Based Awards - Schedule_3" sheetId="70" state="visible" r:id="rId70"/>
    <sheet xmlns:r="http://schemas.openxmlformats.org/officeDocument/2006/relationships" name="Stock-Based Awards - Additional" sheetId="71" state="visible" r:id="rId71"/>
    <sheet xmlns:r="http://schemas.openxmlformats.org/officeDocument/2006/relationships" name="Income Taxes - Schedule of Inco" sheetId="72" state="visible" r:id="rId72"/>
    <sheet xmlns:r="http://schemas.openxmlformats.org/officeDocument/2006/relationships" name="Income Taxes - Schedule of In_2" sheetId="73" state="visible" r:id="rId73"/>
    <sheet xmlns:r="http://schemas.openxmlformats.org/officeDocument/2006/relationships" name="Income Taxes - Schedule of Comp" sheetId="74" state="visible" r:id="rId74"/>
    <sheet xmlns:r="http://schemas.openxmlformats.org/officeDocument/2006/relationships" name="Income Taxes - Schedule of Unre" sheetId="75" state="visible" r:id="rId75"/>
    <sheet xmlns:r="http://schemas.openxmlformats.org/officeDocument/2006/relationships" name="Income Taxes - Additional Infor"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Employee Benefit Plan - Additio" sheetId="81" state="visible" r:id="rId81"/>
    <sheet xmlns:r="http://schemas.openxmlformats.org/officeDocument/2006/relationships" name="Segment Information - Additiona" sheetId="82" state="visible" r:id="rId82"/>
    <sheet xmlns:r="http://schemas.openxmlformats.org/officeDocument/2006/relationships" name="Enterprise-Wide Disclosures - S"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0_);(#,##0.000)"/>
    <numFmt numFmtId="169" formatCode="#,##0.0000_);(#,##0.0000)"/>
    <numFmt numFmtId="170" formatCode="#,##0.0_);(#,##0.0)"/>
    <numFmt numFmtId="171" formatCode="#,##0.00%_);(#,##0.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14" customWidth="1" min="5" max="5"/>
  </cols>
  <sheetData>
    <row r="1">
      <c r="A1" s="1" t="inlineStr">
        <is>
          <t>Cover - USD ($) $ in Millions</t>
        </is>
      </c>
      <c r="B1" s="2" t="inlineStr">
        <is>
          <t>12 Months Ended</t>
        </is>
      </c>
    </row>
    <row r="2">
      <c r="B2" s="2" t="inlineStr">
        <is>
          <t>Dec. 31, 2024</t>
        </is>
      </c>
      <c r="C2" s="2" t="inlineStr">
        <is>
          <t>Dec. 31, 2023</t>
        </is>
      </c>
      <c r="D2" s="2" t="inlineStr">
        <is>
          <t>Mar. 04, 2025</t>
        </is>
      </c>
      <c r="E2" s="2" t="inlineStr">
        <is>
          <t>Jun. 28,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Financial Statement Error Correction [Flag]</t>
        </is>
      </c>
      <c r="B8" s="4" t="inlineStr">
        <is>
          <t>false</t>
        </is>
      </c>
      <c r="C8" s="4" t="inlineStr">
        <is>
          <t xml:space="preserve"> </t>
        </is>
      </c>
      <c r="D8" s="4" t="inlineStr">
        <is>
          <t xml:space="preserve"> </t>
        </is>
      </c>
      <c r="E8" s="4" t="inlineStr">
        <is>
          <t xml:space="preserve"> </t>
        </is>
      </c>
    </row>
    <row r="9">
      <c r="A9" s="4" t="inlineStr">
        <is>
          <t>Document Period End Date</t>
        </is>
      </c>
      <c r="B9" s="4" t="inlineStr">
        <is>
          <t>Dec. 31,  2024</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Fiscal Year Focus</t>
        </is>
      </c>
      <c r="B11" s="4" t="inlineStr">
        <is>
          <t>2024</t>
        </is>
      </c>
      <c r="C11" s="4" t="inlineStr">
        <is>
          <t xml:space="preserve"> </t>
        </is>
      </c>
      <c r="D11" s="4" t="inlineStr">
        <is>
          <t xml:space="preserve"> </t>
        </is>
      </c>
      <c r="E11" s="4" t="inlineStr">
        <is>
          <t xml:space="preserve"> </t>
        </is>
      </c>
    </row>
    <row r="12">
      <c r="A12" s="4" t="inlineStr">
        <is>
          <t>Current Fiscal Year End Date</t>
        </is>
      </c>
      <c r="B12" s="4" t="inlineStr">
        <is>
          <t>--12-31</t>
        </is>
      </c>
      <c r="C12" s="4" t="inlineStr">
        <is>
          <t xml:space="preserve"> </t>
        </is>
      </c>
      <c r="D12" s="4" t="inlineStr">
        <is>
          <t xml:space="preserve"> </t>
        </is>
      </c>
      <c r="E12" s="4" t="inlineStr">
        <is>
          <t xml:space="preserve"> </t>
        </is>
      </c>
    </row>
    <row r="13">
      <c r="A13" s="4" t="inlineStr">
        <is>
          <t>Entity File Number</t>
        </is>
      </c>
      <c r="B13" s="4" t="inlineStr">
        <is>
          <t>001-12830</t>
        </is>
      </c>
      <c r="C13" s="4" t="inlineStr">
        <is>
          <t xml:space="preserve"> </t>
        </is>
      </c>
      <c r="D13" s="4" t="inlineStr">
        <is>
          <t xml:space="preserve"> </t>
        </is>
      </c>
      <c r="E13" s="4" t="inlineStr">
        <is>
          <t xml:space="preserve"> </t>
        </is>
      </c>
    </row>
    <row r="14">
      <c r="A14" s="4" t="inlineStr">
        <is>
          <t>Entity Registrant Name</t>
        </is>
      </c>
      <c r="B14" s="4" t="inlineStr">
        <is>
          <t>Lineage Cell Therapeutics, Inc.</t>
        </is>
      </c>
      <c r="C14" s="4" t="inlineStr">
        <is>
          <t xml:space="preserve"> </t>
        </is>
      </c>
      <c r="D14" s="4" t="inlineStr">
        <is>
          <t xml:space="preserve"> </t>
        </is>
      </c>
      <c r="E14" s="4" t="inlineStr">
        <is>
          <t xml:space="preserve"> </t>
        </is>
      </c>
    </row>
    <row r="15">
      <c r="A15" s="4" t="inlineStr">
        <is>
          <t>Entity Central Index Key</t>
        </is>
      </c>
      <c r="B15" s="4" t="inlineStr">
        <is>
          <t>0000876343</t>
        </is>
      </c>
      <c r="C15" s="4" t="inlineStr">
        <is>
          <t xml:space="preserve"> </t>
        </is>
      </c>
      <c r="D15" s="4" t="inlineStr">
        <is>
          <t xml:space="preserve"> </t>
        </is>
      </c>
      <c r="E15" s="4" t="inlineStr">
        <is>
          <t xml:space="preserve"> </t>
        </is>
      </c>
    </row>
    <row r="16">
      <c r="A16" s="4" t="inlineStr">
        <is>
          <t>Entity Tax Identification Number</t>
        </is>
      </c>
      <c r="B16" s="4" t="inlineStr">
        <is>
          <t>94-3127919</t>
        </is>
      </c>
      <c r="C16" s="4" t="inlineStr">
        <is>
          <t xml:space="preserve"> </t>
        </is>
      </c>
      <c r="D16" s="4" t="inlineStr">
        <is>
          <t xml:space="preserve"> </t>
        </is>
      </c>
      <c r="E16" s="4" t="inlineStr">
        <is>
          <t xml:space="preserve"> </t>
        </is>
      </c>
    </row>
    <row r="17">
      <c r="A17" s="4" t="inlineStr">
        <is>
          <t>Entity Incorporation, State or Country Code</t>
        </is>
      </c>
      <c r="B17" s="4" t="inlineStr">
        <is>
          <t>CA</t>
        </is>
      </c>
      <c r="C17" s="4" t="inlineStr">
        <is>
          <t xml:space="preserve"> </t>
        </is>
      </c>
      <c r="D17" s="4" t="inlineStr">
        <is>
          <t xml:space="preserve"> </t>
        </is>
      </c>
      <c r="E17" s="4" t="inlineStr">
        <is>
          <t xml:space="preserve"> </t>
        </is>
      </c>
    </row>
    <row r="18">
      <c r="A18" s="4" t="inlineStr">
        <is>
          <t>Entity Address, Address Line One</t>
        </is>
      </c>
      <c r="B18" s="4" t="inlineStr">
        <is>
          <t>2173 Salk Avenue</t>
        </is>
      </c>
      <c r="C18" s="4" t="inlineStr">
        <is>
          <t xml:space="preserve"> </t>
        </is>
      </c>
      <c r="D18" s="4" t="inlineStr">
        <is>
          <t xml:space="preserve"> </t>
        </is>
      </c>
      <c r="E18" s="4" t="inlineStr">
        <is>
          <t xml:space="preserve"> </t>
        </is>
      </c>
    </row>
    <row r="19">
      <c r="A19" s="4" t="inlineStr">
        <is>
          <t>Entity Address, Address Line Two</t>
        </is>
      </c>
      <c r="B19" s="4" t="inlineStr">
        <is>
          <t>Suite 200</t>
        </is>
      </c>
      <c r="C19" s="4" t="inlineStr">
        <is>
          <t xml:space="preserve"> </t>
        </is>
      </c>
      <c r="D19" s="4" t="inlineStr">
        <is>
          <t xml:space="preserve"> </t>
        </is>
      </c>
      <c r="E19" s="4" t="inlineStr">
        <is>
          <t xml:space="preserve"> </t>
        </is>
      </c>
    </row>
    <row r="20">
      <c r="A20" s="4" t="inlineStr">
        <is>
          <t>Entity Address, City or Town</t>
        </is>
      </c>
      <c r="B20" s="4" t="inlineStr">
        <is>
          <t>Carlsbad</t>
        </is>
      </c>
      <c r="C20" s="4" t="inlineStr">
        <is>
          <t xml:space="preserve"> </t>
        </is>
      </c>
      <c r="D20" s="4" t="inlineStr">
        <is>
          <t xml:space="preserve"> </t>
        </is>
      </c>
      <c r="E20" s="4" t="inlineStr">
        <is>
          <t xml:space="preserve"> </t>
        </is>
      </c>
    </row>
    <row r="21">
      <c r="A21" s="4" t="inlineStr">
        <is>
          <t>Entity Address, State or Province</t>
        </is>
      </c>
      <c r="B21" s="4" t="inlineStr">
        <is>
          <t>CA</t>
        </is>
      </c>
      <c r="C21" s="4" t="inlineStr">
        <is>
          <t xml:space="preserve"> </t>
        </is>
      </c>
      <c r="D21" s="4" t="inlineStr">
        <is>
          <t xml:space="preserve"> </t>
        </is>
      </c>
      <c r="E21" s="4" t="inlineStr">
        <is>
          <t xml:space="preserve"> </t>
        </is>
      </c>
    </row>
    <row r="22">
      <c r="A22" s="4" t="inlineStr">
        <is>
          <t>Entity Address, Postal Zip Code</t>
        </is>
      </c>
      <c r="B22" s="4" t="inlineStr">
        <is>
          <t>92008</t>
        </is>
      </c>
      <c r="C22" s="4" t="inlineStr">
        <is>
          <t xml:space="preserve"> </t>
        </is>
      </c>
      <c r="D22" s="4" t="inlineStr">
        <is>
          <t xml:space="preserve"> </t>
        </is>
      </c>
      <c r="E22" s="4" t="inlineStr">
        <is>
          <t xml:space="preserve"> </t>
        </is>
      </c>
    </row>
    <row r="23">
      <c r="A23" s="4" t="inlineStr">
        <is>
          <t>City Area Code</t>
        </is>
      </c>
      <c r="B23" s="4" t="inlineStr">
        <is>
          <t>442</t>
        </is>
      </c>
      <c r="C23" s="4" t="inlineStr">
        <is>
          <t xml:space="preserve"> </t>
        </is>
      </c>
      <c r="D23" s="4" t="inlineStr">
        <is>
          <t xml:space="preserve"> </t>
        </is>
      </c>
      <c r="E23" s="4" t="inlineStr">
        <is>
          <t xml:space="preserve"> </t>
        </is>
      </c>
    </row>
    <row r="24">
      <c r="A24" s="4" t="inlineStr">
        <is>
          <t>Local Phone Number</t>
        </is>
      </c>
      <c r="B24" s="4" t="inlineStr">
        <is>
          <t>287-8990</t>
        </is>
      </c>
      <c r="C24" s="4" t="inlineStr">
        <is>
          <t xml:space="preserve"> </t>
        </is>
      </c>
      <c r="D24" s="4" t="inlineStr">
        <is>
          <t xml:space="preserve"> </t>
        </is>
      </c>
      <c r="E24" s="4" t="inlineStr">
        <is>
          <t xml:space="preserve"> </t>
        </is>
      </c>
    </row>
    <row r="25">
      <c r="A25" s="4" t="inlineStr">
        <is>
          <t>Title of 12(b) Security</t>
        </is>
      </c>
      <c r="B25" s="4" t="inlineStr">
        <is>
          <t>Common shares</t>
        </is>
      </c>
      <c r="C25" s="4" t="inlineStr">
        <is>
          <t xml:space="preserve"> </t>
        </is>
      </c>
      <c r="D25" s="4" t="inlineStr">
        <is>
          <t xml:space="preserve"> </t>
        </is>
      </c>
      <c r="E25" s="4" t="inlineStr">
        <is>
          <t xml:space="preserve"> </t>
        </is>
      </c>
    </row>
    <row r="26">
      <c r="A26" s="4" t="inlineStr">
        <is>
          <t>Trading Symbol</t>
        </is>
      </c>
      <c r="B26" s="4" t="inlineStr">
        <is>
          <t>LCTX</t>
        </is>
      </c>
      <c r="C26" s="4" t="inlineStr">
        <is>
          <t xml:space="preserve"> </t>
        </is>
      </c>
      <c r="D26" s="4" t="inlineStr">
        <is>
          <t xml:space="preserve"> </t>
        </is>
      </c>
      <c r="E26" s="4" t="inlineStr">
        <is>
          <t xml:space="preserve"> </t>
        </is>
      </c>
    </row>
    <row r="27">
      <c r="A27" s="4" t="inlineStr">
        <is>
          <t>Security Exchange Name</t>
        </is>
      </c>
      <c r="B27" s="4" t="inlineStr">
        <is>
          <t>NYSE</t>
        </is>
      </c>
      <c r="C27" s="4" t="inlineStr">
        <is>
          <t xml:space="preserve"> </t>
        </is>
      </c>
      <c r="D27" s="4" t="inlineStr">
        <is>
          <t xml:space="preserve"> </t>
        </is>
      </c>
      <c r="E27" s="4" t="inlineStr">
        <is>
          <t xml:space="preserve"> </t>
        </is>
      </c>
    </row>
    <row r="28">
      <c r="A28" s="4" t="inlineStr">
        <is>
          <t>Entity Well-known Seasoned Issuer</t>
        </is>
      </c>
      <c r="B28" s="4" t="inlineStr">
        <is>
          <t>No</t>
        </is>
      </c>
      <c r="C28" s="4" t="inlineStr">
        <is>
          <t xml:space="preserve"> </t>
        </is>
      </c>
      <c r="D28" s="4" t="inlineStr">
        <is>
          <t xml:space="preserve"> </t>
        </is>
      </c>
      <c r="E28" s="4" t="inlineStr">
        <is>
          <t xml:space="preserve"> </t>
        </is>
      </c>
    </row>
    <row r="29">
      <c r="A29" s="4" t="inlineStr">
        <is>
          <t>Entity Voluntary Filers</t>
        </is>
      </c>
      <c r="B29" s="4" t="inlineStr">
        <is>
          <t>No</t>
        </is>
      </c>
      <c r="C29" s="4" t="inlineStr">
        <is>
          <t xml:space="preserve"> </t>
        </is>
      </c>
      <c r="D29" s="4" t="inlineStr">
        <is>
          <t xml:space="preserve"> </t>
        </is>
      </c>
      <c r="E29" s="4" t="inlineStr">
        <is>
          <t xml:space="preserve"> </t>
        </is>
      </c>
    </row>
    <row r="30">
      <c r="A30" s="4" t="inlineStr">
        <is>
          <t>Entity Current Reporting Status</t>
        </is>
      </c>
      <c r="B30" s="4" t="inlineStr">
        <is>
          <t>Yes</t>
        </is>
      </c>
      <c r="C30" s="4" t="inlineStr">
        <is>
          <t xml:space="preserve"> </t>
        </is>
      </c>
      <c r="D30" s="4" t="inlineStr">
        <is>
          <t xml:space="preserve"> </t>
        </is>
      </c>
      <c r="E30" s="4" t="inlineStr">
        <is>
          <t xml:space="preserve"> </t>
        </is>
      </c>
    </row>
    <row r="31">
      <c r="A31" s="4" t="inlineStr">
        <is>
          <t>Entity Interactive Data Current</t>
        </is>
      </c>
      <c r="B31" s="4" t="inlineStr">
        <is>
          <t>Yes</t>
        </is>
      </c>
      <c r="C31" s="4" t="inlineStr">
        <is>
          <t xml:space="preserve"> </t>
        </is>
      </c>
      <c r="D31" s="4" t="inlineStr">
        <is>
          <t xml:space="preserve"> </t>
        </is>
      </c>
      <c r="E31" s="4" t="inlineStr">
        <is>
          <t xml:space="preserve"> </t>
        </is>
      </c>
    </row>
    <row r="32">
      <c r="A32" s="4" t="inlineStr">
        <is>
          <t>Entity Filer Category</t>
        </is>
      </c>
      <c r="B32" s="4" t="inlineStr">
        <is>
          <t>Non-accelerated Filer</t>
        </is>
      </c>
      <c r="C32" s="4" t="inlineStr">
        <is>
          <t xml:space="preserve"> </t>
        </is>
      </c>
      <c r="D32" s="4" t="inlineStr">
        <is>
          <t xml:space="preserve"> </t>
        </is>
      </c>
      <c r="E32" s="4" t="inlineStr">
        <is>
          <t xml:space="preserve"> </t>
        </is>
      </c>
    </row>
    <row r="33">
      <c r="A33" s="4" t="inlineStr">
        <is>
          <t>Entity Small Business</t>
        </is>
      </c>
      <c r="B33" s="4" t="inlineStr">
        <is>
          <t>true</t>
        </is>
      </c>
      <c r="C33" s="4" t="inlineStr">
        <is>
          <t xml:space="preserve"> </t>
        </is>
      </c>
      <c r="D33" s="4" t="inlineStr">
        <is>
          <t xml:space="preserve"> </t>
        </is>
      </c>
      <c r="E33" s="4" t="inlineStr">
        <is>
          <t xml:space="preserve"> </t>
        </is>
      </c>
    </row>
    <row r="34">
      <c r="A34" s="4" t="inlineStr">
        <is>
          <t>Entity Emerging Growth Company</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146.3</v>
      </c>
    </row>
    <row r="37">
      <c r="A37" s="4" t="inlineStr">
        <is>
          <t>Entity Common Stock, Shares Outstanding</t>
        </is>
      </c>
      <c r="B37" s="4" t="inlineStr">
        <is>
          <t xml:space="preserve"> </t>
        </is>
      </c>
      <c r="C37" s="4" t="inlineStr">
        <is>
          <t xml:space="preserve"> </t>
        </is>
      </c>
      <c r="D37" s="6" t="n">
        <v>228356290</v>
      </c>
      <c r="E37" s="4" t="inlineStr">
        <is>
          <t xml:space="preserve"> </t>
        </is>
      </c>
    </row>
    <row r="38">
      <c r="A38" s="4" t="inlineStr">
        <is>
          <t>Documents Incorporated by Reference</t>
        </is>
      </c>
      <c r="B38" s="4" t="inlineStr">
        <is>
          <t>Portions of the registrant’s definitive proxy statement relating to its 2025 annual meeting of shareholders are incorporated by reference into Part III of this Annual Report on Form 10-K where indicated.</t>
        </is>
      </c>
      <c r="C38" s="4" t="inlineStr">
        <is>
          <t xml:space="preserve"> </t>
        </is>
      </c>
      <c r="D38" s="4" t="inlineStr">
        <is>
          <t xml:space="preserve"> </t>
        </is>
      </c>
      <c r="E38" s="4" t="inlineStr">
        <is>
          <t xml:space="preserve"> </t>
        </is>
      </c>
    </row>
    <row r="39">
      <c r="A39" s="4" t="inlineStr">
        <is>
          <t>ICFR Auditor Attestation Flag</t>
        </is>
      </c>
      <c r="B39" s="4" t="inlineStr">
        <is>
          <t>false</t>
        </is>
      </c>
      <c r="C39" s="4" t="inlineStr">
        <is>
          <t xml:space="preserve"> </t>
        </is>
      </c>
      <c r="D39" s="4" t="inlineStr">
        <is>
          <t xml:space="preserve"> </t>
        </is>
      </c>
      <c r="E39" s="4" t="inlineStr">
        <is>
          <t xml:space="preserve"> </t>
        </is>
      </c>
    </row>
    <row r="40">
      <c r="A40" s="4" t="inlineStr">
        <is>
          <t>Auditor Name</t>
        </is>
      </c>
      <c r="B40" s="4" t="inlineStr">
        <is>
          <t>Moss Adams LLP</t>
        </is>
      </c>
      <c r="C40" s="4" t="inlineStr">
        <is>
          <t>WithumSmith+Brown, PC</t>
        </is>
      </c>
      <c r="D40" s="4" t="inlineStr">
        <is>
          <t xml:space="preserve"> </t>
        </is>
      </c>
      <c r="E40" s="4" t="inlineStr">
        <is>
          <t xml:space="preserve"> </t>
        </is>
      </c>
    </row>
    <row r="41">
      <c r="A41" s="4" t="inlineStr">
        <is>
          <t>Auditor Location</t>
        </is>
      </c>
      <c r="B41" s="4" t="inlineStr">
        <is>
          <t>San Diego, California</t>
        </is>
      </c>
      <c r="C41" s="4" t="inlineStr">
        <is>
          <t>San Francisco, California</t>
        </is>
      </c>
      <c r="D41" s="4" t="inlineStr">
        <is>
          <t xml:space="preserve"> </t>
        </is>
      </c>
      <c r="E41" s="4" t="inlineStr">
        <is>
          <t xml:space="preserve"> </t>
        </is>
      </c>
    </row>
    <row r="42">
      <c r="A42" s="4" t="inlineStr">
        <is>
          <t>Auditor Firm ID</t>
        </is>
      </c>
      <c r="B42" s="4" t="inlineStr">
        <is>
          <t>659</t>
        </is>
      </c>
      <c r="C42" s="4" t="inlineStr">
        <is>
          <t>100</t>
        </is>
      </c>
      <c r="D42" s="4" t="inlineStr">
        <is>
          <t xml:space="preserve"> </t>
        </is>
      </c>
      <c r="E42" s="4" t="inlineStr">
        <is>
          <t xml:space="preserve"> </t>
        </is>
      </c>
    </row>
    <row r="43">
      <c r="A43" s="4" t="inlineStr">
        <is>
          <t>Auditor Opinion [Text Block]</t>
        </is>
      </c>
      <c r="B43" s="4" t="inlineStr">
        <is>
          <t>Opinion on the Financial Statements We have audited the accompanying consolidated balance sheet of Lineage Cell Therapeutics, Inc. and subsidiaries (the Company) as of December 31, 2024, the related consolidated statements of operations, comprehensive loss, shareholders’ equity and cash flows for the year then ended, and the related notes (collectively referred to as the consolidated financial statements). In our opinion, the consolidated financial statements present fairly, in all material respects, the consolidated financial position of the Company as of December 31, 2024, and the consolidated results of its operations and its cash flows for the year then ended, in conformity with accounting principles generally accepted in the United States of America</t>
        </is>
      </c>
      <c r="C43" s="4" t="inlineStr">
        <is>
          <t>Opinion on the Financial Statements We have audited the accompanying consolidated balance sheet of Lineage Cell Therapeutics, Inc. and Subsidiaries (collectively, the “Company”) as of December 31, 2023, the related consolidated statements of operations, comprehensive loss, changes in shareholders’ equity, and cash flows for the year ended December 31, 2023, and the related notes (collectively referred to as the “consolidated financial statements”). In our opinion, the consolidated financial statements present fairly, in all material respects, the financial position of the Company as of December 31, 2023, and the results of its operations and its cash flows for the year ended December 31, 2023, in conformity with accounting principles generally accepted in the United States of America.</t>
        </is>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certain processes and policies in place to assess, identify and manage material cybersecurity risks. We also periodically monitor and test our information systems for potential vulnerabilities. We use various tools designed to help identify, investigate and resolve cybersecurity incidents, and to help recover from them in a timely manner. These processes, policies and tools comprise our cybersecurity risk program, and are integrated into our overall risk management program. We have an Information Technology Policy that sets parameters for the use, privacy, security, retention, and disposal of our information and other assets. We also have an Incident Response Policy which sets forth the steps for assessment, containment, and disclosure of cybersecurity threats. These policies were prepared using relevant guidance and technology standards and are reviewed periodically. We collaborate with third parties to assess the effectiveness of our cybersecurity risk program and have assessed it against the National Institute of Standards and Technology (“NIST”) cybersecurity framework. In addition, we consider the internal risk oversight programs of third-party service providers with whom we engage in order to help protect us from any related cybersecurity vulnerabilities. Under our cybersecurity risk program, we provide all of our employees with periodic cybersecurity training, which covers timely and relevant topics, including social engineering, phishing, password protection, confidential data protection, asset use and mobile security, and educates employees on the importance of reporting all incidents immediately. Although we are subject to cybersecurity risks, to date, none have materially affected our company, including our business strategy, results of operations, or financial condition. Notwithstanding our cybersecurity risk program, we may not be successful in preventing or mitigating a cybersecurity incident that could have a material adverse effect on our company. See Item 1A. “Risk Factors” for a discussion of cybersecurity risks. Governance Our board of directors oversees our risk management process directly and through its committees. The audit committee of our board of directors has the power and responsibility to coordinate our board’s oversight over our risk management procedures and to discuss with our management our policies with respect to risk assessment and risk management. Our board of directors has delegated to its audit committee oversight authority of our information security (including cybersecurity) risk management. Primary responsibility for assessing, monitoring and managing our cybersecurity risks rests with our management. Our Senior Director, Human Resources &amp; Infrastructure, who together with our Chief Financial Officer and General Counsel , work in close partnership with our outside information technology and cybersecurity consulting firm, and collectively, comprise the core team members of our Rapid Response Team under our Incident Response Policy. The Rapid Response Team is made up of a broad range of participants with relevant education, skills, and experience to investigate cybersecurity threats and assess the materiality thereof to determine internal reporting to our audit committee and board of directors, as well as external reporting or disclosure requirements. Management provides at least quarterly updates to the audit committee, and in turn management and the audit committee provide periodic updates to our board of directors, regarding ongoing cybersecurity risk assessments and related activities .</t>
        </is>
      </c>
    </row>
    <row r="5">
      <c r="A5" s="4" t="inlineStr">
        <is>
          <t>Cybersecurity Risk Management Processes Integrated [Flag]</t>
        </is>
      </c>
      <c r="B5" s="4" t="inlineStr">
        <is>
          <t>true</t>
        </is>
      </c>
    </row>
    <row r="6">
      <c r="A6" s="4" t="inlineStr">
        <is>
          <t>Cybersecurity Risk Management Processes Integrated [Text Block]</t>
        </is>
      </c>
      <c r="B6" s="4" t="inlineStr">
        <is>
          <t>We have certain processes and policies in place to assess, identify and manage material cybersecurity risks. We also periodically monitor and test our information systems for potential vulnerabilities. We use various tools designed to help identify, investigate and resolve cybersecurity incidents, and to help recover from them in a timely manner. These processes, policies and tools comprise our cybersecurity risk program, and are integrated into our overall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our risk management process directly and through its committees. The audit committee of our board of directors has the power and responsibility to coordinate our board’s oversight over our risk management procedures and to discuss with our management our policies with respect to risk assessment and risk management. Our board of directors has delegated to its audit committee oversight authority of our information security (including cybersecurity) risk management.</t>
        </is>
      </c>
    </row>
    <row r="11">
      <c r="A11" s="4" t="inlineStr">
        <is>
          <t>Cybersecurity Risk Board Committee or Subcommittee Responsible for Oversight [Text Block]</t>
        </is>
      </c>
      <c r="B11" s="4" t="inlineStr">
        <is>
          <t>The audit committee of our board of directors has the power and responsibility to coordinate our board’s oversight over our risk management procedures and to discuss with our management our policies with respect to risk assessment and risk management. Our board of directors has delegated to its audit committee oversight authority of our information security (including cybersecurity) risk management.</t>
        </is>
      </c>
    </row>
    <row r="12">
      <c r="A12" s="4" t="inlineStr">
        <is>
          <t>Cybersecurity Risk Process for Informing Board Committee or Subcommittee Responsible for Oversight [Text Block]</t>
        </is>
      </c>
      <c r="B12" s="4" t="inlineStr">
        <is>
          <t>Management provides at least quarterly updates to the audit committee, and in turn management and the audit committee provide periodic updates to our board of directors, regarding ongoing cybersecurity risk assessments and related activities .</t>
        </is>
      </c>
    </row>
    <row r="13">
      <c r="A13" s="4" t="inlineStr">
        <is>
          <t>Cybersecurity Risk Role of Management [Text Block]</t>
        </is>
      </c>
      <c r="B13" s="4" t="inlineStr">
        <is>
          <t>Primary responsibility for assessing, monitoring and managing our cybersecurity risks rests with our management. Our Senior Director, Human Resources &amp; Infrastructure, who together with our Chief Financial Officer and General Counsel , work in close partnership with our outside information technology and cybersecurity consulting firm, and collectively, comprise the core team members of our Rapid Response Team under our Incident Response Policy. The Rapid Response Team is made up of a broad range of participants with relevant education, skills, and experience to investigate cybersecurity threats and assess the materiality thereof to determine internal reporting to our audit committee and board of directors, as well as external reporting or disclosure require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rimary responsibility for assessing, monitoring and managing our cybersecurity risks rests with our management. Our Senior Director, Human Resources &amp; Infrastructure, who together with our Chief Financial Officer and General Counsel , work in close partnership with our outside information technology and cybersecurity consulting firm, and collectively, comprise the core team members of our Rapid Response Team under our Incident Response Policy.</t>
        </is>
      </c>
    </row>
    <row r="16">
      <c r="A16" s="4" t="inlineStr">
        <is>
          <t>Cybersecurity Risk Management Expertise of Management Responsible [Text Block]</t>
        </is>
      </c>
      <c r="B16" s="4" t="inlineStr">
        <is>
          <t>The Rapid Response Team is made up of a broad range of participants with relevant education, skills, and experience to investigate cybersecurity threats and assess the materiality thereof to determine internal reporting to our audit committee and board of directors, as well as external reporting or disclosure requirements.</t>
        </is>
      </c>
    </row>
    <row r="17">
      <c r="A17" s="4" t="inlineStr">
        <is>
          <t>Cybersecurity Risk Process for Informing Management or Committees Responsible [Text Block]</t>
        </is>
      </c>
      <c r="B17" s="4" t="inlineStr">
        <is>
          <t>The Rapid Response Team is made up of a broad range of participants with relevant education, skills, and experience to investigate cybersecurity threats and assess the materiality thereof to determine internal reporting to our audit committee and board of directors, as well as external reporting or disclosure requirements. Management provides at least quarterly updates to the audit committee, and in turn management and the audit committee provide periodic updates to our board of directors, regarding ongoing cybersecurity risk assessments and related activitie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Basis of Presentation and Liquidity</t>
        </is>
      </c>
      <c r="B4" s="4" t="inlineStr">
        <is>
          <t>1. Organization, Basis of Presentation and Liquidity We are a clinical-stage biotechnology company developing novel allogeneic, or "off-the-shelf," cell therapies for serious neurological and ophthalmic conditions. Our programs are based on our proprietary, cell-based technology platform and associated development, formulation, delivery and manufacturing capabilities. From this platform, we design, develop, manufacture, and test specialized human cells with anatomical and physiological functions similar or identical to cells found naturally in the human body. The cells we manufacture are produced by applying directed differentiation processes to established, well-characterized, and self-renewing pluripotent cell lines. These processes are based on specific developmental lineages and generated cells with desired characteristics. Functional cells developed from such lineages and which are relevant to the underlying condition are transplanted into patients in an effort to (a) replace or support cells that are absent or dysfunctional due to degenerative disease, aging, or traumatic injury, and (b) restore or enhance the patient's functional activity. Our business strategy is to efficiently leverage our technology platform and our development and manufacturing capabilities to advance our programs internally or in conjunction with strategic partners to further enhance their value and probability of success. A significant area of focus is a collaboration we entered into with F. Hoffmann-La Roche Ltd and Genentech, Inc., a member of the Roche Group (collectively or individually, “Roche” or “Genentech”), under which our lead cell therapy program known as OpRegen ® , is being developed for the treatment of ocular disorders, including geographic atrophy (“GA”) secondary to age-related macular degeneration (“AMD”). OpRegen (also known as RG6501) is a suspension of human allogeneic retinal pigmented epithelial (“RPE”) cells and is currently being evaluated in a Phase 2a multicenter clinical trial in patients with GA secondary to AMD which is referred to as the “GAlette Study”. OpRegen subretinal delivery has the potential to counteract RPE cell loss in areas of GA lesions by supporting retinal cell health and improving retinal structure and function. Under the terms of the Collaboration and License Agreement we entered into with Roche in December 2021 (the “Roche Agreement”), we received a $ 50.0 million upfront payment in January 2022 and are eligible to receive up to an additional $ 620.0 million in developmental, regulatory, and commercialization milestone payments. We also are eligible to receive tiered double-digit percentage royalties on net sales of OpRegen in the U.S. and other major markets. In May 2024, we entered into an additional agreement with Genentech (“Services Agreement”) pursuant to which we agreed to provide Genentech with supplemental clinical, technical, training, manufacturing, and procurement services that support the ongoing advancement of the OpRegen program in exchange for certain payments. In September 2024, Roche and Genentech announced receipt of Regenerative Medicine Advanced Therapy (“RMAT”) designation from the U.S. Food and Drug Administration (“FDA”) for OpRegen for the treatment of GA secondary to dry AMD. Our most advanced internally owned product candidate is OPC1, an allogeneic oligodendrocyte progenitor cell therapy designed to improve recovery following a spinal cord injury (“SCI”). Improved functional activity can lead to greater mobility and enhanced quality of life for patients and significant cost-savings for caregivers and payors. OPC1 also has an extensive long-term safety profile based on two clinical trials conducted to date: a five -patient Phase 1 safety trial in acute thoracic SCI, where all active subjects have been followed for at least 13 years, and a 25 -patient Phase 1/2a multicenter dose-escalation trial in subacute cervical SCI, where all active subjects were evaluated for at least 7 years. Results from these studies have been published in the Journal of Neurosurgery Spine. OPC1 clinical development has been supported in part by a $ 14.3 million grant from the California Institute for Regenerative Medicine (“CIRM”). We plan to apply for additional funding from CIRM to support continued clinical development of OPC1 for the treatment of SCI when CIRM begins accepting new applications, which they have indicated they will do in Spring 2025. See “Grants from Government Entities – Grants from the California Institute for Regenerative Medicine,” below. In December 2023, we filed an Investigational New Drug (“IND”) amendment for OPC1 as it relates to our proposed DOSED (Delivery of Oligodendrocyte Progenitor Cells for Spinal Cord Injury: Evaluation of a Novel Device) clinical study, to evaluate the safety and utility of a novel spinal cord delivery device designed to administer OPC1 to the spinal parenchyma in subacute and chronic SCI patients. In March 2024, we received written correspondence from the FDA, advising us that due to their significant workload and conflicting PDUFA priorities at the agency, its review of our IND amendment and the DOSED study protocol was still ongoing, which remained so throughout 2024. On January 31, 2025, the FDA informed us that we could proceed with the DOSED study and shortly thereafter we announced that we were initiating the study. The study will enroll both subacute (between 21 to 42 days following injury) and chronic (between 1 to 5 years following injury) SCI patients. The DOSED study will be the first study of OPC1 to include patients with a chronic injury, a condition which comprises the majority of SCI patients. We expect DOSED will enable future subsequent studies aimed to demonstrate OPC1’s ability to impact functional outcomes . UC San Diego Health, was named as the first participating site for the DOSED study. The DOSED study is expected to commence enrollment in the second quarter of 2025. See “Clinical Stage Cell Transplant Programs – OPC1,” below for additional information Our complete pipeline of allogeneic, or “off-the-shelf”, neurology and ophthalmic cell therapy programs currently available to us for development includes: • OpRegen (RG6501) , an allogeneic RPE cell replacement therapy currently in a Phase 2a multicenter, open-label, single arm clinical trial, the GAlette Study, being conducted by Genentech, for the treatment of GA secondary to AMD. • OPC1 , an allogeneic oligodendrocyte progenitor cell therapy currently in a Phase 1b, multicenter, open -label safety trial, the DOSED study, which is designed to test the safety and utility of a novel spinal cord delivery device in subacute and chronic SCI patients. OPC1 continues to be evaluated in long-term follow-up from two completed Phase 1 and Phase 1/2a multicenter clinical trials in thoracic and subacute cervical SCI patients. • ReSonance TM (ANP1), an allogeneic auditory neuron progenitor cell transplant currently in preclinical development for the treatment of sensorineural hearing loss. • PNC1 , an allogeneic photoreceptor cell transplant currently in preclinical development for the treatment of vision loss due to photoreceptor dysfunction or damage. • RND1, a cell transplant program for an undisclosed indication, currently being developed through a gene editing collaboration with Factor Biosciences Limited. • A proprietary hypoimmune cell line, which may have utility in additional central nervous system indications. Other Programs and Technologies Although we have to date focused on neurological and ophthalmic cell types, the pluripotent cells which our platform is based on are capable of becoming any of the cell types of the human body. We currently maintain a list of additional undisclosed product candidates which may be considered for development, or partnership in the future, and which altogether cover a range of therapeutic areas and conditions. Generally, these product candidates are based on the same platform technology and employ a similar guided cell differentiation and transplant approach as the product candidates detailed above, but in some cases may also include genetic modifications designed to enhance efficacy and/or safety profiles. We may elect not to develop or partner any of these product candidates. In addition to seeking to create value for shareholders by developing product candidates through clinical development, we also may seek to create value from our intellectual property or related technologies and capabilities, through licensing collaborations and/or other strategic transactions. Basis of Presentation Certain prior period amounts in the consolidated financial statements and accompanying notes have been reclassified to conform to the current period presentation. The reclassification of these items had no impact on net loss, net loss per share, financial position or cash flows in the current or prior periods. Specifically, our reclassifications are (i) operating lease right-of-use assets are now presented separately from property and equipment, net, on the consolidated balance sheets, (ii) cost of sales are now included in operating expenses on the consolidated statements of operations, and (iii) foreign currency transaction gains (losses) are now presented separately from other income (expenses) on the consolidated statements of operations. Use of Estimates The preparation of consolidated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ith consideration given to materiality. Estimates and assumptions which are subject to significant judgment include those related to revenue recognition under collaborative agreements, impairment of intangible assets, deferred income taxes and tax reserves, and judgments used to determine whether warrants, at the time of their issuance, should be classified as liabilities or equity. Actual results could differ materially from those estimates. Segments and Principles of Consolidation Our chief operating decision maker (“CODM”), the Chief Executive Officer, manages the Company’s business activities as a single operating and reportable segment at the consolidated level. See Note 15 (Segment Information) for additional information. Lineage’s consolidated financial statements include the accounts of its subsidiaries. The following table reflects Lineage’s ownership, directly or through one or more subsidiaries, of the outstanding shares of its operating subsidiaries as of December 31, 2024.
Subsidiary Field of Business Lineage Country
Cell Cure Neurosciences Ltd. Manufacturing of Lineage’s product candidates 94 % (1) Israel
ES Cell International Pte. Ltd. Research and clinical grade cell lines 100 % Singapore (1) Includes shares owned by Lineage and ES Cell International Pte. Ltd. (“ESI”). All material intercompany accounts and transactions have been eliminated in consolidation. As of December 31, 2024, Lineage consolidates its direct and indirect wholly owned or majority-owned subsidiaries because Lineage has the ability to control their operating and financial decisions and policies through its ownership, and the noncontrolling interest is reflected as a separate element of shareholders’ equity on Lineage’s consolidated balance sheets. Liquidity On December 31, 2024, we had $ 47.8 million of cash, cash equivalents and marketable securities. On December 31, 2024, the Company had restricted cash of $ 0.1 million required to be set aside for its corporate credit card facility. Additionally, Cell Cure Neuroscience, Ltd. (“CCN”) has restricted cash related to its lease. See Note 13 (Commitments and Contingencies). Based on our current operating plan, we believe that our cash, cash equivalents and marketable securities, will be sufficient to enable us to carry out our planned operations through at least twelve months from the issuance date of our consolidated financial statements. Capital Resources Since inception, we have incurred significant operating losses and have funded our operations primarily through the issuance of equity securities, the sale of common stock of our former subsidiaries, receipt of proceeds from research grants, revenues from collaborations, royalties from product sales, and sales of research products and services. As of December 31, 2024, $ 39.97 million remained available for sale under our at-the-market offering program ("ATM"). See Note 10 (Shareholders’ Equity) for additional information. As of December 31, 2024, we had $ 2.0 million of marketable securities. We may use our marketable securities for liquidity as necessary and as market conditions allow. The market value of our marketable securities may not represent the amount that could be realized in a sale of such securities due to various market and regulatory factors, including trading volume, prevailing market conditions and prices at the time of any sale and subsequent sales of securities by the entities. In addition, the value of our marketable securities may be significantly and adversely impacted by deteriorating global economic conditions and the recent disruptions to and volatility in the credit and financial markets in the United States and worldwide resulting from pandemics, geopolitical conflicts, political and economic instability, rising inflation and interest rates, and other macroeconomic factors. Additional Capital Requirements Our financial obligations primarily consist of obligations to licensors under license agreements, obligations related to grants received from government entities, including the Israel Innovation Authority (“IIA”), obligations under contracts with vendors who provide research services and purchase commitments with suppliers. Our obligations to licensors under license agreements and our obligations related to grants received from government entities require us to make future payments, such as sublicense fees, milestone payments, redemption fees, royalty fees and patent maintenance fees. Sublicense fees are payable to licensors or government entities when we sublicense the applicable intellectual property to third parties; the fees are based on a percentage of the license-related revenue we receive from sublicensees. Milestone payments, including those related to the Roche Agreement, are due to licensors or government entities upon achievement of commercial, development and regulatory milestones. Redemption fees due to the IIA under the Innovation Law are due upon receipt of milestone payments and royalties received under the Roche Agreement. See Note 13 (Commitment and Contingencies) for additional information. Royalties, including those related to royalties we may receive under the Roche Agreement, are payable to licensors or government entities based on a percentage of net sales of licensed products. Patent maintenance fees are payable to licensors as reimbursement for the cost of maintaining license patents. Due to the contingent nature of the payments, the amounts and timing of payments to licensors under our in-license agreements are uncertain and may fluctuate significantly from period to period. As of December 31, 2024, we have not included these commitments on our consolidated balance sheet because the achievement of events that would trigger our payment obligations and the timing thereof are not fixed and determinable. In the normal course of business, we enter into services agreements with contract research organizations, contract manufacturing organizations and other third parties. Generally, these agreements provide for termination upon notice, with specified amounts due upon termination based on the timing of termination and the terms of the agreement. The amounts and timing of payments under these agreements are uncertain and contingent upon the initiation and completion of the services to be provi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Cash and cash equivalents – Lineage considers all highly liquid investments purchased with an original maturity of three months or less to be cash equivalents. As of December 31, 2024 and 2023, Lineage had $ 21.6 million and $ 21.0 million in money market funds, respectively, considered to be cash equivalents. Additionally, as of December 31, 2024 and 2023, Lineage had $ 17.4 and $ 8.9 million in marketable debt securities, classified as cash equivalents due to their original maturity of three months or less at the time of purchase. Restricted cash – At December 31, 2024 and 2023, the Company had restricted cash of $ 0.1 million required to be set aside for its corporate credit card facility. Additionally, CCN has restricted cash related to its office lease. See Note 13 (Commitments and contingencies). Marketable debt securities - Lineage accounts for its holdings of U.S. Treasury securities in accordance with Financial Accounting Standards Board (“FASB”) Accounting Standards Codification (“ASC”) 320-10-50, Debt Securities . Marketable debt securities purchased with an original maturity of three months or less have been classified as cash equivalents and those purchased with an original maturity of more than three months have been classified as “available-for-sale” and are carried at estimated fair value on the consolidated balance sheet. Unrealized gains and losses are excluded from earnings and are included in other comprehensive income or loss and reported as a separate component of stockholders’ equity or deficit until realized. Realized gains or losses on available-for-sale debt securities are included in other income (expense). The amortized cost of debt securities is adjusted for amortization of premiums and accretion of discounts to maturity. Such amortization and accretion, together with interest on securities, are included in interest income on the Company’s consolidated statement of operations. The cost of securities sold is based on the specific-identification method. In accordance with the Company’s investment policy, management invests in debt securities with high credit quality, including U.S. government securities. Any unrealized losses attributable to current expected credit loss (“CECL”) would be recorded through an allowance for credit losses, limited to the amount by which the fair value is below amortized cost, with the offsetting amount recorded in other income or expense in the consolidated statement of operations. To date, no such credit losses have occurred or have been recorded. Unrealized losses not attributable to an expected credit loss and unrealized gains on investments are recorded in other comprehensive income (loss) on the consolidated statements comprehensive loss. Realized gains and losses, if any, on investments classified as available-for-sale securities are included in other income or expense. The amortized cost of investments classified as available-for-sale debt securities is adjusted for amortization of premiums and accretion of discounts to maturity. Such amortization and accretion are included in interest. See Note 4 (Marketable Securities) for additional information. Marketable equity securities - Lineage accounts for the shares it holds in HBL Hadasit Bio-Holdings Ltd (“HBL”) and OncoCyte Corporation (“OCX”) as marketable equity securities in accordance with ASC 320-10-25, Investments – Debt and Equity Securities , as amended by Accounting Standards Update (“ASU”) 2016-01, Financial Instruments–Overall: Recognition and Measurement of Financial Assets and Financial Liabilities, further discussed below. The HBL shares have a readily determinable fair value quoted on the Tel Aviv Stock Exchange (“TASE”) under the trading symbol “HDST” where share prices are denominated in New Israeli Shekels (NIS). Lineage has not owned any shares of OCX since June 30, 2024. Shares of OCX have readily determinable fair values quoted on the NYSE American under trading symbol “OCX”. Accounts receivable, net – Net accounts receivables amounted to $ 0.6 million and $ 0.7 million as of December 31, 2024 and 2023, respectively. Net trade receivables include an allowance for credit losses of approximately zero and $ 0.1 million as of December 31, 2024 and 2023, for those amounts deemed uncollectible by Lineage. Lineage establishes an allowance for credit losses based on the evaluation of the collectability of its receivables using a variety of factors, including the length of time receivables are past due, significant events that may impair the customer’s ability to pay, such as a bankruptcy filing or deterioration in the customers operating results or financial position, and historical experience. If circumstances related to customers change, estimates of the recoverability of receivables would be further adjusted. Accounts receivable, net is primarily comprised of royalty-based revenue and other service revenue. Lineage has deemed the risk of customer default within its royalty-based revenues to be low, as the receivable amounts: i) are based on estimates and/or reports directly communicated by its royalty-related sublicensees, and ii) have not historically been impacted by macro-economic uncertainties (i.e., interest rates, inflation, GDP growth) as it relates to collectability. As such, a credit loss allowance per the provisions of CECL is not determined to be necessary. Lineage has deemed the risk of customer default within the other service revenues to be low primarily due to customer creditworthiness. Concentrations of credit risk, significant sources of supply, and significant customers – Financial instruments that potentially subject Lineage to significant concentrations of credit risk consist primarily of cash, cash equivalents and marketable debt securities. Lineage limits the amount of credit exposure of cash balances by maintaining its accounts in high credit quality financial institutions. Cash equivalent deposits with financial institutions may occasionally exceed the limits of insurance on bank deposits; however, Lineage has not experienced any losses on such accounts. Lineage mitigates its credit exposure on marketable debt securities by investing in short term U.S. Treasuries securities. Lineage relies on single-source, third-party suppliers for a few key components of our product candidates. If these single-source, third-party suppliers are unable to continue providing a key component, the initiation or progress of any clinical studies of its product candidates may be impeded. For the years ended December 31, 2024 and 2023, $ 8.1 million and $ 7.6 million, respectively, of the Company’s total revenue came from our collaboration under the Roche Agreement. Property and equipment, net – Property and equipment, including finance lease right-of-use assets, are stated at cost, net of accumulated depreciation and amortization. The cost of property and equipment is depreciated or amortized using the straight-line method over the estimated useful life of the asset, ranging fro m 3 to 10 years. Finance lease right-of-use assets are amortized over the lease term. Leasehold improvements are amortized over the shorter of the useful life or the lease term. See Note 5 (Property and Equipment, Net) for additional information. Goodwill and IPR&amp;D – Goodwill is calculated as the difference between the acquisition date fair value of the consideration transferred and the values assigned to the assets acquired and liabilities assumed. Goodwill is tested for impairment in accordance with ASU 2017-04, Intangibles—Goodwill and Other (Topic 350): Simplifying the Test for Goodwill Impairment . In-process research and development (“IPR&amp;D”) assets are indefinite-lived intangible assets until the completion or abandonment of the associated research and development (“R&amp;D”) efforts. Once the R&amp;D efforts are completed or abandoned, the IPR&amp;D will either be amortized over the asset’s estimated life as a finite-lived intangible asset or be impaired, respectively, in accordance with ASC 350, Intangibles – Goodwill and Other . In accordance with ASC 350, goodwill and acquired IPR&amp;D are determined to have indefinite lives and, therefore, are not amortized. Instead, they are tested for impairment at least annually and between annual tests if we become aware of an event or a change in circumstances that would indicate the asset may be impaired. I ntangible asset s – I ntangible assets, consisting primarily of acquired patents, patent applications, and licenses to use certain patents are stated at acquired cost, less accumulated amortization. Amortization expense is computed using the straight-line method over the estimated useful lives of the assets, generally over 5 to 10 years. Impairment of long-lived assets – Long-lived assets, including property and equipment and intangible assets, are reviewed annually for impairment and whenever events or changes in circumstances indicate that the carrying amount of an asset may not be fully recoverable. If an impairment indicator is present, Lineage evaluates recoverability by a comparison of the carrying amount of the assets to future undiscounted net cash flows expected to be generated by the assets. If the assets are impaired, the impairment recognized is measured by the amount by which the carrying amount exceeds the estimated fair value of the assets. The Company did no t recognize any impairment losses for the years ended December 31, 2024 and 2023. Leases - We account for leases in accordance with ASC 842, Leases . We determine if an arrangement is a lease at inception. Leases are classified as either financing or operating, with classification affecting the pattern of expense recognition in the consolidated statements of operations. Under the available practical expedients for the adoption of ASC 842, we account for the lease and non-lease components as a single lease component. We recognize right-of-use (“ROU”) assets and lease liabilities for leases with terms greater than twelve months in the consolidated balance sheet. ROU assets represent our right to use an underlying asset during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and finance lease ROU assets also includes any lease payments made and excludes lease incentives. Our lease terms used to determine operating and finance lease ROU assets and liabilities may include options to extend or terminate the lease when it is reasonably certain that we will exercise that option. Lease expense for operating lease payments is recognized on a straight-line basis over the lease term. Lease expense for finance lease payments is recognized as amortization of ROU assets and related interest. Operating leases ROU assets are included in noncurrent assets and finance leases ROU assets are included in property and equipment; finance and lease liabilities are included in the current and long-term liabilities in the consolidated balance sheets. Accounting for warrants - The Company accounts for warrants as either equity-classified or liability-classified instruments based on an assessment of the warrant’s specific terms and applicable authoritative guidance in FASB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hares,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Liability and equity-classified warrants are valued using a Black-Scholes option pricing model at issuance, and for liability-classified warrants, at each reporting period end date while the warrants are outstanding. Changes in fair value of liability-classified warrants are recorded in the consolidated statements of operations, and reflected as an adjustment to reconcile net loss to net cash used in operating activities in the consolidated statements of cash flows. See Note 10 (Shareholders’ Equity) for additional information. Transactions with noncontrolling interests of subsidiaries - Lineage accounts for a change in ownership interests in its subsidiaries that does not result in a change of control of the subsidiary by Lineage under the provisions of ASC 810-10-45-23, Consolidation – Other Presentation Matters, which prescribes the accounting for changes in ownership interest that do not result in a change in control of the subsidiary, as defined by GAAP, before and after the transaction. Under this guidance, changes in a controlling shareholder’s ownership interest that do not result in a change of control, as defined by GAAP, in the subsidiary are accounted for as equity transactions. Thus, if the controlling shareholder retains control, no gain or loss is recognized in the statements of operations of the controlling shareholder. Similarly, the controlling shareholder will not record any additional acquisition adjustments to reflect its subsequent purchases of additional shares in the subsidiary if there is no change of control. Only a proportional and immediate transfer of carrying value between the controlling and the noncontrolling shareholders occurs based on the respective ownership percentages. Foreign currency translation adjustments and other comprehensive income or loss - In countries in which Lineage operates where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foreign currency translation adjustments are recorded as other comprehensive income or loss, net of tax, in the consolidated statements of comprehensive income or loss and included as a component of accumulated other comprehensive income or loss on the consolidated balance sheets. Foreign currency translation adjustments are primarily attributable to CCN and ESI, Lineage’s consolidated foreign subsidiaries. For the years ended December 31, 2024 and 2023, the total comprehensive loss includes gains from foreign currency translation adjustments, of $ 0.2 million and $ 0.4 million, respectively, net of an insignificant amount of tax. As of December 31, 2024 and 2023, we had cumulative translation adjustments of $ 2.5 million and $ 2.7 million, respectively, net of an insignificant amount of tax. Foreign currency transaction gains and losses - For transactions denominated in other than the functional currency of Lineage or its subsidiaries, Lineage recognizes transaction gains and losses in the consolidated statements of operations and classifies the gain or loss based on the nature of the item that generated it. Lineage’s foreign currency transaction gains and losses are primarily generated by CCN’s and ESI’s intercompany debt owed to Lineage which is U.S. dollar-denominated, while the functional currency is the Israeli New Shekel (“ILS”) and the Singapore Dollar (“SGD”), respectively. At each balance sheet date, Lineage remeasures the intercompany debt using the current exchange rate at that date pursuant to ASC 830, Foreign Currency Matters. Revenue recognition from royalties, license and other revenues - For agreements that include sales-based royalties, including commercial milestone payments based on the level of sales, and the license is deemed to be the predominant item to which the royalties relate, Lineage recognizes revenue at the later of (i) when the related sales occur, or (ii) when the performance obligation to which some or all of the royalty has been allocated has been satisfied (or partially satisfied). Lineage estimates and recognizes royalty revenues based on all available information, including estimates provided by the customer or licensee from which Lineage obtains such estimates directly for each reporting period. Actual revenues ultimately received may differ from those estimates recorded and are adjusted in the period when information on actuals is available to Lineage. Revenue Recognition from collaborative agreements - At contract inception, we review collaborative agreements to determine if the accounting treatment falls under ASC Topic 606, Revenue from Contracts with Customers (“ASC 606”) , or ASC Topic 808, Collaborative Arrangements (“ASC 808”). For agreements that may be within the scope of ASC 808, we may analogize to ASC 606 for some aspects of the agreements. If elements of the collaboration reflect a vendor-customer relationship, then those elements are within the scope ASC 606. The classification of transactions under our arrangements is determined based on the nature and contractual terms of the arrangement along with the nature of the operations of the participants. The Company determines revenue recognition for agreements within the scope of Topic 606 in accordance with ASU 2014-09 , Revenues from Contracts with Customers (Topic 606) , and in a manner that depicts the transfer of control of a product or a service to a customer and reflects the amount of the consideration it is entitled to receive in exchange for such product or service. In doing so, Lineage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Lineage considers the terms of a contract and all relevant facts and circumstances when applying the revenue recognition standard. Lineage applies the revenue recognition standard, including the use of any practical expedients, consistently to contracts with similar characteristics and in similar circumstances. The terms of our collaborative agreements typically include one or more of the following: (i) upfront fees; (ii) milestone payments related to achievement of development or commercial milestones; (iii) royalties on net sales of licensed products; and (iv) reimbursement of cost-sharing of research and development (“R&amp;D”) expenses. Each of these payments eventually result in collaboration revenues. When a portion of non-refundable upfront fees or other payments received are allocated to continuing performance obligations under the terms of a collaborative agreement, they are recorded as deferred revenue and recognized as collaboration revenue when (or as) the underlying performance obligation is satisfied. To identify the performance obligations within the collaboration agreements, we first identify all the promises in the contract (i.e., explicit and implicit), which may include a customer option to acquire additional goods or services for free or at a discount. We exclude any immaterial promises from the assessment of identifying performance obligations. When an option is identified as providing a customer with a material right, the option is identified as a performance obligation. A portion of the transaction price is then allocated to the option and recognized when (or as) the future goods or services related to the option are provided, or when the option expires. As part of the accounting treatment for these agreements, we must develop estimates and assumptions that require judgment to determine the underlying stand-alone selling price for each performance obligation which determines how the transaction price is allocated among the performance obligations. The following items are estimated in the calculation of the stand-alone selling price: forecasted revenues and development costs, development timelines, discount rates and probabilities of technical and regulatory success. We evaluate each performance obligation to determine if they can be satisfied at a point in time or over time, and we measure the services delivered to our collaboration partners each reporting period, which is based on the progress of the related program. If necessary, we adjust the measure of performance and related revenue recognition. Any such adjustments are recorded on a cumulative catch-up basis which would affect revenue and net income (loss) in the period of adjustment. In addition, variable considerations (e.g., milestone payments) must be evaluated to determine if it is constrained and, therefore, excluded from the transaction price. • Upfront fees - If a license to our intellectual property is determined to be distinct from the other performance obligations identified in the arrangement, we recognize collaboration revenues from the transaction price allocated to the license when the license is transferred to the licensee, and the licensee is able to use and benefit from the license. When the license is determined to be non-distinct, we utilize judgment to assess the nature of the combined performance obligation to determine whether the combined performance obligation is satisfied over time or at a point in time, and, if over time, the appropriate method of measuring progress for purposes of recognizing collaboration revenue from the allocated transaction price. For example, when we receive upfront fees for the performance of research and development services, or when research and development services are not considered to be distinct from a license, we recognize collaboration revenue for those units of account over time using a measure of progress. We evaluate the measure of progress at each reporting period and, if necessary, adjust the measure of performance and related revenue as a change in estimate. • Milestone payments - At the inception of each collaboration agreement that includes milestone payments (variable consideration),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collaboration partner’s control, such as non-operational developmental and regulatory approvals, are generally not considered probable of being achieved until those approvals are received. At the end of each reporting period, we re-evaluate the probability of achievement of milestones that are within our or the collaboration partner’s control, such as operational developmental milestones and any related constraint, and if necessary, adjust our estimate of the overall transaction price. Any such adjustments are recorded on a cumulative catch-up basis, which would affect collaboration revenues and net income (loss) in the period of adjustment. Revisions to our estimate of the transaction price may also result in negative collaboration revenues and net income (loss) in the period of adjustment. • Royalties - For collaboration agreements that include sales-based royalties, including commercial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 Reimbursement, cost-sharing payments - Under certain collaborative agreements, we will receive reimbursement for a portion of our R&amp;D expenses. Such reimbursements are reviewed for gross versus net reporting considerations and reflected either as a reduction of R&amp;D expense or as reimbursement revenue in our consolidated statements of operations. Research and development expenses - Research and development expenses consist of costs incurred for company-sponsored, collaborative and contracted research and development activities. These costs include direct expenses and indirect research-related overhead expenses including compensation and related benefits, stock-based compensation, consulting fees, research and laboratory fees, rent of research facilities, amortization of intangible assets, and license fees paid to third parties to acquire patents or licenses to use patents and other technology. Research and development costs with no future benefit or alternative use will be expensed as incurred. Research and development expenses incurred and reimbursed by grants from third parties approximate the grant income recognized in the consolidated statements of operations. Royalties and sublicensing fees are recorded as research and development expenses, unless these costs are associated with royalties from product sales, which we classify as cost of sales in our consolidated statements of operations. We expect our total research and development expenses to fluctuate each reporting period based on several factors including (i) the stage of development for each cell therapy program, (ii) the availability of resources to work on each program, and (iii) the timing of contractual obligations. General and administrative expenses - General and administrative expenses consist of employee and director compensation and related benefits, including stock-based compensation, for executive and corporate personnel, professional and consulting fees, and allocated overhead such as facilities rent and equipment rent and maintenance, insurance costs allocated to general and administrative expenses, costs of patent applications, prosecution and maintenance, stock exchange-related costs, depreciation expense, marketing costs, legal and accounting costs, and other miscellaneous expenses. Stock-based compensation - Lineage follows accounting standards governing share-based payments in accordance with ASC 718, Compensation – Stock Compensation , which require the measurement and recognition of compensation expense for all share-based payment awards made to directors and employees based on estimated fair values. The Company recognizes share-based compensation for equity awards granted to employees, non-employee director and consultants as an expense on the consolidated statements of operations. Share-based compensation is recognized over the requisite service period of the individual awards using the straight-line attribution method, which generally equals the vesting period. Employees stock options primarily have a ten-year life and generally vest 25 % on the first anniversary of the grant and in 1/36th equal installments on each monthly anniversary thereafter, such that options are fully vested on the four-year anniversary of the date of grant. The exercisability and vesting periods of options granted to directors and consultants vary. Restricted stock units subject to time-based vesting generally vest in four equal annual installments beginning on the first anniversary of the grant date. Restricted stock units subject to performance-based vesting will vest in connection with the achievement of certain development milestones (see Note 11 (Stock-Based Awards) for additional details). For employee, non-employee director and consultant stock options, we utilize the Black-Scholes option pricing model for valuing share-based payment awards. Lineage’s determination of fair value of share-based payment awards on the date of grant using that option-pricing model is affected by the price of Lineage’s common shares as well as by assumptions regarding a number of complex and subjective variables. These variables include, but are not limited to: (i) the expected stock price volatility over the term of the awards, based upon our historical volatility; (ii) the expected term of options granted, which is derived using the simplified method, which is an average of the contractual term of the option and its vesting period, as we do not have sufficient historical exercise data upon which to estimate the expected term; and (iii) the risk-free rate, which is based on the U.S. Treasury yield in effect at the time of grant for U.S. Treasury notes with maturities similar to the expected term of the awards. Stock option forfeitures are accounted for as they occur. For restricted stock units (“RSUs”) subject to service and/or performance vesting conditions, the grant-date fair value is established based on the closing price of Lineage’s common shares on such date. Stock-based compensation expense for RSUs subject to only service conditions is recognized on a straight-line basis over the service period. Stock-based compensation expense for RSUs with both service and performance conditions is recognized on a graded basis only if it is probable that the performance condition will be achieved. Lineage accounts for forfeitures of RSUs as they occur in determining stock-based compensation expense. Although the fair value of employee stock options and RSUs are determined in accordance with FASB guidance, changes in the assumptions can materially affect the estimated value and therefore the amount of compensation expense recognized in the consolidated financial statements. Income taxes - Lineage accounts for income taxes in accordance with ASC Topic 740, Income Taxes ("ASC 740"), which prescribe the use of the asset and liability method, whereby deferred tax asset or liability account balances are calculated at the balance sheet date using current tax laws and rates in effect. Valuation allowances are established when necessary to reduce deferred tax assets when it is more likely than not that a portion or all of the deferred tax assets will not be realized. ASC 740 guidance also prescribes a recognition threshold and a measurement attribute for the financial statement recognition and measurement of tax positions taken or expected to be taken in a tax return. For benefits to be recognized, a tax position must be more-likely-than-not sustainable upon examination by taxing authorities. Lineage files a U.S. federal income tax return as well as California combined and foreign income tax returns. Lineage’s judgments regarding future taxable income may change over time due to changes in market conditions, changes in tax laws, tax planning strategies or other factors. If Lineage assumptions, and consequently the estimates, change in the future with respect to Lineage’s own deferred tax assets and liabilities, the valuation allowance may be increased or decreased, which may have a material impact on Lineage’s consolidated financial statements. Lineage recognizes accrued interest and penalties related to unrecognized tax benefits, if any, as income tax expense; however, no amounts were accrued for the payment of interest and penalties as of December 31, 2024 and 2023. We provided a reserve against our federal and California research and development credits generated. The carryforward amounts for these credits have been reported net of these reserves. Accordingly, no accrued interest and penalties related to unrecognized tax benefits have been recorded as of December 31, 2024 and 2023. On December 22, 2017, the United States enacted major federal tax reform legislation, Public Law No. 115-97, commonly referred to as the 2017 Tax Cuts and Jobs Act (“2017 Tax Act”), which enacted a broad range of changes to the Internal Revenue Code. Beginning in 2018, the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to the Company’s pre-GILTI U.S. income. See Note 12 (Income Taxes) for additional information. Current interpretations under ASC 740 state that an entity can make an accoun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3. Revenue Our disaggregated revenues were as follows (in thousands):
Year Ended December 31,
2024 2023
Revenues under collaborative agreements
Upfront license fees (1) $ 8,149 $ 7,588
Total revenues under collaborative agreements 8,149 7,588
Royalties, license and other revenues (2) 1,350 1,357
Total revenue $ 9,499 $ 8,945 (1) All o f the upfront license fee revenue recognized each period was included within deferred revenue as contract liabilities at the beginning of the period. This revenue originated from the $ 50.0 million upfront payment under the Roche Agreement. (2) Of the royalties, license and other revenues recogn ized each period, $ 30,000 and $ 87,000 was included within deferred revenues as contract liabilities as of January 1, 2024 and 2023, respectively. We are recognizing the $ 50.0 million upfront payment under the Roche Agreement utilizing an input method of costs incurred over total estimated costs to be incurred. At each reporting period, we update our total estimated collaboration costs, and any resulting adjustments are recorded on a cumulative basis which would affect revenue and deferred revenue in the period of adjustment. We believe the input methodology represents the most appropriate measure of progress towards satisfaction of the identified performance obligations. For contracts with customers including collaboration partners which are within the scope of ASU 2014-09 – Revenue from Contracts with Customers (Topic 606), t he aggregate amount of the transaction price allocated to remaining performance obligations as of December 31, 2024 was $ 25.6 million, of which $ 21.8 million i s reported as deferred revenues. The $ 25.6 million is expected to be substantially converted to revenue by December 2026. Accounts receivable, net, and deferred revenues (contract liabilities) from contracts with customers, including collaboration partners, consisted of the following (in thousands):
December 31, 2024 December 31, 2023
Accounts receivable, net - beginning of the year (1) $ 676 $ 297
Accounts receivable, net - end of the period (1) $ 638 $ 676
Contract liabilities (1)
Deferred revenues - beginning of the year $ 29,501 $ 37,146
Deferred revenues - end of the period (2) $ 21,821 $ 29,501 (1) Excludes grants receivable which are outside the scope of ASU 2014-09. (2) Deferred revenue related to the Roche Agreement was $ 20.6 million as of December 31, 2024. The following table presents amounts under our collaboration agreements included in the transaction price (i.e., cumulative amounts triggered or probable) as of December 31, 2024 (in thousands):
Upfront (1) Development (2) Reimbursements (3) Total
Collaboration partner and agreement date:
ITI (April 2021) (4) $ 500 $ 500 $ 2,220 $ 3,220
Roche (December 2021) (5) 50,000 — — 50,000
Total amounts under our collaboration $ 50,500 $ 500 $ 2,220 $ 53,220 (1) Upfront license fees. (2) Event-based development and regulatory milestones amounts. (3) Reimbursements and costs-sharing payments. (4) Regarding the accounting treatment for the Immunomic Therapeutics, Inc.("ITI") collaborative agreement, the license and related development deliverables were determined to be highly interdependent and interrelated and have been combined as one performance obligation. Delivery is determined to be over time and revenue will be recognized utilizing an input method of costs incurred over total estimated costs in the work plan. The regulatory milestones are variable considerations that are fully constrained until the uncertainty of each milestone has been resolved. Sales-based milestones and royalties are variable considerations that will not be included in the transaction price until the related commercialization and sales have occurred. The cost reimbursements are considered variable consideration and are included in the transaction price. Revenues related to the cost reimbursements are presented gross on the consolidated statement of operations instead of a reduction to the costs being reimbursed. We currently estimate the unsatisfied performance obligations within the contract to be completed during the year ending December 31, 2025 . (5) Regarding the accounting treatment for the Roche Agreement collaboration, the license, technology transfer and related clinical deliverables were determined to be highly interdependent and interrelated and have been combined as one performance obligation. Delivery is determined to be over time and revenue will be recognized utilizing an input method of costs incurred over total estimated costs to complete the performance obligation. A material customer option for additional goods and services was included in the transaction price, and $ 12.0 million of the transaction price was allocated to the second performance obligation. The option will be recognized when the customer exercises the option or when this option expires. Regulatory and development milestones are variable considerations that are fully constrained until the uncertainty of each milestone has been resolved. Sales-based milestones and royalties are variable considerations that will not be included in the transaction price until the related commercialization milestones and sales targets have occurred. We currently estimate the unsatisfied performance obligations within the contract to be substantially completed by December 31,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Marketable Securities</t>
        </is>
      </c>
      <c r="B4" s="4" t="inlineStr">
        <is>
          <t>4. Marketable Securities The following table summarizes the fair value of marketable securities held by the Company and their location in the Company’s consolidated balance sheet (in thousands):
December 31, 2024 December 31, 2023
Marketable debt securities
Included within cash and cash equivalents $ 17,432 $ 8,856
Included within marketable securities $ 1,992 $ —
Marketable equity securities
Included within marketable securities $ 24 $ 50 Marketable Debt Securities The following tables summarize the available-for-sale debt securities classified within cash and cash equivalents and within marketable securities in the Company’s consolidated balance sheet as of December 31, 2024 and 2023 (in thousands):
December 31, 2024
Financial Assets: Amortized Cost Unrealized Gains Unrealized Losses Fair Value
U.S. Treasury securities $ 19,420 $ 4 $ — $ 19,424
Total $ 19,420 $ 4 $ — $ 19,424
December 31, 2023
Financial Assets: Amortized Cost Unrealized Gains Unrealized Losses Fair Value
U.S. Treasury securities $ 8,855 $ 1 $ — $ 8,856
Total $ 8,855 $ 1 $ — $ 8,856 The Company has not recognized an allowance for credit losses on any securities in an unrealized loss position as of December 31, 2024 and 2023. The Company believes that any individual unrealized losses represent temporary declines resulting from changes in interest rates, and we intend to hold these marketable debt securities to their maturity. As of December 31, 2024, the amortized cost and estimated fair value of the Company’s available-for-sale debt securities by contractual maturity are shown below (in thousands):
Available-for-sale debt securities maturing: Amortized Cost Estimated Fair Value
In one year or less $ 19,420 $ 19,424
Total available-for-sale debt securities $ 19,420 $ 19,424 Marketable Equity Securities Marketable equity securities are reported at fair value with unrealized gains and losses related to mark-to-market adjustments included in income. Lineage’s marketable equity securities have consisted of shares of common stock of OCX and of HBL. All share prices are determined based on the closing price of OCX and HBL common stock on the last trading day of the applicable quarter. Lineage has not owned any shares of OCX since June 30, 2024. The following table represents the realized and unrealized loss on marketable equity securities for the periods presented (in thousands):
Year Ended December 31,
2024 2023
Loss on marketable equity securities, net $ ( 8 ) $ ( 176 )
Less: Loss recognized in earnings on marketable equity securities sold 4 23
Unrealized loss recognized on marketable equity securities held at $ ( 4 ) $ ( 1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5. Property and Equipment, Net At December 31, 2024 and 2023, property and equipment, net was comprised of the following (in thousands):
December 31, 2024 December 31, 2023
Equipment, furniture and fixtures $ 4,131 $ 3,614
Leasehold improvements 2,300 2,313
Right-of-use assets - finance lease 204 198
Accumulated depreciation and amortization ( 4,384 ) ( 3,880 )
Property and equipment, net $ 2,251 $ 2,245 Depreciation and amortization expense was $ 587,000 and $ 562,000 for the years ended December 31, 2024 and 2023, respectively. These amounts include amortization expense for right-of-use finance lease assets of $ 55,000 and $ 50,000 for the years ended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6. Goodwill and Intangible Assets, Net At December 31, 2024 and 2023, goodwill and intangible assets, net consisted of the following (in thousands):
December 31, 2024 December 31, 2023
Goodwill (1) $ 10,672 $ 10,672
Intangible assets:
Acquired IPR&amp;D – OPC1 (from the Asterias Merger) (2) $ 31,700 $ 31,700
Acquired IPR&amp;D – VAC (from the Asterias Merger) (2) 14,840 14,840
46,540 46,540
Intangible assets subject to amortization:
Acquired patents 18,953 18,953
Acquired royalty contracts (3) 650 650
Accumulated amortization (4) ( 19,603 ) ( 19,581 )
— 22
Intangible assets, net $ 46,540 $ 46,562 (1) Goodwill represents the excess of the purchase price over the fair value of the net tangible and identifiable intangible assets acquired and liabilities assumed in the Asterias Merger, see Note 13 (Co mmitment and Contingencies) for further discussion on the Asterias Merger. To date, we have not recognized any goodwill impairment. (2) Asterias had two IPR&amp;D intangible assets that were valued at $ 46.5 million as part of the purchase price allocation that was performed in connection with the Asterias Merger. The fair value of these assets at the acquisition date consisted of $ 31.7 million pertaining to the OPC1 program and $ 14.8 million pertaining to the VAC platform. (3) Asterias had royalty cash flows under patent families it acquired from Geron Corporation. Such patent families are expected to continue to generate revenue, are not used in the OPC1 or the VAC platform, and are considered to be separate intangible assets under ASC Topic 805, Business Combinations . (4) The acquired patents and acquired royalty contracts were fully amortized as of the end of the first quarter of 2024. Lineage recognized $ 22,000 and $ 130,000 in am ortization expense of intangible assets during each of the years ended December 31, 2024 and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7. Accounts Payable and Accrued Liabilities At December 31, 2024 and 2023, accounts payable and accrued liabilities consist of the following (in thousands):
December 31, 2024 December 31, 2023
Accounts payable $ 1,174 $ 2,050
Accrued compensation 3,066 3,123
Accrued liabilities 1,197 1,097
Total $ 5,437 $ 6,2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8.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in accordance with (ASC 820-10-50), Fair Value Measurements and Disclosures : • Level 1 – Inputs to the valuation methodology are quoted prices for identical assets or liabilities in active market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to the valuation methodology that are unobservable. Unobservable inputs are those in which little or no market data exists, reflect those that a market participant would use, and are therefore determined using estimates and assumptions developed by the Company. We have not transferred any instruments between the three levels of the fair value hierarchy. The carrying value of cash, restricted cash, accounts receivable, accounts payable, and accrued liabilities approximate their respective fair values due to their relative short maturities. We measure our cash equivalents, marketable securities and our liability classified warrants at fair value on a recurring basis. The fair values of such assets and liabilities were as follows as of December 31, 2024 and 2023 (in thousands):
Fair Value Measurements Using
Balance at Quoted Prices in Active Markets for Identical Assets Significant Other Observable Inputs Significant Unobservable Inputs
Assets:
Money market fund (1) $ 21,570 $ 21,570 $ — $ —
Marketable debt securities (1) 17,432 17,432 — —
Marketable debt securities 1,992 1,992 — —
Marketable equity securities (2) 24 24 — —
Total assets measured at fair value $ 41,018 $ 41,018 $ — $ —
Liabilities:
Warrant liabilities (3) $ 6,161 $ — $ — $ 6,161
Total liabilities measured at fair value $ 6,161 $ — $ — $ 6,161
Fair Value Measurements Using
Balance at December 31, 2023 Quoted Prices in Active Markets for Identical Assets Significant Other Observable Inputs Significant Unobservable Inputs
Assets:
Money market fund (1) $ 21,029 $ 21,029 $ — $ —
Marketable debt securities (1) 8,856 8,856 — —
Marketable equity securities (2) 50 50 — —
Total assets measured at fair value $ 29,935 $ 29,935 $ — $ — (1) Included in cash and cash equivalents in the accompanying consolidated balance sheet. Marketable debt securities purchased with an original maturity of three months or less have been classified as cash equivalents. (2) Lineage’s marketable equity securities include the shares of stock of OCX and HBL. Both securities have readily determinable fair values quoted on the NASDAQ or TASE (Level 1). These securities are measured at fair value and reported as current assets on the accompanying consolidated balance sheets based on the closing trading price of the security as of the date being presented. Lineage has not owned any shares of OCX since June 30, 2024. (3) In determining fair value of the liability classified warrants, Lineage utilizes a Black-Scholes option pricing model that maximizes the use of observable inputs and minimizes the use of unobservable inputs to the extent possible. A significant increase or decrease in these Level 3 inputs could result in a significantly higher or lower fair value measurement. The following table sets forth a summary of changes to Level 3 fair value measurements for the year ended December 31, 2024 (in thousands):
Common Share
Balance - December 31, 2023 $ —
Issued 8,289
Change in fair value of warrant liability recognized in the ( 2,128 )
Balance - December 31, 2024 $ 6,161 Level 3 inputs - Significant assumptions used in valuing the warrant liabilities for the year ended December 31, 2024, were as follows:
December 31, 2024
Expected stock price volatility 69.70 % - 71.18 %
Risk-free interest rate 4.27 % - 4.30 %
Expected dividend yield —
Expected term (in years) 3.39 – 3.50 The expected stock price volatility assumption is determined using historical volatility of the Company’s common stock. The risk-free interest rate assumption is based on the U.S. Treasury yield curve whose term is consistent with the expected term of the stock options. The expected dividend yield is 0 % as the Company has not paid and does not anticipate paying dividends on its common stock. The expected term represents the period from the warrant issuance to the earlier of (a) May 21, 2028, and (b) the 90th day following the date of the public disclosure of the intent to advance OpRegen (also known as RG6501) into a multi-center phase 2 or 3 clinical trial which includes a control or comparator arm, or if the date of such public disclosure occurs prior to May 21, 2025, the 90th day following May 21, 2025, with each such 90-day period subject to extension if certain conditions, including equity conditions, some of which are outside of our control, are not satis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9. Related Party Transactions In connection with the putative shareholder class action lawsuits filed in February 2019 and October 2019 challenging the Asterias Merger (see Note 13 (Commitments and Contingencies)), Lineage agreed to pay the expenses for the legal defense of Neal Bradsher, a member of the Lineage board of directors, Broadwood Partners, L.P. (“Broadwood Partners”), a shareholder of Lineage and an affiliate of Mr. Bradsher, and Broadwood Capital, Inc., which serves as the general partner of Broadwood Partners, all of whom were named defendants in the lawsuits, prior to being dismissed. From inception of the matter through July 2023, Lineage incurred approximately $ 626,000 in legal expenses on behalf of the foregoing parties, and since then Lineage has not incurred any additional such expenses. On February 6, 2024, Lineage entered into a stock purchase agreement with certain investors relating to the purchase and sale in a registered direct offering of an aggregate of 13,461,540 of Lineage’s common shares. The offering price was $ 1.04 per common share. The offering closed on February 8, 2024. Broadwood Partners purchased 6,730,770 common shares in the offering and Don Bailey, a member of Lineage’s board of directors, purchased 96,155 shares in the offering. On November 19, 2024, Lineage entered into securities purchase agreements with certain unaffiliated healthcare focused institutional investors and with Broadwood Partners relating to the purchase and sale in a registered direct offering of an aggregate of up to 39,473,688 of our common shares and accompanying warrants to purchase an aggregate of up to 39,473,688 of our common shares at a combined purchase price of $ 0.76 per common share and accompanying warra nt. In January 2025, followi ng receipt of stockholder approval of the issuance of our common shares and accompanying warrant pursuant to the terms of the securities purchase agreement between us and Broadwood Partners, Broadwood Partners purchased 7,894,737 common shares and an accompanying warrant to purchase an aggregate of up to 7,894,737 common shares. Such warrant will be exercisable for one common share at an exercise price of $ 0.91 per common share commencing on May 21, 2025 and will expire on the earlier of (a) May 21, 2028 , and (b) the 90th day following the date of the public disclosure of the intent to advance OpRegen (also known as RG6501) into a multi-center phase 2 or 3 clinical trial which includes a control or comparator arm, or if the date of such public disclosure occurs prior to May 21, 2025, the 90th day following May 21, 2025, with each such 90-day period subject to extension if certain conditions, including equity conditions, some of which are outside of our control, are not satisfi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Included within cash and cash equivalents</t>
        </is>
      </c>
      <c r="C3" s="7" t="n">
        <v>45789</v>
      </c>
      <c r="D3" s="7" t="n">
        <v>35442</v>
      </c>
    </row>
    <row r="4">
      <c r="A4" s="4" t="inlineStr">
        <is>
          <t>Marketable securities</t>
        </is>
      </c>
      <c r="C4" s="6" t="n">
        <v>2016</v>
      </c>
      <c r="D4" s="6" t="n">
        <v>50</v>
      </c>
    </row>
    <row r="5">
      <c r="A5" s="4" t="inlineStr">
        <is>
          <t>Accounts receivable, net</t>
        </is>
      </c>
      <c r="C5" s="6" t="n">
        <v>638</v>
      </c>
      <c r="D5" s="6" t="n">
        <v>745</v>
      </c>
    </row>
    <row r="6">
      <c r="A6" s="4" t="inlineStr">
        <is>
          <t>Prepaid expenses and other current assets</t>
        </is>
      </c>
      <c r="C6" s="6" t="n">
        <v>2554</v>
      </c>
      <c r="D6" s="6" t="n">
        <v>2204</v>
      </c>
    </row>
    <row r="7">
      <c r="A7" s="4" t="inlineStr">
        <is>
          <t>Total current assets</t>
        </is>
      </c>
      <c r="C7" s="6" t="n">
        <v>50997</v>
      </c>
      <c r="D7" s="6" t="n">
        <v>38441</v>
      </c>
    </row>
    <row r="8">
      <c r="A8" s="3" t="inlineStr">
        <is>
          <t>NONCURRENT ASSETS</t>
        </is>
      </c>
      <c r="C8" s="4" t="inlineStr">
        <is>
          <t xml:space="preserve"> </t>
        </is>
      </c>
      <c r="D8" s="4" t="inlineStr">
        <is>
          <t xml:space="preserve"> </t>
        </is>
      </c>
    </row>
    <row r="9">
      <c r="A9" s="4" t="inlineStr">
        <is>
          <t>Property and equipment, net</t>
        </is>
      </c>
      <c r="C9" s="6" t="n">
        <v>2251</v>
      </c>
      <c r="D9" s="6" t="n">
        <v>2245</v>
      </c>
    </row>
    <row r="10">
      <c r="A10" s="4" t="inlineStr">
        <is>
          <t>Operating lease right-of-use assets</t>
        </is>
      </c>
      <c r="C10" s="6" t="n">
        <v>2144</v>
      </c>
      <c r="D10" s="6" t="n">
        <v>2522</v>
      </c>
    </row>
    <row r="11">
      <c r="A11" s="4" t="inlineStr">
        <is>
          <t>Deposits and other long-term assets</t>
        </is>
      </c>
      <c r="C11" s="6" t="n">
        <v>614</v>
      </c>
      <c r="D11" s="6" t="n">
        <v>577</v>
      </c>
    </row>
    <row r="12">
      <c r="A12" s="4" t="inlineStr">
        <is>
          <t>Goodwill</t>
        </is>
      </c>
      <c r="B12" s="4" t="inlineStr">
        <is>
          <t>[1]</t>
        </is>
      </c>
      <c r="C12" s="6" t="n">
        <v>10672</v>
      </c>
      <c r="D12" s="6" t="n">
        <v>10672</v>
      </c>
    </row>
    <row r="13">
      <c r="A13" s="4" t="inlineStr">
        <is>
          <t>Intangible assets, net</t>
        </is>
      </c>
      <c r="C13" s="6" t="n">
        <v>46540</v>
      </c>
      <c r="D13" s="6" t="n">
        <v>46562</v>
      </c>
    </row>
    <row r="14">
      <c r="A14" s="4" t="inlineStr">
        <is>
          <t>TOTAL ASSETS</t>
        </is>
      </c>
      <c r="C14" s="6" t="n">
        <v>113218</v>
      </c>
      <c r="D14" s="6" t="n">
        <v>101019</v>
      </c>
    </row>
    <row r="15">
      <c r="A15" s="3" t="inlineStr">
        <is>
          <t>CURRENT LIABILITIES</t>
        </is>
      </c>
      <c r="C15" s="4" t="inlineStr">
        <is>
          <t xml:space="preserve"> </t>
        </is>
      </c>
      <c r="D15" s="4" t="inlineStr">
        <is>
          <t xml:space="preserve"> </t>
        </is>
      </c>
    </row>
    <row r="16">
      <c r="A16" s="4" t="inlineStr">
        <is>
          <t>Accounts payable and accrued liabilities</t>
        </is>
      </c>
      <c r="C16" s="6" t="n">
        <v>5437</v>
      </c>
      <c r="D16" s="6" t="n">
        <v>6270</v>
      </c>
    </row>
    <row r="17">
      <c r="A17" s="4" t="inlineStr">
        <is>
          <t>Operating lease liabilities, current portion</t>
        </is>
      </c>
      <c r="C17" s="6" t="n">
        <v>1097</v>
      </c>
      <c r="D17" s="6" t="n">
        <v>830</v>
      </c>
    </row>
    <row r="18">
      <c r="A18" s="4" t="inlineStr">
        <is>
          <t>Finance lease liabilities, current portion</t>
        </is>
      </c>
      <c r="C18" s="6" t="n">
        <v>55</v>
      </c>
      <c r="D18" s="6" t="n">
        <v>52</v>
      </c>
    </row>
    <row r="19">
      <c r="A19" s="4" t="inlineStr">
        <is>
          <t>Deferred revenues, current portion</t>
        </is>
      </c>
      <c r="C19" s="6" t="n">
        <v>7388</v>
      </c>
      <c r="D19" s="6" t="n">
        <v>10808</v>
      </c>
    </row>
    <row r="20">
      <c r="A20" s="4" t="inlineStr">
        <is>
          <t>Total current liabilities</t>
        </is>
      </c>
      <c r="C20" s="6" t="n">
        <v>13977</v>
      </c>
      <c r="D20" s="6" t="n">
        <v>17960</v>
      </c>
    </row>
    <row r="21">
      <c r="A21" s="3" t="inlineStr">
        <is>
          <t>LONG-TERM LIABILITIES</t>
        </is>
      </c>
      <c r="C21" s="4" t="inlineStr">
        <is>
          <t xml:space="preserve"> </t>
        </is>
      </c>
      <c r="D21" s="4" t="inlineStr">
        <is>
          <t xml:space="preserve"> </t>
        </is>
      </c>
    </row>
    <row r="22">
      <c r="A22" s="4" t="inlineStr">
        <is>
          <t>Deferred tax liability</t>
        </is>
      </c>
      <c r="C22" s="6" t="n">
        <v>273</v>
      </c>
      <c r="D22" s="6" t="n">
        <v>273</v>
      </c>
    </row>
    <row r="23">
      <c r="A23" s="4" t="inlineStr">
        <is>
          <t>Deferred revenues, net of current portion</t>
        </is>
      </c>
      <c r="C23" s="6" t="n">
        <v>14433</v>
      </c>
      <c r="D23" s="6" t="n">
        <v>18693</v>
      </c>
    </row>
    <row r="24">
      <c r="A24" s="4" t="inlineStr">
        <is>
          <t>Operating lease liabilities, net of current portion</t>
        </is>
      </c>
      <c r="C24" s="6" t="n">
        <v>1295</v>
      </c>
      <c r="D24" s="6" t="n">
        <v>1979</v>
      </c>
    </row>
    <row r="25">
      <c r="A25" s="4" t="inlineStr">
        <is>
          <t>Finance lease liabilities, net of current portion</t>
        </is>
      </c>
      <c r="C25" s="6" t="n">
        <v>67</v>
      </c>
      <c r="D25" s="6" t="n">
        <v>91</v>
      </c>
    </row>
    <row r="26">
      <c r="A26" s="4" t="inlineStr">
        <is>
          <t>Warrant liabilities</t>
        </is>
      </c>
      <c r="C26" s="6" t="n">
        <v>6161</v>
      </c>
      <c r="D26" s="6" t="n">
        <v>0</v>
      </c>
    </row>
    <row r="27">
      <c r="A27" s="4" t="inlineStr">
        <is>
          <t>TOTAL LIABILITIES</t>
        </is>
      </c>
      <c r="C27" s="6" t="n">
        <v>36206</v>
      </c>
      <c r="D27" s="6" t="n">
        <v>38996</v>
      </c>
    </row>
    <row r="28">
      <c r="A28" s="4" t="inlineStr">
        <is>
          <t>Commitments and contingencies (Note 13)</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Preferred shares, no par value, 2,000 shares authorized; none issued and outstanding as of December 31, 2024 and 2023</t>
        </is>
      </c>
      <c r="C30" s="4" t="inlineStr">
        <is>
          <t xml:space="preserve"> </t>
        </is>
      </c>
      <c r="D30" s="4" t="inlineStr">
        <is>
          <t xml:space="preserve"> </t>
        </is>
      </c>
    </row>
    <row r="31">
      <c r="A31" s="4" t="inlineStr">
        <is>
          <t>Common shares, no par value, 450,000 shares authorized as of December 31, 2024 and 2023; 220,416 and 174,987 shares issued and outstanding as of December 31, 2024 and 2023, respectively</t>
        </is>
      </c>
      <c r="C31" s="6" t="n">
        <v>484722</v>
      </c>
      <c r="D31" s="6" t="n">
        <v>451343</v>
      </c>
    </row>
    <row r="32">
      <c r="A32" s="4" t="inlineStr">
        <is>
          <t>Accumulated other comprehensive loss</t>
        </is>
      </c>
      <c r="C32" s="6" t="n">
        <v>-2876</v>
      </c>
      <c r="D32" s="6" t="n">
        <v>-3068</v>
      </c>
    </row>
    <row r="33">
      <c r="A33" s="4" t="inlineStr">
        <is>
          <t>Accumulated deficit</t>
        </is>
      </c>
      <c r="C33" s="6" t="n">
        <v>-403465</v>
      </c>
      <c r="D33" s="6" t="n">
        <v>-384856</v>
      </c>
    </row>
    <row r="34">
      <c r="A34" s="4" t="inlineStr">
        <is>
          <t>Lineage's shareholders' equity</t>
        </is>
      </c>
      <c r="C34" s="6" t="n">
        <v>78381</v>
      </c>
      <c r="D34" s="6" t="n">
        <v>63419</v>
      </c>
    </row>
    <row r="35">
      <c r="A35" s="4" t="inlineStr">
        <is>
          <t>Noncontrolling deficit</t>
        </is>
      </c>
      <c r="C35" s="6" t="n">
        <v>-1369</v>
      </c>
      <c r="D35" s="6" t="n">
        <v>-1396</v>
      </c>
    </row>
    <row r="36">
      <c r="A36" s="4" t="inlineStr">
        <is>
          <t>Total shareholders’ equity</t>
        </is>
      </c>
      <c r="C36" s="6" t="n">
        <v>77012</v>
      </c>
      <c r="D36" s="6" t="n">
        <v>62023</v>
      </c>
    </row>
    <row r="37">
      <c r="A37" s="4" t="inlineStr">
        <is>
          <t>TOTAL LIABILITIES AND SHAREHOLDERS’ EQUITY</t>
        </is>
      </c>
      <c r="C37" s="7" t="n">
        <v>113218</v>
      </c>
      <c r="D37" s="7" t="n">
        <v>101019</v>
      </c>
    </row>
    <row r="38"/>
    <row r="39">
      <c r="A39" s="4" t="inlineStr">
        <is>
          <t>[1] Goodwill represents the excess of the purchase price over the fair value of the net tangible and identifiable intangible assets acquired and liabilities assumed in the Asterias Merger, see Note 13 (Co mmitment and Contingencies) for further discussion on the Asterias Merger. To date, we have not recognized any goodwill impairment.</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10. Shareholders’ Equity Preferred Shares Lineage is authorized to issue 2,000,000 preferred shares, no par value. The preferred shares may be issued in one or more series as the Lineage board of directors may determine by resolution. The Lineag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Lineage board of directors may, by resolution, increase or decrease (but not below the number of shares of such series then outstanding) the number of shares of any series of preferred shares subsequent to the issue of shares of that series. As of December 31, 2024 and 2023, there were no preferred shares issued or outstanding. Common Shares At December 31, 2024, Lineage was authorized to issue 450,000,000 common shares, no par value. As of December 31, 2024 and 2023, there were 220,416,326 and 174,986,671 common shares issued and outstanding, respectively. At-The-Market Offering Program In May 2020, Lineage entered into a Controlled Equity Offering SM Sales Agreement (the “Prior Sales Agreement”) with Cantor Fitzgerald &amp; Co., as sales agent, pursuant to which Lineage could sell its common shares from time to time through an ATM program. In December 2021, Lineage filed a prospectus supplement with the SEC in connection with the offer and sale of up to $ 64.1 million of common shares through the ATM program under the Prior Sales Agreement, which was updated, amended and supplemented by a prospectus supplement filed with the SEC on May 18, 2023 (the prospectus supplement filed in December 2021, as updated, amended and supplemented by the prospectus supplement filed in May 2023, the “Prior Prospectus Supplement”). In March 2024, Lineage terminated the Prior Sales Agreement and entered into a sales agreement (the “ATM Sales Agreement”) with B. Riley Securities, Inc., as sales agent (“Sales Agent”), under which Lineage may offer and sell its common shares from time to time through an ATM program. In March 2024, Lineage filed a prospectus supplement with the SEC in connection with the offer and sale of $ 40.00 million of common shares through the ATM program under the ATM Sales Agreement which was updated, amended and supplemented by a prospectus supplement filed with the SEC on May 14, 2024 in connection with the offer and sale of $ 39.97 million of common shares through the ATM program under the ATM Sales Agreement (the prospectus supplement filed in March 2024, as updated, amended and supplemented by the prospectus supplement filed in May 2024, the “2024 Prospectus Supplement”). Prior to its termination in March 2024, Lineage had sold 4,912,803 common shares under the Prior Prospectus Supplement at a weighted average price per share of $ 1.41 for gross proceeds of $ 6.9 million. During the three months ended March 31, 2024, Lineage sold 30,000 common shares under the Prior Prospectus Supplement at a weighted average price per share of $ 1.23 for gross proceeds of $ 37,000 . During the three months ended June 30, 2024, Lineage sold 25,830 common shares under the 2024 Prospectus Supplement at a weighted average price per share of $ 1.30 for gross proceeds of $ 33,000 . Lineage did not sell any common shares under the 2024 Prospectus Supplement during the six months ended December 31, 2024. As of December 31, 2024, $ 39.97 million remained available for sale under the 2024 Prospectus Supplement. The shares offered under the 2024 Prospectus Supplement are registered pursuant to Lineage’s effective shelf registration statement on Form S-3 (File No. 333-277758), which was filed with the SEC on March 7, 2024 and declared effective on May 14, 2024. Lineage agreed to pay Sales Agent a commission of up to 3.0 % of the aggregate gross proceeds from the sale of shares under the ATM Sales Agreement, reimburse its legal fees and disbursements, and provide Sales Agent with customary indemnification and contribution rights. The Sales Agreement may be terminated by Sales Agent or Lineage at any time upon notice to the other party, or by Sales Agent at any time in certain circumstances, including the occurrence of a material and adverse change in Lineage’s business or financial condition that makes it impractical or inadvisable to market the shares or to enforce contracts for the sale of the shares. February 2024 Registered Direct Offering On February 6, 2024, Lineage entered into a stock purchase agreement with certain investors relating to the purchase and sale in a registered direct offering of an aggregate of 13,461,540 of Lineage’s common shares. The offering price was $ 1.04 per common share. The offering closed on February 8, 2024 with gross proceeds of $ 14.0 million. Finance related fees for this offering totaled approximately $ 0.1 million. See Note 9 (Related Party Transactions) for shares issued in this offering to a related party. November 2024 Registered Direct Offering On November 19, 2024, we entered into securities purchase agreements with unaffiliated healthcare focused institutional investors and with Broadwood Partners relating to the purchase and sale in a registered direct offering of an aggregate of up to 39,473,688 of our common shares and accompanying warrants to purchase an aggregate of up to 39,473,688 of our common shares at a combined purchase price of $ 0.76 per common share and accompanying warrant. On November 21, 2024, we closed the first tranche of the offering and in connection therewith we issued to the unaffiliated healthcare focused institutional investors an aggregate of 31,578,951 common shares and accompanying warrants to purchase an aggregate of up to 31,578,951 of our common shares at a combined purchase price of $ 0.76 per common share and accompanying warrant. Each warrant is exercisable for one common share at an exercise price of $ 0.91 per common share and will be exercisable beginning May 21, 2025 and will expire on the earlier of (a) May 21, 2028 , and (b) the 90th day following the date of the public disclosure of the intent to advance OpRegen® (also known as RG6501) into a multi-center phase 2 or 3 clinical trial which includes a control or comparator arm, or if the date of such public disclosure occurs prior to May 21, 2025, the 90th day following May 21, 2025 , with each such 90-day period subject to extension if certain conditions, including equity conditions, some of which are outside of our control, are not satisfied. The warrants also provide for cashless exercise in certain circumstances, including if the shares issuable upon exercise thereof are not covered by an effective registration statement. The aggregate gross proceeds from this closing was $ 24 million, with $ 2.3 million for related issuance costs . The warrants issued at this closing had a fair value of approximately $ 7.9 million at issuance and are classified as warrant liabilities in the Company’s consolidated financial statements. See Note 8 (Fair Value Measurements) for additional information. The offering of the securities to Broadwood Partners was subject to obtaining shareholder approval to satisfy applicable NYSE American rules, which was obtained at our special meeting of shareholders on January 27, 2025. Following such meeting, we closed the second tranche of the offering and in connection therewith we issued to Broadwood Partner s 7,894,737 common shares and an accompanying warrant to purchase an aggregate of up to 7,894,737 common shares, at a combined purchase price of $ 0.76 per common share and accompanying warrant. The terms of such warrant are substantially the same as those described above. The aggregate gross proceeds from this closing was $ 6 million, with approximately $ 0.5 million for related issuance costs. See Note 8 (Fair Value Measurements) for additional information. We entered into an engagement letter with H.C. Wainwright &amp; Co., LLC (“Wainwright”), pursuant to which Wainwright agreed to serve as our exclusive placement agent, on a reasonable best efforts basis, in connection with the offering described above. Pursuant to the engagement letter, we paid Wainwright a cash fee equal to 7 % of the aggregate gross proceeds and a management fee equal to 1.0 % of the aggregate gross proceeds we received at each closing. In addition, at each closing, we issued to Wainwright (or its designees) warrants to purchase our common shares with terms that are substantially similar to those described above except that the warrants issued to Wainwright (or its designees) have an exercise price of $ 0.95 per share. In the aggregate we issued to Wainwright (or its designees) warrants to purchase 1,973,684 of our common shares. The warrants issued to Wainwright (or its designees) in connection with the first closing had a fair value of approximately $ 0.4 million at issuance and are classified as warrant liabilities in the Company’s consolidated financial statements. See Note 8 (Fair Value Measurements) for additional information. The purchase and sale of our common shares and accompanying warrants described above was made pursuant to the registration statement on Form S-3 (File No. 333-277758), which was declared effective by the Securities and Exchange Commission on May 14,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Awards</t>
        </is>
      </c>
      <c r="B4" s="4" t="inlineStr">
        <is>
          <t xml:space="preserve">11. Stock-Based Awards Equity Incentive Plan Awards In September 2021, our shareholders approved the Lineage Cell Therapeutics, Inc. 2021 Equity Incentive Plan, and in September 2023, our shareholders approved an amendment to increase the number of common shares that may be issued thereunder by 19,500,000 (as amended to date, the “2021 Plan”). The 2021 Plan provides for the grant of incentive stock options, non-statutory stock options, stock appreciation rights, restricted stock awards, RSUs, and other stock awards. All of our employees (including those of our affiliates), non-employee directors and consultants are eligible to participate in the 2021 Plan. Subject to adjustment for certain changes in our capitalization, the aggregate number of our common shares that may be issued under the 2021 Plan will not exceed the sum of (i) 34,500,000 shares and (ii) the number of shares subject to awards granted under the Lineage Cell Therapeutics Inc. 2012 Equity Incentive Plan (the “2012 Plan”) that were outstanding when the 2021 Plan became effective and are not issued because such awards expire or otherwise terminate. As a result of the approval of the 2021 Plan by our shareholders, no additional awards will be granted under the 2012 Plan. As of December 31, 2024, there were 21,877,761 shares available for grant under the 2021 Plan. A summary of activity under the 2021 Plan is as follows (in thousands, except per share amounts):
Number Weighted Weighted Aggregate Intrinsic Value
Balance at December 31, 2023 10,824 $ 1.42 8.63 $ 4
Options granted 6,584 $ 1.11
Options exercised ( 20 ) $ 1.40
Options expired/forfeited/cancelled ( 730 ) $ 1.34
Balance at December 31, 2024 16,658 $ 1.30 8.23 $ —
Options exercisable at December 31, 2024 5,969 $ 1.42 7.5 $ —
Options exercisable and expected to vest 16,658 $ 1.30 8.23 $ —
Number Weighted
Balance at December 31, 2023 668 $ 1.11
RSUs forfeited ( 100 ) $ 0.21
RSUs vested ( 67 ) $ 1.50
Balance at December 31, 2024 501 $ 1.24 A summary of activity of the 2012 Plan, and the 2018 inducement option (which was issued to a Lineage executive outside of all equity plans), is as follows (in thousands, except per share amounts):
Number Weighted Weighted Aggregate Intrinsic Value
Balance at December 31, 2023 10,839 $ 1.83 5.30 $ 1,047
Options exercised ( 267 ) $ 0.75
Options expired/forfeited/cancelled ( 504 ) $ 2.15
Balance at December 31, 2024 10,068 $ 1.84 4.58 $ —
Options exercisable at December 31, 2024 9,784 $ 1.82 4.53 $ —
Options exercisable and expected to vest 10,068 $ 1.84 4.58 $ — Stock-based Compensation Expense The fair value of each option award is estimated on the date of grant using a Black-Scholes option pricing model applying the weighted-average assumptions noted in the following table:
Year Ended December 31,
2024 2023
Expected life (in years) 6.11 6.20
Risk-free interest rates 4.2 % 4.2 %
Volatility 76.2 % 74.7 %
Dividend yield — — Operating expenses include stock-based compensation expense as follows (in thousands):
Year Ended December 31,
2024 2023
Research and development $ 646 $ 794
General and administrative 4,431 3,846
Total stock-based compensation expense $ 5,077 $ 4,640 As of December 31, 2024, total unrecognized compensation costs related to unvested stock options and unvested RSUs under all equity plans, were $ 8.2 million, which is expected to be recognized as expense over a weighted average period of approximately 2.4 years for stock options and 1.1 years for RSUs. For the years ended December 31, 2024 and 2023, the weighted average grant-date fair value per share for options granted during the year under the 2021 Plan was $ 0.77 and $ 1.00 , respectively. No RSUs were granted in the year ended December 31, 2024 or 2023. The total intrinsic value of options exercised during the years ended December 31, 2024 and 2023 was $ 135,000 and $ 38,000 , respectively. The fair value of the options vested during the years ended December 31, 2024 and 2023 was $ 4,853,000 and $ 3,947,000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For the year ended December 31, 2024, Lineage did no t record a tax provision or deferred tax benefit. For the year ended December 31, 2023, Lineage recorded a $ 1.8 million deferred tax benefit, due to the ability to offset certain deferred tax assets against the deferred tax liability associated with IPR&amp;D, and the related release of the valuation allowance. It was determined that a portion of the deferred tax liability related to the indefinite lived assets may be realized prior to the expiration of certain pre 2018 net operating losses. The domestic and foreign breakout of loss before net income tax benefit was as follows:
Year Ended December 31,
2024 2023
Domestic $ ( 18,864 ) $ ( 23,402 )
Foreign 282 120
Loss before net income tax benefit $ ( 18,582 ) $ ( 23,282 ) Income taxes differed from the amounts computed by applying the indicated current U.S. federal income tax rate to pretax losses from operations as a result of the following:
Year Ended December 31,
2024 2023
Computed tax benefit at federal statutory rate 21 % 21 %
Research and development and other credits 2 % ( 1 )%
Permanent differences 1 % ( 1 )%
Change in valuation allowance ( 34 )% ( 12 )%
State tax benefit 10 % 2 %
GILTI inclusion — % ( 1 )%
Income tax benefit (expense) — % 8 % The primary components of the deferred tax assets and liabilities at December 31, 2024 and 2023 were as follows (in thousands):
Deferred tax assets/(liabilities): December 31, 2024 December 31, 2023
Net operating loss carryforwards $ 68,180 $ 63,461
Research and development and other credits 9,433 8,890
Patents and licenses 1,612 1,606
Stock-based compensation 3,841 3,117
Operating lease liability 233 240
Capitalized research expense 8,441 6,217
Other 1,688 1,707
Total deferred tax assets 93,428 85,238
Valuation allowance ( 86,314 ) ( 80,513 )
Deferred tax assets, net of valuation allowance 7,114 4,725
Operating lease ROU assets ( 219 ) ( 221 )
Intangibles ( 7,168 ) ( 4,771 )
Marketable securities at fair value — ( 6 )
Total deferred tax liabilities ( 7,387 ) ( 4,998 )
Net deferred tax liabilities $ ( 273 ) $ ( 273 ) Lineage has established an accrual for uncertain tax positions related to its U.S. research and development credits. As of December 31, 2024 and 2023, there was no accrued interest related to uncertain tax positions. A reconciliation of beginning and ending balances for unrecognized tax benefits is as follows (in thousands):
Year Ended December 31,
2024 2023
Balance at the beginning of the period $ 2,963 $ —
Additions for tax positions related to the current year 190 354
Additions for tax positions related to prior years — 2,609
Balance at the end of the period $ 3,153 $ 2,963 Under ASC 740, a valuation allowance is provided when it is more likely than not that some portion of the deferred tax assets will not be realized. Lineage established a full valuation allowance as of December 31, 2018 due to the uncertainty of realizing future tax benefits from its net operating loss carryforwards and other deferred tax assets, including foreign net operating losses generated by its subsidiaries. As of December 31, 2024 and 2023, Lineage had gross federal net operating loss carryforwards, of approximately $ 177 million and $ 163.1 million, respectively. The pre-2018 federal net operating loss carryforwards expire in varying amounts between 2030 and 2037 . The post-2017 federal net operating loss carryforwards can be carried forward indefinitely and can only offset 80 percent of taxable income. As of December 31, 2024 and 2023, Lineage’s foreign subsidiaries had net operating loss carryforwards of approximately $ 63.4 and $ 64.8 million, respectively, which carryforward indefinitely. As of December 31, 2024 and 2023, Lineage has net operating losses of $ 213.6 million and $ 188.8 million, respectively for state tax purposes. The California net operating losses expire in varying amounts between 2030 and 2044 . The state of California suspended the use of NOL deductions for tax years 2024 through 2026 if the California taxable income is greater than or equal to $ 1 million. Accordingly, the Company may not be able to offset taxable income with their NOL carryforwards for these years. The state of California also limited the use of their research and development credits to $ 5 million for tax years 2024 through 2026 . As of December 31, 2024 and 2023, Lineage had research tax credit carryforwards for federal tax purposes of $ 4.7 million and $ 4.3 million, respectively. These tax credits reflect the amounts for Lineage and its’ domestic subsidiaries. For federal purposes, the credits generated each year have a carryforward period of 20 years . The federal tax credits expire in varying amounts between 2023 and 2044 . As of December 31, 2024 and 2023, Lineage had research tax credit carryforwards for California tax purposes of $ 4.7 million and $ 4.6 million, respectively. These tax credits reflect the amounts for Lineage and its’ domestic subsidiaries. The state tax credits have no expiration period. On December 17, 2021, Lineage and its subsidiary, CCN, entered into a Collaboration and License Agreement with Roche, wherein Lineage granted to Roche exclusive worldwide rights to develop and commercialize RPE cell therapies. Under the agreement Roche paid Lineage a $ 50.0 million upfront payment, which was received in January of 2022. See Note 13 (Commitments and Contingencies) for additional information. For the tax years beginning on or after January 1, 2022, the Tax Cuts and Jobs Act of 2017 (“TCJA”) eliminates the option to currently deduct research and development expenses and requires taxpayers to capitalize and amortize them over five years for research activities performed in the United States and 15 years for research activities performed outside the United States pursuant to IRC Section 174. Although Congress is considering legislation that would repeal and defer this capitalization and amortization requirement for research activities performed in the United States, it is not certain that this provision will be repealed or otherwise modified. If the requirement is not repealed or replaced, it will continue to defer our tax deduction for research and development expense in future years. During December 2021, in an intercompany transaction, Lineage acquired the economic rights to CCN’s interest in certain intellectual property. This transaction generated a gain to CCN of $ 31.7 million which was fully offset by net operating loss carryforwards in Israel. For book and California income tax purposes, this transaction eliminates in consolidation. For federal income tax purposes, the activities of our foreign subsidiaries are not included in the consolidated tax return. However, under the regulations related to global intangible low-taxed income (“GILTI”), the profits of our foreign subsidiaries may be included, see further discussion below. The 2017 Tax Act subjects a U.S. stockholder to GILTI earned by certain foreign subsidiaries. In general, GILTI is the excess of a U.S. stockholder’s total net foreign income over a deemed return on tangible assets. The provision further allows a deduction of 50% of GILTI, however this deduction is limited to the company’s pre-GILTI U.S. income. For the years ended December 31, 2024 and 2023, Lineage’s combined foreign entities generated a profit arising from intercompany transactions. As a result, there was an inclusion of $ 1.2 million and $ 1.1 million for GILTI purposes for 2024 and 2023, respectively. The resulting net income for federal income tax purposes was fully offset by their federal net operating loss carryforwards. Other Income Tax Matters Internal Revenue 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 Generally, after a change in control,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Lineage files a U.S. federal income tax return as well as a California combined and foreign income tax returns. In general, Lineage is no longer subject to tax examination by major taxing authorities for years before 2020. Although the statute is closed for purposes of assessing additional income and tax in these years, the taxing authorities may still make adjustments to the NOL and credit carryforwards used in open years. Therefore, the statute should be considered open as it relates to the NOL and credit carryforwards used in open years. Lineage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Based on Lineage’s assessment, no liabilities for uncertain tax positions should be recorded as of December 31, 2024 and 2023. Lineage’s practice is to recognize interest and penalties related to income tax matters in tax expense. As of December 31, 2024 and 2023, Lineage has no accrued interest and penal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Real Property Leases Carlsbad Lease In May 2019, Lineage entered into a lease for approximately 8,841 square feet of rentable space in an office park in Carlsbad, California. The lease was amended in December 2022 and the term was extended for a period of thirty-seven months (the “Extended Term”) commencing on March 1, 2023 (the “Extended Term Commencement Date”). Monthly base rent for the first twelve months of the Extended Term was $ 25,200 , and is subject to 3 % annual increases. R ent was abated for months two through four of the Extended Term. As security for the performance of its obligations under the lease, Lineage provided the landlord a security deposit of $ 17,850 , which is included in deposits and other long-term assets on the consolidated balance sheet as of December 31, 2024. In addition to base rent, Lineage pays a pro-rata portion of increases in certain expenses, including real property taxes, utilities (to the extent not separately metered to the leased space) and the landlord’s operating expenses, over the amounts of those expenses incurred by the landlord. These pro-rata charges are expensed as incurred and excluded from the calculation of the right-of-use assets and lease liabilities. Carlsbad Sublease In September 2022, Lineage entered into a sublease for approximately 4,500 square feet of rentable industrial space in Carlsbad, California for a term that commenced on October 1, 2022 and was originally set to expire on March 31, 2024 . In February 2024, Lineage extended the term of the sublease for 24 months through March 31, 2026 on similar terms. During the extension period, the base rent is $ 23,000 per month for the first twelve months and will increase to $ 23,500 for the remaining twelve months. As security for the performance of its obligations under the sublease, Lineage provided the landlord with a security deposit of $ 22,500 , which is included in deposits and other long-term assets on the consolidated balance sheet as of December 31, 2024. CCN Leases As of December 31, 2024, CCN leases approximately 2,096 square meters (approximately 22,600 square feet) of combined office and laboratory space in Jerusalem, Israel under a master lease, as amended, that expires December 31, 2027 . Cumulative base rent and construction allowance payments are approximately 165,000 Israeli New Shekels (‘ILS”) per month (approximately $ 45,000 as of December 31, 2024), excluding any future rent escalations, and includes options to extend the lease term for five years . The U.S. dollar value of the ILS denominated base rent and construction allowance payments fluctuates based upon currency exchange rates. In addition to base rent, CCN pays a pro-rata share of real property taxes and certain costs related to the operation and maintenance of the building in which the leased premises are located, including parking usage fees. These pro-rata charges are expensed as incurred and excluded from the calculation of the ROU assets and lease liabilities. CCN has security deposits denominated in ILS with the landlord for this master lease held as restricted cash during the term of the lease. The U.S. dollar value of the ILS denominated security deposits fluctuates based upon currency exchange rates and was $ 465,000 as of December 31, 2024, which is included in deposits and other long-term assets on the consolidated balance sheet. Supplemental Information – Leases Supplemental cash flow information related to leases is as follows (in thousands):
Year Ended December 31,
2024 2023
Cash paid for amounts included in the measurement of
Operating cash flows from operating leases $ 1,218 $ 1,129
Operating cash flows from finance leases $ 9 $ 10
Financing cash flows from finance leases $ 54 $ 54
Right-of-use assets obtained in exchange for lease obligations:
Operating leases $ 597 $ —
Finance leases $ 36 $ 79 Supplemental balance sheet information related to leases was as follows (in thousands, except lease term and discount rate):
December 31, 2024 December 31, 2023
Operating leases
Right-of-use assets $ 2,143 $ 2,522
Right-of-use lease liabilities, current $ 1,097 $ 830
Right-of-use lease liabilities, noncurrent 1,295 1,979
Total operating lease liabilities $ 2,392 $ 2,809
Finance leases
Right-of-use assets $ 204 $ 198
Accumulated amortization ( 89 ) ( 67 )
Right-of-use assets, net $ 115 $ 131
Right-of-use lease liabilities, current $ 55 $ 52
Right-of-use lease liabilities, noncurrent 67 91
Total finance lease liabilities $ 122 $ 143
Weighted average remaining lease term
Operating leases 2.5 years 3.5 years
Finance leases 2.4 years 3.0 years
Weighted average discount rate
Operating leases 6.4 % 6.5 %
Finance leases 7.1 % 6.9 % Future minimum lease commitments are as follows as of December 31, 2024 (in thousands):
Operating Leases Finance Leases
Year Ending December 31,
2025 $ 1,178 $ 64
2026 738 39
2027 685 29
Total lease payments 2,601 132
Less imputed interest ( 209 ) ( 10 )
Total $ 2,392 $ 122 Operating lease expense was $ 1.1 million for the twelve months ended December 31, 2024 and 2023, respectively. Collaborations Roche Agreement In December 2021, Lineage entered into the Roche Agreement, wherein Lineage granted to Roche exclusive worldwide rights to develop and commercialize RPE cell therapies, including Lineage’s proprietary cell therapy known as OpRegen, for the treatment of ocular disorders, including GA secondary to AMD. Under the terms of the Roche Agreement, Roche paid Lineage a $ 50.0 million upfront payment and Lineage is eligible to receive up to an additional $ 620.0 million in developmental, regulatory and commercialization milestone payments. Lineage also is eligible for tiered double-digit percentage royalties on net sales of OpRegen in the U.S. and other major markets. All regulatory and commercial milestone payments and royalty payments are subject to the existence of certain intellectual property rights that cover OpRegen at the time such payments would otherwise become due, and the royalty payments on net sales of OpRegen are subject to financial offsets based on the existence of competing products. Roche assumed responsibility for further clinical development and commercialization of OpRegen. Lineage is responsible for completing activities related to the ongoing clinical study, for which enrollment is complete, and performing certain manufacturing and process development activities. Unless earlier terminated by either party, the Roche Agreement will expire on a product-by-product and country-by-country basis upon the expiration of all of Roche’s payment obligations under the agreement. Roche may terminate the agreement in its entirety, or on a product-by-product or country-by-country basis, at any time with advance written notice. Either party may terminate the agreement in its entirety with written notice for the other party’s material breach if such party fails to cure the breach or upon certain insolvency events involving the other party. In January 2022, Lineage received the $ 50.0 million upfront payment from Roche. Subsequently, Lineage, via CCN, paid $ 12.1 million to the IIA, and $ 8.9 million to Hadasit Medical Research Services and Development Ltd. (“Hadasit”). Such payments were made in accordance with obligations under the Innovation Law (as discussed below) and under the terms of CCN’s agreements with Hadasit (as discussed below). The payment obligation to Hadasit was reduced by $ 1.9 million in accordance with the provisions of such agreements discussed below that reduce the sublicensing fee payable to Hadasit for costs related to Lineage’s performance obligations under the Roche Agreement. To the extent such costs are not incurred within five years after the execution of the Roche Agreement, CCN will be required to pay Hadasit 21.5 % of the amount of costs not incurred. Agreements with Hadasit and IIA The OpRegen program was supported in part with licenses to technology obtained from Hadasit, the technology transfer company of Hadassah Medical Center, and through a series of research grants from the IIA, an independent agency created to address the needs of global innovation ecosystems. A subset of the intellectual property underlying OpRegen was originally generated at Hadassah Medical Center and licensed to CCN for further development. Under the Encouragement of Research, Development and Technological Innovation in the Industry Law 5744, and the regulations, guidelines, rules, procedures and benefit tracks thereunder (collectively, the “Innovation Law”), annual research and development programs that meet specified criteria and were approved by a committee of the IIA were eligible for grants. The grants awarded were typically up to 50 % of the project’s expenditures, as determined by the IIA committee and subject to the benefit track under which the grant was awarded. The terms of the grants under the Innovation Law generally require that the products developed as part of the programs under which the grants were given be manufactured in Israel. The know-how developed thereunder may not be transferred outside of Israel unless prior written approval is received from the IIA. Transfer of IIA-funded know-how outside of Israel is subject to approval and payment of a redemption fee to the IIA calculated according to formulas provided under the Innovation Law. In November 2021, the IIA research committee approved an application made by CCN with respect to the grant of an exclusive license and transfer of the technological know-how for OpRegen to Roche. Under the provisions for the redemption fee, Lineage paid the IIA approximately 24.1 % of the upfront payment it received under the Roche Agreement, or $ 12.1 million, and is obligated to pay the IIA approximately 24.1 % of any milestone and royalty payments which may be received under the Roche Agreement, up to an aggregate cap on all payments, such cap growing over time via interest accrual until paid in full. As of December 31, 2024, the aggregate cap amount was appro ximately $ 95.4 million. Pursuant to the Second Amended and Restated License Agreement, dated June 15, 2017, between CCN and Hadasit, and a certain letter agreement entered into on December 17, 2021, CCN paid a sublicensing fee to Hadasit of $ 8.9 million or 21.5 % of the $ 50.0 million upfront payment under the Roche Agreement (subject to certain reductions), and CCN is obligated to pay Hadasit (i) a maximum of 21.5 % of all milestone payments Lineage receives under the Roche Agreement (subject to certain reductions, including for costs related to Lineage’s performance obligations under the Roche Agreement), and (ii) up to 50 % of all royalty payments (subject to a maximum payment of 5% of net sales of products), Lineage receives under the Roche Agreement. The letter agreement generally terminates upon the termination of the Roche Agreement. Second Amendment to Clinical Trial and Option Agreement and License Agreement with Cancer Research UK In May 2020, Lineage and Asterias entered into a Second Amendment to the Clinical Trial and Option Agreement (the “Second CTOA Amendment”) with CRUK and Cancer Research Technology (“CRT”). The Second CTOA Amendment amended the initial agreement and the first amendment to the Clinical Trial and Option Agreement, each of which is dated September 8, 2014, between Asterias, CRUK and CRT. Pursuant to the Second CTOA Amendment, Lineage assumed all obligations of Asterias and exercised early its option to acquire data generated in the Phase 1 clinical trial of VAC2 in non-small cell lung cancer being conducted by CRUK. Lineage and CRT effectuated the option by simultaneously entering into a license agreement (the “CRT License Agreement”) pursuant to which Lineage paid a signature fee of £ 1,250,000 (approximately $ 1.6 million based upon exchange rates in effect when the fee was paid). For the primary licensed product for the first indication, the CRT License Agreement provides for milestone fees of up to £ 8,000,000 based upon initiation of a Phase 3 clinical trial and the filing for regulatory approval and up to £ 22,500,000 in sales-based milestones payments. Additional milestone fees and sales-based milestone payments would be payable for other products or indications, and mid-single-digit royalty payments are payable on sales of commercial products. Either party may terminate the CRT License Agreement for the uncured material breach of the other party. CRT may terminate the CRT License Agreement in the case of Lineage’s insolvency or if Lineage ceases all development and commercialization of all products under the CRT License Agreement. Other Contingent Obligations We have obligations under license agreements and grants received from government entities to make future payments to third parties, which become due and payable on the achievement of certain development, regulatory and commercial milestones or on the sublicense of our rights to another party. These commitments include sublicense fees, milestone payments, redemption fees and royalties. Sublicense fees are payable to licensors or government entities when we sublicense underlying intellectual property to third parties; the fees are based on a percentage of the license-related revenue we receive from sublicensees. Milestone payments are due to licensors or government entities upon the future achievement of certain development and regulatory milestones. Redemption fees due to the IIA under the Innovation Law are due upon receipt of any milestone or royalty payment received in respect of IIA-funded programs. Royalties are payable to licensors or government entities based on a percentage of net sales of licensed products. As of December 31, 2024, we have not included these commitments on our consolidated balance sheet because the achievement and timing of these events are not fixed and determinable. Litigation – General From time to time, we are subject to legal proceedings and claims in the ordinary course of business. While management presently believes that the ultimate outcome of these proceedings, individually and in the aggregate, will not materially harm our financial position, cash flows, or overall trends in results of operations, legal proceedings are subject to inherent uncertainties, and unfavorable rulings or outcomes could occur that have individually or in aggregate, a material adverse effect on our business, financial condition or operating results. We are not currently subject to any pending material litigation, other than ordinary routine litigation incidental to our business. Asterias Merger In November 2018, Lineage, Asterias Biotherapeutics, Inc. (“Asterias”), and Patrick Merger Sub, Inc., a wholly owned subsidiary of Lineage, entered into an Agreement and Plan of Merger pursuant to which Lineage agreed to acquire all of the outstanding common stock of Asterias in a stock-for-stock transaction (the “Asterias Merger”). The Asterias Merger closed in March 2019. In October 2019, a putative class action lawsuit was filed against the company and certain other named defendants challenging the Asterias Merger. In February 2023, the court approved a Stipulation and Agreement of Compromise and Settlement pursuant to which, Lineage and certain insurers of the defendants paid $ 10.65 million (the “Settlement Amount”) into a fund created for the benefit of the purported class and in consideration for the full and final release, settlement and discharge of all claims. Approximately $ 7.12 million of the Settlement Amount was funded by certain insurers and approximately $ 3.53 million was paid by Lineage during the first quarter of 2023. Lineage and all defendants have denied, and continue to deny, the claims alleged in the lawsuit and the settlement does not reflect or constitute any admission, concession, presumption, proof, evidence or finding of any liability, fault, wrongdoing or injury or damages, or of any wrongful conduct, acts or omissions on the part any defendant. Premvia Litigation Settlement In July 2019, the Company, along with other named defendants, was sued in the Superior Court of the State of California in a matter captioned Gonzalez v. Aronowitz, M.D., et al. The plaintiff asserted medical negligence and product liability causes of action relating to the 2017 and 2018 use in a clinical trial of a product candidate, Premvia, that the Company is no longer developing and has no plans to pursue, and that is not related to the cell therapy candidates the Company currently is developing. In February 2023, the Company and the other defendants each entered into settlement agreements with the plaintiff pursuant to which the defendants without admitting any liability, which the defendants expressly denied, each agreed to pay specified amounts to the plaintiff in exchange for a full settlement and release and discharge of claims. The Company’s insurance covered the full amount paid by the Company excluding the $ 25,000 insurance deductible. HBL Books and Records Request On April 17, 2023, CCN received a motion for disclosure of documents pursuant to Section 198A of the Israeli Companies Law 5759-1999. The motion was filed in the district court in Tel Aviv-Yafo (the “Court”) by HBL Hadasit Bio-Holdings Ltd. (“HBL”), currently an approximately 5% shareholder of CCN. According to the motion, the requested production of documents is intended to allow HBL to examine the possibility of pursuing a derivative action related to, among other things, the validity of an intercompany Collaboration and License Agreement (the “Intercompany Agreement”) entered into between Lineage and CCN pursuant to which CCN conveyed certain rights and other assets to Lineage, and Lineage agreed to undertake certain liabilities and obligations of CCN relating to the OpRegen® program. In its motion, HBL alleges, among other things, that Lineage, in its capacity as CCN’s controlling shareholder, and members of CCN’s board of directors caused damage to CCN because the Intercompany Agreement was an interested party transaction that was not fairly priced and exploits CCN’s resources for the benefit of Lineage. The motion seeks an order to compel CCN to disclose and deliver to HBL the documents described in the motion, such additional, cumulative, or alternative relief as the court deems appropriate, and reimbursement of HBL’s expenses, including attorneys’ fees. The Court held a hearing on the motion on March 14, 2024 at which the Court proposed, and the parties agreed, to retain a third-party valuation firm to assess the fairness of the valuation that was performed in support of the Intercompany Agreement. It is impossible at this time to assess whether the outcome of this proceeding will have a material adverse effect on Lineage’s consolidated results of operations, cash flows or financial position. Therefore, in accordance with ASC 450, Contingencies , Lineage has not recorded any accrual for a contingent liability associated with this legal proceeding based on its belief that a liability, while possible, is not probable nor estimable, and any range of potential contingent liability amounts cannot be reasonably estimated at this time. Lineage records legal expenses as incurred. Employment Contracts Lineage has employment agreements with all of its executive officers. Under the provisions of the agreements, Lineage may be required to incur severance obligations for matters relating to changes in control, as defined in the agreements, and involuntary terminations. Indemnification In the normal course of business, Lineage may agree to indemnify and reimburse other parties, typically Lineage’s clinical research organizations, investigators, clinical sites, and suppliers, for losses and expenses suffered or incurred by the indemnified parties arising from claims of third parties in connection with the use or testing of Lineage’s products and services. Indemnification could also cover third party infringement claims with respect to patent rights, copyrights, or other intellectual property pertaining to Lineage products and services. The term of these indemnification agreements generally continue in effect after the termination or expiration of the particular research, development, services, or license agreement to which they relate. In addition, Lineage has entered into indemnification agreements with officers and members of its board of directors that will require Lineage, among other things, to indemnify them against certain liabilities that may arise by reason of their status or service as officers or directors. The potential future payments Lineage could be required to make under the indemnification agreements described in this paragraph will generally not be subject to any specified maximum amount. Generally, Lineage has not been subject to any material claims or demands for indemnification. Lineage maintains liability insurance policies that limit its financial exposure under the indemnification agreements described in this paragraph. Accordingly, Lineage has not recorded any liabilities for these agreements as of December 31, 2024 or 2023. Royalty Obligations and License Fees We have licensing agreements with research institutions, universities and other parties providing us with certain rights to use intellectual property in conducting research and development activities in exchange for the payment of royalties on future product sales, if any. In addition, in order to maintain these licenses and other rights, we must comply with various conditions including the payment of patent related costs and annual minimum maintenance fees. As part of the Asterias Merger, Lineage acquired royalty revenues for cash flows generated under patent families that Asterias acquired from Geron Corporation. Lineage continues to make royalty payments to Geron from royalties generated from these patents. Royalty revenues and royalty payments are included within royalties, license and other revenues and cost of sales, respectively, in our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14. Employee Benefit Plan We have a defined contribution 401(k) plan for all employees. Under the terms of the plan, employees may make voluntary contributions as a percentage or defined amount of compensation. We provide a safe harbor contribution of up to 5.0 % of the employee’s compensation, not to exceed eligible limits, and subject to employee participation. For each of the years ended December 31, 2024 and 2023, we incurred approximately $ 0.2 million in expenses related to the safe harbor contrib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5. Segment Information Our chief operating decision maker (“CODM”), the Chief Executive Officer , manages the Company’s business activities as a single operating and reportable segment at the consolidated level. The information in our consolidated financial statements is the only regularly provided financial information our CODM receives and there are no other significant expense categories regularly reviewed. Accordingly, our CODM uses consolidated net loss to measure segment profit or loss, allocate resources and assess performance . Further, the CODM reviews and utilizes revenue and functional expenses (cost of sales, research and development, and general and administrative) at the consolidated level to manage the Company’s operations. Other segment items included in consolidated net loss are interest income, loss on marketable equity securities, change in fair value of warrant liability, foreign currency transaction loss, and other income (expense), and the provision for income tax benefit, which are reflected in the consolidated statements of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nterprise-Wide Disclosures</t>
        </is>
      </c>
      <c r="B1" s="2" t="inlineStr">
        <is>
          <t>12 Months Ended</t>
        </is>
      </c>
    </row>
    <row r="2">
      <c r="B2" s="2" t="inlineStr">
        <is>
          <t>Dec. 31, 2024</t>
        </is>
      </c>
    </row>
    <row r="3">
      <c r="A3" s="3" t="inlineStr">
        <is>
          <t>Enterprise-wide Disclosures</t>
        </is>
      </c>
      <c r="B3" s="4" t="inlineStr">
        <is>
          <t xml:space="preserve"> </t>
        </is>
      </c>
    </row>
    <row r="4">
      <c r="A4" s="4" t="inlineStr">
        <is>
          <t>Enterprise-Wide Disclosures</t>
        </is>
      </c>
      <c r="B4" s="4" t="inlineStr">
        <is>
          <t>16. Enterprise-Wide Disclosures Geographic Area Information For the years ended December 31, 2024 and 2023 none of our revenue was generated outside of the United States. The composition of Lineage’s long-lived tangible assets, consisting of plant and equipment, net, and operating lease right-of-use assets between those in the United States and in foreign countries, as of December 31, 2024 and 2023, is set forth below (in thousands):
Property and equipment, net Operating lease right-of-use assets
Year Ended December 31, Year Ended December 31,
2024 2023 2024 2023
United States $ 105 $ 156 $ 685 $ 671
Foreign (1) 2,146 2,089 1,459 1,851
Total $ 2,251 $ 2,245 $ 2,144 $ 2,522 (1) Assets in foreign countries principally include laboratory equipment and leasehold improvements in Israe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On November 19, 2024, we entered into securities purchase agreements with unaffiliated healthcare focused institutional investors and with Broadwood Partners relating to the purchase and sale in a registered direct offering of an aggregate of up to 39,473,688 of our common shares and accompanying warrants to purchase an aggregate of up to 39,473,688 of our common shares at a combined purchase price of $ 0.76 per common share and accompanying warrant. Each warrant has an exercise price of $0.91 per share. The offering of the securities to Broadwood Partners was subject to obtaining shareholder approval to satisfy applicable NYSE American rules, which was obtained at our special meeting of shareholders on January 27, 2025. Following such meeting, we closed the second tranche of the offering and in connection therewith we issued to Broadwood Partners 7,894,737 common shares and an accompanying warrant to purchase an aggregate of up to 7,894,737 common shares, at a combined purchase price of $ 0.76 per common share and accompanying warrant. The terms of such warrant are the same as those described above. The aggregate gross proceeds from this closing was $ 6 million, with approximately $ 0.5 million for related issuance costs. Pursuant to the Wainwright engagement letter, we paid Wainwright a cash fee equal to 7 % of the aggregate gross proceeds and a management fee equal to 1.0 % of the aggregate gross proceeds we received at this closing. In addition, at this second closing, we issued to Wainwright (or its designees) warrants to purchase our common shares with terms that are substantially similar to those described above except that the warrants issuable to Wainwright have an exercise price of $ 0.95 per share. In the aggregate we issued to Wainwright (or its designees) warrants to purchase 394,736 of our common shares in connection with this closing. See Note 10 (Shareholders’ Equity) for additional information regarding the registered direct offer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Collaborative Arrangement and Arrangement Other than Collaborative [Line Items]</t>
        </is>
      </c>
      <c r="B3" s="4" t="inlineStr">
        <is>
          <t xml:space="preserve"> </t>
        </is>
      </c>
    </row>
    <row r="4">
      <c r="A4" s="4" t="inlineStr">
        <is>
          <t>Cash and Cash Equivalents</t>
        </is>
      </c>
      <c r="B4" s="4" t="inlineStr">
        <is>
          <t>Cash and cash equivalents – Lineage considers all highly liquid investments purchased with an original maturity of three months or less to be cash equivalents. As of December 31, 2024 and 2023, Lineage had $ 21.6 million and $ 21.0 million in money market funds, respectively, considered to be cash equivalents. Additionally, as of December 31, 2024 and 2023, Lineage had $ 17.4 and $ 8.9 million in marketable debt securities, classified as cash equivalents due to their original maturity of three months or less at the time of purchase.</t>
        </is>
      </c>
    </row>
    <row r="5">
      <c r="A5" s="4" t="inlineStr">
        <is>
          <t>Restricted Cash</t>
        </is>
      </c>
      <c r="B5" s="4" t="inlineStr">
        <is>
          <t>Restricted cash – At December 31, 2024 and 2023, the Company had restricted cash of $ 0.1 million required to be set aside for its corporate credit card facility. Additionally, CCN has restricted cash related to its office lease. See Note 13 (Commitments and contingencies).</t>
        </is>
      </c>
    </row>
    <row r="6">
      <c r="A6" s="4" t="inlineStr">
        <is>
          <t>Accounts Receivable, Net</t>
        </is>
      </c>
      <c r="B6" s="4" t="inlineStr">
        <is>
          <t>Accounts receivable, net – Net accounts receivables amounted to $ 0.6 million and $ 0.7 million as of December 31, 2024 and 2023, respectively. Net trade receivables include an allowance for credit losses of approximately zero and $ 0.1 million as of December 31, 2024 and 2023, for those amounts deemed uncollectible by Lineage. Lineage establishes an allowance for credit losses based on the evaluation of the collectability of its receivables using a variety of factors, including the length of time receivables are past due, significant events that may impair the customer’s ability to pay, such as a bankruptcy filing or deterioration in the customers operating results or financial position, and historical experience. If circumstances related to customers change, estimates of the recoverability of receivables would be further adjusted. Accounts receivable, net is primarily comprised of royalty-based revenue and other service revenue. Lineage has deemed the risk of customer default within its royalty-based revenues to be low, as the receivable amounts: i) are based on estimates and/or reports directly communicated by its royalty-related sublicensees, and ii) have not historically been impacted by macro-economic uncertainties (i.e., interest rates, inflation, GDP growth) as it relates to collectability. As such, a credit loss allowance per the provisions of CECL is not determined to be necessary. Lineage has deemed the risk of customer default within the other service revenues to be low primarily due to customer creditworthiness.</t>
        </is>
      </c>
    </row>
    <row r="7">
      <c r="A7" s="4" t="inlineStr">
        <is>
          <t>Concentrations of Credit Risk, Significant Sources of Supply, and Significant Customers</t>
        </is>
      </c>
      <c r="B7" s="4" t="inlineStr">
        <is>
          <t>Concentrations of credit risk, significant sources of supply, and significant customers – Financial instruments that potentially subject Lineage to significant concentrations of credit risk consist primarily of cash, cash equivalents and marketable debt securities. Lineage limits the amount of credit exposure of cash balances by maintaining its accounts in high credit quality financial institutions. Cash equivalent deposits with financial institutions may occasionally exceed the limits of insurance on bank deposits; however, Lineage has not experienced any losses on such accounts. Lineage mitigates its credit exposure on marketable debt securities by investing in short term U.S. Treasuries securities. Lineage relies on single-source, third-party suppliers for a few key components of our product candidates. If these single-source, third-party suppliers are unable to continue providing a key component, the initiation or progress of any clinical studies of its product candidates may be impeded. For the years ended December 31, 2024 and 2023, $ 8.1 million and $ 7.6 million, respectively, of the Company’s total revenue came from our collaboration under the Roche Agreement.</t>
        </is>
      </c>
    </row>
    <row r="8">
      <c r="A8" s="4" t="inlineStr">
        <is>
          <t>Property and Equipment, Net</t>
        </is>
      </c>
      <c r="B8" s="4" t="inlineStr">
        <is>
          <t>Property and equipment, net – Property and equipment, including finance lease right-of-use assets, are stated at cost, net of accumulated depreciation and amortization. The cost of property and equipment is depreciated or amortized using the straight-line method over the estimated useful life of the asset, ranging fro m 3 to 10 years. Finance lease right-of-use assets are amortized over the lease term. Leasehold improvements are amortized over the shorter of the useful life or the lease term. See Note 5 (Property and Equipment, Net) for additional information.</t>
        </is>
      </c>
    </row>
    <row r="9">
      <c r="A9" s="4" t="inlineStr">
        <is>
          <t>Goodwill and IPR&amp;D</t>
        </is>
      </c>
      <c r="B9" s="4" t="inlineStr">
        <is>
          <t>Goodwill and IPR&amp;D – Goodwill is calculated as the difference between the acquisition date fair value of the consideration transferred and the values assigned to the assets acquired and liabilities assumed. Goodwill is tested for impairment in accordance with ASU 2017-04, Intangibles—Goodwill and Other (Topic 350): Simplifying the Test for Goodwill Impairment . In-process research and development (“IPR&amp;D”) assets are indefinite-lived intangible assets until the completion or abandonment of the associated research and development (“R&amp;D”) efforts. Once the R&amp;D efforts are completed or abandoned, the IPR&amp;D will either be amortized over the asset’s estimated life as a finite-lived intangible asset or be impaired, respectively, in accordance with ASC 350, Intangibles – Goodwill and Other . In accordance with ASC 350, goodwill and acquired IPR&amp;D are determined to have indefinite lives and, therefore, are not amortized. Instead, they are tested for impairment at least annually and between annual tests if we become aware of an event or a change in circumstances that would indicate the asset may be impaired.</t>
        </is>
      </c>
    </row>
    <row r="10">
      <c r="A10" s="4" t="inlineStr">
        <is>
          <t>Intangible Assets</t>
        </is>
      </c>
      <c r="B10" s="4" t="inlineStr">
        <is>
          <t>ntangible asset s – I ntangible assets, consisting primarily of acquired patents, patent applications, and licenses to use certain patents are stated at acquired cost, less accumulated amortization. Amortization expense is computed using the straight-line method over the estimated useful lives of the assets, generally over 5 to 10 years.</t>
        </is>
      </c>
    </row>
    <row r="11">
      <c r="A11" s="4" t="inlineStr">
        <is>
          <t>Impairment of Long-lived Assets</t>
        </is>
      </c>
      <c r="B11" s="4" t="inlineStr">
        <is>
          <t>Impairment of long-lived assets – Long-lived assets, including property and equipment and intangible assets, are reviewed annually for impairment and whenever events or changes in circumstances indicate that the carrying amount of an asset may not be fully recoverable. If an impairment indicator is present, Lineage evaluates recoverability by a comparison of the carrying amount of the assets to future undiscounted net cash flows expected to be generated by the assets. If the assets are impaired, the impairment recognized is measured by the amount by which the carrying amount exceeds the estimated fair value of the assets. The Company did no t recognize any impairment losses for the years ended December 31, 2024 and 2023.</t>
        </is>
      </c>
    </row>
    <row r="12">
      <c r="A12" s="4" t="inlineStr">
        <is>
          <t>Leases</t>
        </is>
      </c>
      <c r="B12" s="4" t="inlineStr">
        <is>
          <t>Leases - We account for leases in accordance with ASC 842, Leases . We determine if an arrangement is a lease at inception. Leases are classified as either financing or operating, with classification affecting the pattern of expense recognition in the consolidated statements of operations. Under the available practical expedients for the adoption of ASC 842, we account for the lease and non-lease components as a single lease component. We recognize right-of-use (“ROU”) assets and lease liabilities for leases with terms greater than twelve months in the consolidated balance sheet. ROU assets represent our right to use an underlying asset during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and finance lease ROU assets also includes any lease payments made and excludes lease incentives. Our lease terms used to determine operating and finance lease ROU assets and liabilities may include options to extend or terminate the lease when it is reasonably certain that we will exercise that option. Lease expense for operating lease payments is recognized on a straight-line basis over the lease term. Lease expense for finance lease payments is recognized as amortization of ROU assets and related interest. Operating leases ROU assets are included in noncurrent assets and finance leases ROU assets are included in property and equipment; finance and lease liabilities are included in the current and long-term liabilities in the consolidated balance sheets.</t>
        </is>
      </c>
    </row>
    <row r="13">
      <c r="A13" s="4" t="inlineStr">
        <is>
          <t>Accounting for Warrants</t>
        </is>
      </c>
      <c r="B13" s="4" t="inlineStr">
        <is>
          <t xml:space="preserve">Accounting for warrants - The Company accounts for warrants as either equity-classified or liability-classified instruments based on an assessment of the warrant’s specific terms and applicable authoritative guidance in FASB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hares,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Liability and equity-classified warrants are valued using a Black-Scholes option pricing model at issuance, and for liability-classified warrants, at each reporting period end date while the warrants are outstanding. Changes in fair value of liability-classified warrants are recorded in the consolidated statements of operations, and reflected as an adjustment to reconcile net loss to net cash used in operating activities in the consolidated statements of cash flows. See Note 10 (Shareholders’ Equity) for additional information. </t>
        </is>
      </c>
    </row>
    <row r="14">
      <c r="A14" s="4" t="inlineStr">
        <is>
          <t>Transactions with Noncontrolling Interests of Subsidiaries</t>
        </is>
      </c>
      <c r="B14" s="4" t="inlineStr">
        <is>
          <t>Transactions with noncontrolling interests of subsidiaries - Lineage accounts for a change in ownership interests in its subsidiaries that does not result in a change of control of the subsidiary by Lineage under the provisions of ASC 810-10-45-23, Consolidation – Other Presentation Matters, which prescribes the accounting for changes in ownership interest that do not result in a change in control of the subsidiary, as defined by GAAP, before and after the transaction. Under this guidance, changes in a controlling shareholder’s ownership interest that do not result in a change of control, as defined by GAAP, in the subsidiary are accounted for as equity transactions. Thus, if the controlling shareholder retains control, no gain or loss is recognized in the statements of operations of the controlling shareholder. Similarly, the controlling shareholder will not record any additional acquisition adjustments to reflect its subsequent purchases of additional shares in the subsidiary if there is no change of control. Only a proportional and immediate transfer of carrying value between the controlling and the noncontrolling shareholders occurs based on the respective ownership percentages.</t>
        </is>
      </c>
    </row>
    <row r="15">
      <c r="A15" s="4" t="inlineStr">
        <is>
          <t>Foreign Currency Translation Adjustments, Other Comprehensive Income or Loss and Foreign Currency Transaction Gains and Losses</t>
        </is>
      </c>
      <c r="B15" s="4" t="inlineStr">
        <is>
          <t>Foreign currency translation adjustments and other comprehensive income or loss - In countries in which Lineage operates where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foreign currency translation adjustments are recorded as other comprehensive income or loss, net of tax, in the consolidated statements of comprehensive income or loss and included as a component of accumulated other comprehensive income or loss on the consolidated balance sheets. Foreign currency translation adjustments are primarily attributable to CCN and ESI, Lineage’s consolidated foreign subsidiaries. For the years ended December 31, 2024 and 2023, the total comprehensive loss includes gains from foreign currency translation adjustments, of $ 0.2 million and $ 0.4 million, respectively, net of an insignificant amount of tax. As of December 31, 2024 and 2023, we had cumulative translation adjustments of $ 2.5 million and $ 2.7 million, respectively, net of an insignificant amount of tax. Foreign currency transaction gains and losses - For transactions denominated in other than the functional currency of Lineage or its subsidiaries, Lineage recognizes transaction gains and losses in the consolidated statements of operations and classifies the gain or loss based on the nature of the item that generated it. Lineage’s foreign currency transaction gains and losses are primarily generated by CCN’s and ESI’s intercompany debt owed to Lineage which is U.S. dollar-denominated, while the functional currency is the Israeli New Shekel (“ILS”) and the Singapore Dollar (“SGD”), respectively. At each balance sheet date, Lineage remeasures the intercompany debt using the current exchange rate at that date pursuant to ASC 830, Foreign Currency Matters.</t>
        </is>
      </c>
    </row>
    <row r="16">
      <c r="A16" s="4" t="inlineStr">
        <is>
          <t>Revenue Recognition from Royalties, License and Other Revenues</t>
        </is>
      </c>
      <c r="B16" s="4" t="inlineStr">
        <is>
          <t>Revenue recognition from royalties, license and other revenues - For agreements that include sales-based royalties, including commercial milestone payments based on the level of sales, and the license is deemed to be the predominant item to which the royalties relate, Lineage recognizes revenue at the later of (i) when the related sales occur, or (ii) when the performance obligation to which some or all of the royalty has been allocated has been satisfied (or partially satisfied). Lineage estimates and recognizes royalty revenues based on all available information, including estimates provided by the customer or licensee from which Lineage obtains such estimates directly for each reporting period. Actual revenues ultimately received may differ from those estimates recorded and are adjusted in the period when information on actuals is available to Lineage.</t>
        </is>
      </c>
    </row>
    <row r="17">
      <c r="A17" s="4" t="inlineStr">
        <is>
          <t>Revenue Recognition from Collaborative Agreements</t>
        </is>
      </c>
      <c r="B17" s="4" t="inlineStr">
        <is>
          <t>Revenue Recognition from collaborative agreements - At contract inception, we review collaborative agreements to determine if the accounting treatment falls under ASC Topic 606, Revenue from Contracts with Customers (“ASC 606”) , or ASC Topic 808, Collaborative Arrangements (“ASC 808”). For agreements that may be within the scope of ASC 808, we may analogize to ASC 606 for some aspects of the agreements. If elements of the collaboration reflect a vendor-customer relationship, then those elements are within the scope ASC 606. The classification of transactions under our arrangements is determined based on the nature and contractual terms of the arrangement along with the nature of the operations of the participants. The Company determines revenue recognition for agreements within the scope of Topic 606 in accordance with ASU 2014-09 , Revenues from Contracts with Customers (Topic 606) , and in a manner that depicts the transfer of control of a product or a service to a customer and reflects the amount of the consideration it is entitled to receive in exchange for such product or service. In doing so, Lineage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Lineage considers the terms of a contract and all relevant facts and circumstances when applying the revenue recognition standard. Lineage applies the revenue recognition standard, including the use of any practical expedients, consistently to contracts with similar characteristics and in similar circumstances. The terms of our collaborative agreements typically include one or more of the following: (i) upfront fees; (ii) milestone payments related to achievement of development or commercial milestones; (iii) royalties on net sales of licensed products; and (iv) reimbursement of cost-sharing of research and development (“R&amp;D”) expenses. Each of these payments eventually result in collaboration revenues. When a portion of non-refundable upfront fees or other payments received are allocated to continuing performance obligations under the terms of a collaborative agreement, they are recorded as deferred revenue and recognized as collaboration revenue when (or as) the underlying performance obligation is satisfied. To identify the performance obligations within the collaboration agreements, we first identify all the promises in the contract (i.e., explicit and implicit), which may include a customer option to acquire additional goods or services for free or at a discount. We exclude any immaterial promises from the assessment of identifying performance obligations. When an option is identified as providing a customer with a material right, the option is identified as a performance obligation. A portion of the transaction price is then allocated to the option and recognized when (or as) the future goods or services related to the option are provided, or when the option expires. As part of the accounting treatment for these agreements, we must develop estimates and assumptions that require judgment to determine the underlying stand-alone selling price for each performance obligation which determines how the transaction price is allocated among the performance obligations. The following items are estimated in the calculation of the stand-alone selling price: forecasted revenues and development costs, development timelines, discount rates and probabilities of technical and regulatory success. We evaluate each performance obligation to determine if they can be satisfied at a point in time or over time, and we measure the services delivered to our collaboration partners each reporting period, which is based on the progress of the related program. If necessary, we adjust the measure of performance and related revenue recognition. Any such adjustments are recorded on a cumulative catch-up basis which would affect revenue and net income (loss) in the period of adjustment. In addition, variable considerations (e.g., milestone payments) must be evaluated to determine if it is constrained and, therefore, excluded from the transaction price. • Upfront fees - If a license to our intellectual property is determined to be distinct from the other performance obligations identified in the arrangement, we recognize collaboration revenues from the transaction price allocated to the license when the license is transferred to the licensee, and the licensee is able to use and benefit from the license. When the license is determined to be non-distinct, we utilize judgment to assess the nature of the combined performance obligation to determine whether the combined performance obligation is satisfied over time or at a point in time, and, if over time, the appropriate method of measuring progress for purposes of recognizing collaboration revenue from the allocated transaction price. For example, when we receive upfront fees for the performance of research and development services, or when research and development services are not considered to be distinct from a license, we recognize collaboration revenue for those units of account over time using a measure of progress. We evaluate the measure of progress at each reporting period and, if necessary, adjust the measure of performance and related revenue as a change in estimate. • Milestone payments - At the inception of each collaboration agreement that includes milestone payments (variable consideration),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collaboration partner’s control, such as non-operational developmental and regulatory approvals, are generally not considered probable of being achieved until those approvals are received. At the end of each reporting period, we re-evaluate the probability of achievement of milestones that are within our or the collaboration partner’s control, such as operational developmental milestones and any related constraint, and if necessary, adjust our estimate of the overall transaction price. Any such adjustments are recorded on a cumulative catch-up basis, which would affect collaboration revenues and net income (loss) in the period of adjustment. Revisions to our estimate of the transaction price may also result in negative collaboration revenues and net income (loss) in the period of adjustment. • Royalties - For collaboration agreements that include sales-based royalties, including commercial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 Reimbursement, cost-sharing payments - Under certain collaborative agreements, we will receive reimbursement for a portion of our R&amp;D expenses. Such reimbursements are reviewed for gross versus net reporting considerations and reflected either as a reduction of R&amp;D expense or as reimbursement revenue in our consolidated statements of operations.</t>
        </is>
      </c>
    </row>
    <row r="18">
      <c r="A18" s="4" t="inlineStr">
        <is>
          <t>Research and Development Expenses</t>
        </is>
      </c>
      <c r="B18" s="4" t="inlineStr">
        <is>
          <t>Research and development expenses - Research and development expenses consist of costs incurred for company-sponsored, collaborative and contracted research and development activities. These costs include direct expenses and indirect research-related overhead expenses including compensation and related benefits, stock-based compensation, consulting fees, research and laboratory fees, rent of research facilities, amortization of intangible assets, and license fees paid to third parties to acquire patents or licenses to use patents and other technology. Research and development costs with no future benefit or alternative use will be expensed as incurred. Research and development expenses incurred and reimbursed by grants from third parties approximate the grant income recognized in the consolidated statements of operations. Royalties and sublicensing fees are recorded as research and development expenses, unless these costs are associated with royalties from product sales, which we classify as cost of sales in our consolidated statements of operations. We expect our total research and development expenses to fluctuate each reporting period based on several factors including (i) the stage of development for each cell therapy program, (ii) the availability of resources to work on each program, and (iii) the timing of contractual obligations.</t>
        </is>
      </c>
    </row>
    <row r="19">
      <c r="A19" s="4" t="inlineStr">
        <is>
          <t>General and Administrative Expenses</t>
        </is>
      </c>
      <c r="B19" s="4" t="inlineStr">
        <is>
          <t>General and administrative expenses - General and administrative expenses consist of employee and director compensation and related benefits, including stock-based compensation, for executive and corporate personnel, professional and consulting fees, and allocated overhead such as facilities rent and equipment rent and maintenance, insurance costs allocated to general and administrative expenses, costs of patent applications, prosecution and maintenance, stock exchange-related costs, depreciation expense, marketing costs, legal and accounting costs, and other miscellaneous expenses.</t>
        </is>
      </c>
    </row>
    <row r="20">
      <c r="A20" s="4" t="inlineStr">
        <is>
          <t>Stock-based Compensation</t>
        </is>
      </c>
      <c r="B20" s="4" t="inlineStr">
        <is>
          <t>Stock-based compensation - Lineage follows accounting standards governing share-based payments in accordance with ASC 718, Compensation – Stock Compensation , which require the measurement and recognition of compensation expense for all share-based payment awards made to directors and employees based on estimated fair values. The Company recognizes share-based compensation for equity awards granted to employees, non-employee director and consultants as an expense on the consolidated statements of operations. Share-based compensation is recognized over the requisite service period of the individual awards using the straight-line attribution method, which generally equals the vesting period. Employees stock options primarily have a ten-year life and generally vest 25 % on the first anniversary of the grant and in 1/36th equal installments on each monthly anniversary thereafter, such that options are fully vested on the four-year anniversary of the date of grant. The exercisability and vesting periods of options granted to directors and consultants vary. Restricted stock units subject to time-based vesting generally vest in four equal annual installments beginning on the first anniversary of the grant date. Restricted stock units subject to performance-based vesting will vest in connection with the achievement of certain development milestones (see Note 11 (Stock-Based Awards) for additional details). For employee, non-employee director and consultant stock options, we utilize the Black-Scholes option pricing model for valuing share-based payment awards. Lineage’s determination of fair value of share-based payment awards on the date of grant using that option-pricing model is affected by the price of Lineage’s common shares as well as by assumptions regarding a number of complex and subjective variables. These variables include, but are not limited to: (i) the expected stock price volatility over the term of the awards, based upon our historical volatility; (ii) the expected term of options granted, which is derived using the simplified method, which is an average of the contractual term of the option and its vesting period, as we do not have sufficient historical exercise data upon which to estimate the expected term; and (iii) the risk-free rate, which is based on the U.S. Treasury yield in effect at the time of grant for U.S. Treasury notes with maturities similar to the expected term of the awards. Stock option forfeitures are accounted for as they occur. For restricted stock units (“RSUs”) subject to service and/or performance vesting conditions, the grant-date fair value is established based on the closing price of Lineage’s common shares on such date. Stock-based compensation expense for RSUs subject to only service conditions is recognized on a straight-line basis over the service period. Stock-based compensation expense for RSUs with both service and performance conditions is recognized on a graded basis only if it is probable that the performance condition will be achieved. Lineage accounts for forfeitures of RSUs as they occur in determining stock-based compensation expense. Although the fair value of employee stock options and RSUs are determined in accordance with FASB guidance, changes in the assumptions can materially affect the estimated value and therefore the amount of compensation expense recognized in the consolidated financial statements.</t>
        </is>
      </c>
    </row>
    <row r="21">
      <c r="A21" s="4" t="inlineStr">
        <is>
          <t>Income Taxes</t>
        </is>
      </c>
      <c r="B21" s="4" t="inlineStr">
        <is>
          <t>Income taxes - Lineage accounts for income taxes in accordance with ASC Topic 740, Income Taxes ("ASC 740"), which prescribe the use of the asset and liability method, whereby deferred tax asset or liability account balances are calculated at the balance sheet date using current tax laws and rates in effect. Valuation allowances are established when necessary to reduce deferred tax assets when it is more likely than not that a portion or all of the deferred tax assets will not be realized. ASC 740 guidance also prescribes a recognition threshold and a measurement attribute for the financial statement recognition and measurement of tax positions taken or expected to be taken in a tax return. For benefits to be recognized, a tax position must be more-likely-than-not sustainable upon examination by taxing authorities. Lineage files a U.S. federal income tax return as well as California combined and foreign income tax returns. Lineage’s judgments regarding future taxable income may change over time due to changes in market conditions, changes in tax laws, tax planning strategies or other factors. If Lineage assumptions, and consequently the estimates, change in the future with respect to Lineage’s own deferred tax assets and liabilities, the valuation allowance may be increased or decreased, which may have a material impact on Lineage’s consolidated financial statements. Lineage recognizes accrued interest and penalties related to unrecognized tax benefits, if any, as income tax expense; however, no amounts were accrued for the payment of interest and penalties as of December 31, 2024 and 2023. We provided a reserve against our federal and California research and development credits generated. The carryforward amounts for these credits have been reported net of these reserves. Accordingly, no accrued interest and penalties related to unrecognized tax benefits have been recorded as of December 31, 2024 and 2023. On December 22, 2017, the United States enacted major federal tax reform legislation, Public Law No. 115-97, commonly referred to as the 2017 Tax Cuts and Jobs Act (“2017 Tax Act”), which enacted a broad range of changes to the Internal Revenue Code. Beginning in 2018, the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to the Company’s pre-GILTI U.S. income. See Note 12 (Income Taxes) for additional information.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We have elected to account for GILTI as a current period expense when incurred.</t>
        </is>
      </c>
    </row>
    <row r="22">
      <c r="A22" s="4" t="inlineStr">
        <is>
          <t>Basic and Diluted Net Income (Loss) per Share Attributable to Common Shareholders</t>
        </is>
      </c>
      <c r="B22" s="4" t="inlineStr">
        <is>
          <t xml:space="preserve">Basic and diluted net income (loss) per share attributable to common shareholders - Basic earnings per share is calculated by dividing net income or loss attributable to Lineage common shareholders by the weighted average number of common shares outstanding, net of stock options and RSUs, subject to repurchase by Lineage, if any, during the period. Diluted earnings per share is calculated by dividing the net income or loss attributable to Lineage common shareholders by the weighted average number of common shares outstanding, adjusted for the effects of potentially dilutive common shares issuable under outstanding stock options, restricted stock awards and warrants, using the treasury-stock method, convertible preferred stock, if any, using the if-converted method, and treasury stock held by subsidiaries, if any. For the years ended December 31, 2024 and 2023, respectively, Lineage reported a net loss attributable to common shareholders, and therefore, all potentially dilutive common shares were considered antidilutive for those periods. The following common share equivalents were excluded from the computation of diluted net loss per common share for the periods presented because including them would have been antidilutive (in thousands):
Year Ended December 31,
2024 2023
Stock options 26,726 21,663
Restricted stock units 501 668
Warrants 33,158 — </t>
        </is>
      </c>
    </row>
    <row r="23">
      <c r="A23" s="4" t="inlineStr">
        <is>
          <t>Recently Adopted Accounting Pronouncements and Recently Issued Accounting Pronouncements Not Yet Adopted</t>
        </is>
      </c>
      <c r="B23" s="4" t="inlineStr">
        <is>
          <t>Recently Adopted Accounting Pronouncements In November 2023, the FASB issued ASU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and interim periods within fiscal years beginning after December 15, 2024 and its adoption did no t have a significant impact on our consolidated financial statements. Recently Issued Accounting Pronouncements Not Yet Adopted In November 2024, the FASB issued ASU 2024-03, Disaggregation of Income Statement Expenses (Subtopic 220-40): Disaggregation of Income Statement Expenses (“ASU 2024-03”). The purpose of ASU 2024-03 is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ASU 2024-03 is effective for fiscal years beginning after December 15, 2026 and interim periods within fiscal years beginning after December 15, 2027. Early adoption is permitted. We are currently assessing the impact that this new guidance will have on our consolidated financial statements. In December 2023, the FASB issued ASU 2023-09, Income Taxes (Topic 740) - Improvements to Income Tax Disclosures. The new standard requires a company to expand its existing income tax disclosures, specifically related to the rate reconciliation and income taxes paid. The standard is effective for us beginning in fiscal year 2025, with early adoption permitted, and is expected to be applied prospectively, but retrospective application is permitted. We are currently evaluating the impact of ASU 2023-09 on the consolidated financial statements and related disclosures.</t>
        </is>
      </c>
    </row>
    <row r="24">
      <c r="A24" s="4" t="inlineStr">
        <is>
          <t>Debt Securities [Member]</t>
        </is>
      </c>
      <c r="B24" s="4" t="inlineStr">
        <is>
          <t xml:space="preserve"> </t>
        </is>
      </c>
    </row>
    <row r="25">
      <c r="A25" s="3" t="inlineStr">
        <is>
          <t>Collaborative Arrangement and Arrangement Other than Collaborative [Line Items]</t>
        </is>
      </c>
      <c r="B25" s="4" t="inlineStr">
        <is>
          <t xml:space="preserve"> </t>
        </is>
      </c>
    </row>
    <row r="26">
      <c r="A26" s="4" t="inlineStr">
        <is>
          <t>Marketable Securities</t>
        </is>
      </c>
      <c r="B26" s="4" t="inlineStr">
        <is>
          <t>Marketable debt securities - Lineage accounts for its holdings of U.S. Treasury securities in accordance with Financial Accounting Standards Board (“FASB”) Accounting Standards Codification (“ASC”) 320-10-50, Debt Securities . Marketable debt securities purchased with an original maturity of three months or less have been classified as cash equivalents and those purchased with an original maturity of more than three months have been classified as “available-for-sale” and are carried at estimated fair value on the consolidated balance sheet. Unrealized gains and losses are excluded from earnings and are included in other comprehensive income or loss and reported as a separate component of stockholders’ equity or deficit until realized. Realized gains or losses on available-for-sale debt securities are included in other income (expense). The amortized cost of debt securities is adjusted for amortization of premiums and accretion of discounts to maturity. Such amortization and accretion, together with interest on securities, are included in interest income on the Company’s consolidated statement of operations. The cost of securities sold is based on the specific-identification method. In accordance with the Company’s investment policy, management invests in debt securities with high credit quality, including U.S. government securities. Any unrealized losses attributable to current expected credit loss (“CECL”) would be recorded through an allowance for credit losses, limited to the amount by which the fair value is below amortized cost, with the offsetting amount recorded in other income or expense in the consolidated statement of operations. To date, no such credit losses have occurred or have been recorded. Unrealized losses not attributable to an expected credit loss and unrealized gains on investments are recorded in other comprehensive income (loss) on the consolidated statements comprehensive loss. Realized gains and losses, if any, on investments classified as available-for-sale securities are included in other income or expense. The amortized cost of investments classified as available-for-sale debt securities is adjusted for amortization of premiums and accretion of discounts to maturity. Such amortization and accretion are included in interest. See Note 4 (Marketable Securities) for additional information.</t>
        </is>
      </c>
    </row>
    <row r="27">
      <c r="A27" s="4" t="inlineStr">
        <is>
          <t>Equity Securities [Member]</t>
        </is>
      </c>
      <c r="B27" s="4" t="inlineStr">
        <is>
          <t xml:space="preserve"> </t>
        </is>
      </c>
    </row>
    <row r="28">
      <c r="A28" s="3" t="inlineStr">
        <is>
          <t>Collaborative Arrangement and Arrangement Other than Collaborative [Line Items]</t>
        </is>
      </c>
      <c r="B28" s="4" t="inlineStr">
        <is>
          <t xml:space="preserve"> </t>
        </is>
      </c>
    </row>
    <row r="29">
      <c r="A29" s="4" t="inlineStr">
        <is>
          <t>Marketable Securities</t>
        </is>
      </c>
      <c r="B29" s="4" t="inlineStr">
        <is>
          <t xml:space="preserve">Marketable equity securities - Lineage accounts for the shares it holds in HBL Hadasit Bio-Holdings Ltd (“HBL”) and OncoCyte Corporation (“OCX”) as marketable equity securities in accordance with ASC 320-10-25, Investments – Debt and Equity Securities , as amended by Accounting Standards Update (“ASU”) 2016-01, Financial Instruments–Overall: Recognition and Measurement of Financial Assets and Financial Liabilities, further discussed below. The HBL shares have a readily determinable fair value quoted on the Tel Aviv Stock Exchange (“TASE”) under the trading symbol “HDST” where share prices are denominated in New Israeli Shekels (NIS). Lineage has not owned any shares of OCX since June 30, 2024. Shares of OCX have readily determinable fair values quoted on the NYSE American under trading symbol “OCX”.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Liquidity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Lineage's Ownership of Outstanding Shares of its Subsidiaries</t>
        </is>
      </c>
      <c r="B4" s="4" t="inlineStr">
        <is>
          <t>Subsidiary Field of Business Lineage Country
Cell Cure Neurosciences Ltd. Manufacturing of Lineage’s product candidates 94 % (1) Israel
ES Cell International Pte. Ltd. Research and clinical grade cell lines 100 % Singapore (1) Includes shares owned by Lineage and ES Cell International Pte. Ltd. (“ES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no par value</t>
        </is>
      </c>
      <c r="B3" s="7" t="n">
        <v>0</v>
      </c>
      <c r="C3" s="7" t="n">
        <v>0</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no par value</t>
        </is>
      </c>
      <c r="B7" s="7" t="n">
        <v>0</v>
      </c>
      <c r="C7" s="7" t="n">
        <v>0</v>
      </c>
    </row>
    <row r="8">
      <c r="A8" s="4" t="inlineStr">
        <is>
          <t>Common stock, shares authorized</t>
        </is>
      </c>
      <c r="B8" s="6" t="n">
        <v>450000000</v>
      </c>
      <c r="C8" s="6" t="n">
        <v>450000000</v>
      </c>
    </row>
    <row r="9">
      <c r="A9" s="4" t="inlineStr">
        <is>
          <t>Common stock, shares issued</t>
        </is>
      </c>
      <c r="B9" s="6" t="n">
        <v>220416326</v>
      </c>
      <c r="C9" s="6" t="n">
        <v>174986671</v>
      </c>
    </row>
    <row r="10">
      <c r="A10" s="4" t="inlineStr">
        <is>
          <t>Common stock, shares outstanding</t>
        </is>
      </c>
      <c r="B10" s="6" t="n">
        <v>220416326</v>
      </c>
      <c r="C10" s="6" t="n">
        <v>174986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common share equivalents were excluded from the computation of diluted net loss per common share for the periods presented because including them would have been antidilutive (in thousands):
Year Ended December 31,
2024 2023
Stock options 26,726 21,663
Restricted stock units 501 668
Warrants 33,15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s</t>
        </is>
      </c>
      <c r="B4" s="4" t="inlineStr">
        <is>
          <t xml:space="preserve">Our disaggregated revenues were as follows (in thousands):
Year Ended December 31,
2024 2023
Revenues under collaborative agreements
Upfront license fees (1) $ 8,149 $ 7,588
Total revenues under collaborative agreements 8,149 7,588
Royalties, license and other revenues (2) 1,350 1,357
Total revenue $ 9,499 $ 8,945 (1) All o f the upfront license fee revenue recognized each period was included within deferred revenue as contract liabilities at the beginning of the period. This revenue originated from the $ 50.0 million upfront payment under the Roche Agreement. (2) Of the royalties, license and other revenues recogn ized each period, $ 30,000 and $ 87,000 was included within deferred revenues as contract liabilities as of January 1, 2024 and 2023, respectively. </t>
        </is>
      </c>
    </row>
    <row r="5">
      <c r="A5" s="4" t="inlineStr">
        <is>
          <t>Schedule of Contract with Customer Contract Liability and Receivable</t>
        </is>
      </c>
      <c r="B5" s="4" t="inlineStr">
        <is>
          <t>Accounts receivable, net, and deferred revenues (contract liabilities) from contracts with customers, including collaboration partners, consisted of the following (in thousands):
December 31, 2024 December 31, 2023
Accounts receivable, net - beginning of the year (1) $ 676 $ 297
Accounts receivable, net - end of the period (1) $ 638 $ 676
Contract liabilities (1)
Deferred revenues - beginning of the year $ 29,501 $ 37,146
Deferred revenues - end of the period (2) $ 21,821 $ 29,501 (1) Excludes grants receivable which are outside the scope of ASU 2014-09. (2) Deferred revenue related to the Roche Agreement was $ 20.6 million as of December 31, 2024.</t>
        </is>
      </c>
    </row>
    <row r="6">
      <c r="A6" s="4" t="inlineStr">
        <is>
          <t>Schedule of Collaboration Agreements</t>
        </is>
      </c>
      <c r="B6" s="4" t="inlineStr">
        <is>
          <t>The following table presents amounts under our collaboration agreements included in the transaction price (i.e., cumulative amounts triggered or probable) as of December 31, 2024 (in thousands):
Upfront (1) Development (2) Reimbursements (3) Total
Collaboration partner and agreement date:
ITI (April 2021) (4) $ 500 $ 500 $ 2,220 $ 3,220
Roche (December 2021) (5) 50,000 — — 50,000
Total amounts under our collaboration $ 50,500 $ 500 $ 2,220 $ 53,220 (1) Upfront license fees. (2) Event-based development and regulatory milestones amounts. (3) Reimbursements and costs-sharing payments. (4) Regarding the accounting treatment for the Immunomic Therapeutics, Inc.("ITI") collaborative agreement, the license and related development deliverables were determined to be highly interdependent and interrelated and have been combined as one performance obligation. Delivery is determined to be over time and revenue will be recognized utilizing an input method of costs incurred over total estimated costs in the work plan. The regulatory milestones are variable considerations that are fully constrained until the uncertainty of each milestone has been resolved. Sales-based milestones and royalties are variable considerations that will not be included in the transaction price until the related commercialization and sales have occurred. The cost reimbursements are considered variable consideration and are included in the transaction price. Revenues related to the cost reimbursements are presented gross on the consolidated statement of operations instead of a reduction to the costs being reimbursed. We currently estimate the unsatisfied performance obligations within the contract to be completed during the year ending December 31, 2025 . (5) Regarding the accounting treatment for the Roche Agreement collaboration, the license, technology transfer and related clinical deliverables were determined to be highly interdependent and interrelated and have been combined as one performance obligation. Delivery is determined to be over time and revenue will be recognized utilizing an input method of costs incurred over total estimated costs to complete the performance obligation. A material customer option for additional goods and services was included in the transaction price, and $ 12.0 million of the transaction price was allocated to the second performance obligation. The option will be recognized when the customer exercises the option or when this option expires. Regulatory and development milestones are variable considerations that are fully constrained until the uncertainty of each milestone has been resolved. Sales-based milestones and royalties are variable considerations that will not be included in the transaction price until the related commercialization milestones and sales targets have occurred. We currently estimate the unsatisfied performance obligations within the contract to be substantially completed by December 31, 2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Fair Value of Marketable Securities</t>
        </is>
      </c>
      <c r="B4" s="4" t="inlineStr">
        <is>
          <t xml:space="preserve">The following table summarizes the fair value of marketable securities held by the Company and their location in the Company’s consolidated balance sheet (in thousands):
December 31, 2024 December 31, 2023
Marketable debt securities
Included within cash and cash equivalents $ 17,432 $ 8,856
Included within marketable securities $ 1,992 $ —
Marketable equity securities
Included within marketable securities $ 24 $ 50 </t>
        </is>
      </c>
    </row>
    <row r="5">
      <c r="A5" s="4" t="inlineStr">
        <is>
          <t>Summary of Available for Sale Debt Securities</t>
        </is>
      </c>
      <c r="B5" s="4" t="inlineStr">
        <is>
          <t xml:space="preserve">The following tables summarize the available-for-sale debt securities classified within cash and cash equivalents and within marketable securities in the Company’s consolidated balance sheet as of December 31, 2024 and 2023 (in thousands):
December 31, 2024
Financial Assets: Amortized Cost Unrealized Gains Unrealized Losses Fair Value
U.S. Treasury securities $ 19,420 $ 4 $ — $ 19,424
Total $ 19,420 $ 4 $ — $ 19,424
December 31, 2023
Financial Assets: Amortized Cost Unrealized Gains Unrealized Losses Fair Value
U.S. Treasury securities $ 8,855 $ 1 $ — $ 8,856
Total $ 8,855 $ 1 $ — $ 8,856 </t>
        </is>
      </c>
    </row>
    <row r="6">
      <c r="A6" s="4" t="inlineStr">
        <is>
          <t>Schedule of Amortized Cost and Estimated Fair Value of Available-for-sale Debt Securities by Contractual Maturity</t>
        </is>
      </c>
      <c r="B6" s="4" t="inlineStr">
        <is>
          <t xml:space="preserve">As of December 31, 2024, the amortized cost and estimated fair value of the Company’s available-for-sale debt securities by contractual maturity are shown below (in thousands):
Available-for-sale debt securities maturing: Amortized Cost Estimated Fair Value
In one year or less $ 19,420 $ 19,424
Total available-for-sale debt securities $ 19,420 $ 19,424 </t>
        </is>
      </c>
    </row>
    <row r="7">
      <c r="A7" s="4" t="inlineStr">
        <is>
          <t>Schedule of Marketable Equity Securities</t>
        </is>
      </c>
      <c r="B7" s="4" t="inlineStr">
        <is>
          <t>The following table represents the realized and unrealized loss on marketable equity securities for the periods presented (in thousands):
Year Ended December 31,
2024 2023
Loss on marketable equity securities, net $ ( 8 ) $ ( 176 )
Less: Loss recognized in earnings on marketable equity securities sold 4 23
Unrealized loss recognized on marketable equity securities held at $ ( 4 ) $ ( 1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At December 31, 2024 and 2023, property and equipment, net was comprised of the following (in thousands):
December 31, 2024 December 31, 2023
Equipment, furniture and fixtures $ 4,131 $ 3,614
Leasehold improvements 2,300 2,313
Right-of-use assets - finance lease 204 198
Accumulated depreciation and amortization ( 4,384 ) ( 3,880 )
Property and equipment, net $ 2,251 $ 2,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Intangible Assets Net</t>
        </is>
      </c>
      <c r="B4" s="4" t="inlineStr">
        <is>
          <t>At December 31, 2024 and 2023, goodwill and intangible assets, net consisted of the following (in thousands):
December 31, 2024 December 31, 2023
Goodwill (1) $ 10,672 $ 10,672
Intangible assets:
Acquired IPR&amp;D – OPC1 (from the Asterias Merger) (2) $ 31,700 $ 31,700
Acquired IPR&amp;D – VAC (from the Asterias Merger) (2) 14,840 14,840
46,540 46,540
Intangible assets subject to amortization:
Acquired patents 18,953 18,953
Acquired royalty contracts (3) 650 650
Accumulated amortization (4) ( 19,603 ) ( 19,581 )
— 22
Intangible assets, net $ 46,540 $ 46,562 (1) Goodwill represents the excess of the purchase price over the fair value of the net tangible and identifiable intangible assets acquired and liabilities assumed in the Asterias Merger, see Note 13 (Co mmitment and Contingencies) for further discussion on the Asterias Merger. To date, we have not recognized any goodwill impairment. (2) Asterias had two IPR&amp;D intangible assets that were valued at $ 46.5 million as part of the purchase price allocation that was performed in connection with the Asterias Merger. The fair value of these assets at the acquisition date consisted of $ 31.7 million pertaining to the OPC1 program and $ 14.8 million pertaining to the VAC platform. (3) Asterias had royalty cash flows under patent families it acquired from Geron Corporation. Such patent families are expected to continue to generate revenue, are not used in the OPC1 or the VAC platform, and are considered to be separate intangible assets under ASC Topic 805, Business Combinations . (4) The acquired patents and acquired royalty contracts were fully amortized as of the end of the first quarter of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t December 31, 2024 and 2023, accounts payable and accrued liabilities consist of the following (in thousands):
December 31, 2024 December 31, 2023
Accounts payable $ 1,174 $ 2,050
Accrued compensation 3,066 3,123
Accrued liabilities 1,197 1,097
Total $ 5,437 $ 6,2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and Liabilities Valued on Recurring Basis</t>
        </is>
      </c>
      <c r="B4" s="4" t="inlineStr">
        <is>
          <t>The fair values of such assets and liabilities were as follows as of December 31, 2024 and 2023 (in thousands):
Fair Value Measurements Using
Balance at Quoted Prices in Active Markets for Identical Assets Significant Other Observable Inputs Significant Unobservable Inputs
Assets:
Money market fund (1) $ 21,570 $ 21,570 $ — $ —
Marketable debt securities (1) 17,432 17,432 — —
Marketable debt securities 1,992 1,992 — —
Marketable equity securities (2) 24 24 — —
Total assets measured at fair value $ 41,018 $ 41,018 $ — $ —
Liabilities:
Warrant liabilities (3) $ 6,161 $ — $ — $ 6,161
Total liabilities measured at fair value $ 6,161 $ — $ — $ 6,161
Fair Value Measurements Using
Balance at December 31, 2023 Quoted Prices in Active Markets for Identical Assets Significant Other Observable Inputs Significant Unobservable Inputs
Assets:
Money market fund (1) $ 21,029 $ 21,029 $ — $ —
Marketable debt securities (1) 8,856 8,856 — —
Marketable equity securities (2) 50 50 — —
Total assets measured at fair value $ 29,935 $ 29,935 $ — $ — (1) Included in cash and cash equivalents in the accompanying consolidated balance sheet. Marketable debt securities purchased with an original maturity of three months or less have been classified as cash equivalents. (2) Lineage’s marketable equity securities include the shares of stock of OCX and HBL. Both securities have readily determinable fair values quoted on the NASDAQ or TASE (Level 1). These securities are measured at fair value and reported as current assets on the accompanying consolidated balance sheets based on the closing trading price of the security as of the date being presented. Lineage has not owned any shares of OCX since June 30, 2024. (3) In determining fair value of the liability classified warrants, Lineage utilizes a Black-Scholes option pricing model that maximizes the use of observable inputs and minimizes the use of unobservable inputs to the extent possible. A significant increase or decrease in these Level 3 inputs could result in a significantly higher or lower fair value measurement.</t>
        </is>
      </c>
    </row>
    <row r="5">
      <c r="A5" s="4" t="inlineStr">
        <is>
          <t>Summary of Changes to Level 3 Fair Value Measurement</t>
        </is>
      </c>
      <c r="B5" s="4" t="inlineStr">
        <is>
          <t xml:space="preserve">The following table sets forth a summary of changes to Level 3 fair value measurements for the year ended December 31, 2024 (in thousands):
Common Share
Balance - December 31, 2023 $ —
Issued 8,289
Change in fair value of warrant liability recognized in the ( 2,128 )
Balance - December 31, 2024 $ 6,161 </t>
        </is>
      </c>
    </row>
    <row r="6">
      <c r="A6" s="4" t="inlineStr">
        <is>
          <t>Summary of Significant Assumptions used in Valuing Warrant Liabilities</t>
        </is>
      </c>
      <c r="B6" s="4" t="inlineStr">
        <is>
          <t xml:space="preserve">Level 3 inputs - Significant assumptions used in valuing the warrant liabilities for the year ended December 31, 2024, were as follows:
December 31, 2024
Expected stock price volatility 69.70 % - 71.18 %
Risk-free interest rate 4.27 % - 4.30 %
Expected dividend yield —
Expected term (in years) 3.39 – 3.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Weighted Average Assumptions to Calculate Fair Value of Stock Options</t>
        </is>
      </c>
      <c r="B4" s="4" t="inlineStr">
        <is>
          <t xml:space="preserve">The fair value of each option award is estimated on the date of grant using a Black-Scholes option pricing model applying the weighted-average assumptions noted in the following table:
Year Ended December 31,
2024 2023
Expected life (in years) 6.11 6.20
Risk-free interest rates 4.2 % 4.2 %
Volatility 76.2 % 74.7 %
Dividend yield — — </t>
        </is>
      </c>
    </row>
    <row r="5">
      <c r="A5" s="4" t="inlineStr">
        <is>
          <t>Schedule of Stock Based Compensation Expense</t>
        </is>
      </c>
      <c r="B5" s="4" t="inlineStr">
        <is>
          <t xml:space="preserve">Operating expenses include stock-based compensation expense as follows (in thousands):
Year Ended December 31,
2024 2023
Research and development $ 646 $ 794
General and administrative 4,431 3,846
Total stock-based compensation expense $ 5,077 $ 4,640 </t>
        </is>
      </c>
    </row>
    <row r="6">
      <c r="A6" s="4" t="inlineStr">
        <is>
          <t>2021 Equity Incentive Plan [Member]</t>
        </is>
      </c>
      <c r="B6" s="4" t="inlineStr">
        <is>
          <t xml:space="preserve"> </t>
        </is>
      </c>
    </row>
    <row r="7">
      <c r="A7" s="3" t="inlineStr">
        <is>
          <t>Share-Based Compensation Arrangement by Share-Based Payment Award [Line Items]</t>
        </is>
      </c>
      <c r="B7" s="4" t="inlineStr">
        <is>
          <t xml:space="preserve"> </t>
        </is>
      </c>
    </row>
    <row r="8">
      <c r="A8" s="4" t="inlineStr">
        <is>
          <t>Schedule of Share-based Compensation Activity</t>
        </is>
      </c>
      <c r="B8" s="4" t="inlineStr">
        <is>
          <t xml:space="preserve">A summary of activity under the 2021 Plan is as follows (in thousands, except per share amounts):
Number Weighted Weighted Aggregate Intrinsic Value
Balance at December 31, 2023 10,824 $ 1.42 8.63 $ 4
Options granted 6,584 $ 1.11
Options exercised ( 20 ) $ 1.40
Options expired/forfeited/cancelled ( 730 ) $ 1.34
Balance at December 31, 2024 16,658 $ 1.30 8.23 $ —
Options exercisable at December 31, 2024 5,969 $ 1.42 7.5 $ —
Options exercisable and expected to vest 16,658 $ 1.30 8.23 $ —
Number Weighted
Balance at December 31, 2023 668 $ 1.11
RSUs forfeited ( 100 ) $ 0.21
RSUs vested ( 67 ) $ 1.50
Balance at December 31, 2024 501 $ 1.24 </t>
        </is>
      </c>
    </row>
    <row r="9">
      <c r="A9" s="4" t="inlineStr">
        <is>
          <t>2012 Equity Incentive Plan and 2018 Inducement Option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hare-based Compensation Activity</t>
        </is>
      </c>
      <c r="B11" s="4" t="inlineStr">
        <is>
          <t xml:space="preserve">A summary of activity of the 2012 Plan, and the 2018 inducement option (which was issued to a Lineage executive outside of all equity plans), is as follows (in thousands, except per share amounts):
Number Weighted Weighted Aggregate Intrinsic Value
Balance at December 31, 2023 10,839 $ 1.83 5.30 $ 1,047
Options exercised ( 267 ) $ 0.75
Options expired/forfeited/cancelled ( 504 ) $ 2.15
Balance at December 31, 2024 10,068 $ 1.84 4.58 $ —
Options exercisable at December 31, 2024 9,784 $ 1.82 4.53 $ —
Options exercisable and expected to vest 10,068 $ 1.84 4.5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domestic and foreign breakout of loss before net income tax benefit was as follows:
Year Ended December 31,
2024 2023
Domestic $ ( 18,864 ) $ ( 23,402 )
Foreign 282 120
Loss before net income tax benefit $ ( 18,582 ) $ ( 23,282 )</t>
        </is>
      </c>
    </row>
    <row r="5">
      <c r="A5" s="4" t="inlineStr">
        <is>
          <t>Schedule of Income Tax Rate Reconciliation</t>
        </is>
      </c>
      <c r="B5" s="4" t="inlineStr">
        <is>
          <t>Income taxes differed from the amounts computed by applying the indicated current U.S. federal income tax rate to pretax losses from operations as a result of the following:
Year Ended December 31,
2024 2023
Computed tax benefit at federal statutory rate 21 % 21 %
Research and development and other credits 2 % ( 1 )%
Permanent differences 1 % ( 1 )%
Change in valuation allowance ( 34 )% ( 12 )%
State tax benefit 10 % 2 %
GILTI inclusion — % ( 1 )%
Income tax benefit (expense) — % 8 %</t>
        </is>
      </c>
    </row>
    <row r="6">
      <c r="A6" s="4" t="inlineStr">
        <is>
          <t>Schedule of Components of Deferred Tax Assets and Liabilities</t>
        </is>
      </c>
      <c r="B6" s="4" t="inlineStr">
        <is>
          <t>The primary components of the deferred tax assets and liabilities at December 31, 2024 and 2023 were as follows (in thousands):
Deferred tax assets/(liabilities): December 31, 2024 December 31, 2023
Net operating loss carryforwards $ 68,180 $ 63,461
Research and development and other credits 9,433 8,890
Patents and licenses 1,612 1,606
Stock-based compensation 3,841 3,117
Operating lease liability 233 240
Capitalized research expense 8,441 6,217
Other 1,688 1,707
Total deferred tax assets 93,428 85,238
Valuation allowance ( 86,314 ) ( 80,513 )
Deferred tax assets, net of valuation allowance 7,114 4,725
Operating lease ROU assets ( 219 ) ( 221 )
Intangibles ( 7,168 ) ( 4,771 )
Marketable securities at fair value — ( 6 )
Total deferred tax liabilities ( 7,387 ) ( 4,998 )
Net deferred tax liabilities $ ( 273 ) $ ( 273 )</t>
        </is>
      </c>
    </row>
    <row r="7">
      <c r="A7" s="4" t="inlineStr">
        <is>
          <t>Schedule of Unrecognized Tax Benefits Roll Forward</t>
        </is>
      </c>
      <c r="B7" s="4" t="inlineStr">
        <is>
          <t xml:space="preserve">A reconciliation of beginning and ending balances for unrecognized tax benefits is as follows (in thousands):
Year Ended December 31,
2024 2023
Balance at the beginning of the period $ 2,963 $ —
Additions for tax positions related to the current year 190 354
Additions for tax positions related to prior years — 2,609
Balance at the end of the period $ 3,153 $ 2,9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Supplemental Cash Flow Information Related to Leases</t>
        </is>
      </c>
      <c r="B4" s="4" t="inlineStr">
        <is>
          <t xml:space="preserve">Supplemental cash flow information related to leases is as follows (in thousands):
Year Ended December 31,
2024 2023
Cash paid for amounts included in the measurement of
Operating cash flows from operating leases $ 1,218 $ 1,129
Operating cash flows from finance leases $ 9 $ 10
Financing cash flows from finance leases $ 54 $ 54
Right-of-use assets obtained in exchange for lease obligations:
Operating leases $ 597 $ —
Finance leases $ 36 $ 79 </t>
        </is>
      </c>
    </row>
    <row r="5">
      <c r="A5" s="4" t="inlineStr">
        <is>
          <t>Schedule of Supplemental Balance Sheet Information Related to Leases</t>
        </is>
      </c>
      <c r="B5" s="4" t="inlineStr">
        <is>
          <t>Supplemental balance sheet information related to leases was as follows (in thousands, except lease term and discount rate):
December 31, 2024 December 31, 2023
Operating leases
Right-of-use assets $ 2,143 $ 2,522
Right-of-use lease liabilities, current $ 1,097 $ 830
Right-of-use lease liabilities, noncurrent 1,295 1,979
Total operating lease liabilities $ 2,392 $ 2,809
Finance leases
Right-of-use assets $ 204 $ 198
Accumulated amortization ( 89 ) ( 67 )
Right-of-use assets, net $ 115 $ 131
Right-of-use lease liabilities, current $ 55 $ 52
Right-of-use lease liabilities, noncurrent 67 91
Total finance lease liabilities $ 122 $ 143
Weighted average remaining lease term
Operating leases 2.5 years 3.5 years
Finance leases 2.4 years 3.0 years
Weighted average discount rate
Operating leases 6.4 % 6.5 %
Finance leases 7.1 % 6.9 %</t>
        </is>
      </c>
    </row>
    <row r="6">
      <c r="A6" s="4" t="inlineStr">
        <is>
          <t>Schedule of Future Minimum Lease Commitments</t>
        </is>
      </c>
      <c r="B6" s="4" t="inlineStr">
        <is>
          <t>Future minimum lease commitments are as follows as of December 31, 2024 (in thousands):
Operating Leases Finance Leases
Year Ending December 31,
2025 $ 1,178 $ 64
2026 738 39
2027 685 29
Total lease payments 2,601 132
Less imputed interest ( 209 ) ( 10 )
Total $ 2,392 $ 122 Operating lease expense was $ 1.1 million for the twelve months ended December 31, 2024 and 202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s [Abstract]</t>
        </is>
      </c>
      <c r="B3" s="4" t="inlineStr">
        <is>
          <t xml:space="preserve"> </t>
        </is>
      </c>
      <c r="C3" s="4" t="inlineStr">
        <is>
          <t xml:space="preserve"> </t>
        </is>
      </c>
    </row>
    <row r="4">
      <c r="A4" s="4" t="inlineStr">
        <is>
          <t>Total revenues</t>
        </is>
      </c>
      <c r="B4" s="7" t="n">
        <v>9499</v>
      </c>
      <c r="C4" s="7" t="n">
        <v>8945</v>
      </c>
    </row>
    <row r="5">
      <c r="A5" s="3" t="inlineStr">
        <is>
          <t>OPERATING EXPENSES:</t>
        </is>
      </c>
      <c r="B5" s="4" t="inlineStr">
        <is>
          <t xml:space="preserve"> </t>
        </is>
      </c>
      <c r="C5" s="4" t="inlineStr">
        <is>
          <t xml:space="preserve"> </t>
        </is>
      </c>
    </row>
    <row r="6">
      <c r="A6" s="4" t="inlineStr">
        <is>
          <t>Cost of sales</t>
        </is>
      </c>
      <c r="B6" s="6" t="n">
        <v>334</v>
      </c>
      <c r="C6" s="6" t="n">
        <v>671</v>
      </c>
    </row>
    <row r="7">
      <c r="A7" s="4" t="inlineStr">
        <is>
          <t>Research and development</t>
        </is>
      </c>
      <c r="B7" s="6" t="n">
        <v>12472</v>
      </c>
      <c r="C7" s="6" t="n">
        <v>15705</v>
      </c>
    </row>
    <row r="8">
      <c r="A8" s="4" t="inlineStr">
        <is>
          <t>General and administrative</t>
        </is>
      </c>
      <c r="B8" s="6" t="n">
        <v>18171</v>
      </c>
      <c r="C8" s="6" t="n">
        <v>17302</v>
      </c>
    </row>
    <row r="9">
      <c r="A9" s="4" t="inlineStr">
        <is>
          <t>Total operating expenses</t>
        </is>
      </c>
      <c r="B9" s="6" t="n">
        <v>30977</v>
      </c>
      <c r="C9" s="6" t="n">
        <v>33678</v>
      </c>
    </row>
    <row r="10">
      <c r="A10" s="4" t="inlineStr">
        <is>
          <t>Loss from operations</t>
        </is>
      </c>
      <c r="B10" s="6" t="n">
        <v>-21478</v>
      </c>
      <c r="C10" s="6" t="n">
        <v>-24733</v>
      </c>
    </row>
    <row r="11">
      <c r="A11" s="3" t="inlineStr">
        <is>
          <t>OTHER INCOME (EXPENSES):</t>
        </is>
      </c>
      <c r="B11" s="4" t="inlineStr">
        <is>
          <t xml:space="preserve"> </t>
        </is>
      </c>
      <c r="C11" s="4" t="inlineStr">
        <is>
          <t xml:space="preserve"> </t>
        </is>
      </c>
    </row>
    <row r="12">
      <c r="A12" s="4" t="inlineStr">
        <is>
          <t>Interest income, net</t>
        </is>
      </c>
      <c r="B12" s="6" t="n">
        <v>1715</v>
      </c>
      <c r="C12" s="6" t="n">
        <v>1629</v>
      </c>
    </row>
    <row r="13">
      <c r="A13" s="4" t="inlineStr">
        <is>
          <t>Loss on marketable equity securities, net</t>
        </is>
      </c>
      <c r="B13" s="6" t="n">
        <v>-8</v>
      </c>
      <c r="C13" s="6" t="n">
        <v>-176</v>
      </c>
    </row>
    <row r="14">
      <c r="A14" s="4" t="inlineStr">
        <is>
          <t>Change in fair value of warrant liability</t>
        </is>
      </c>
      <c r="B14" s="6" t="n">
        <v>2128</v>
      </c>
      <c r="C14" s="6" t="n">
        <v>0</v>
      </c>
    </row>
    <row r="15">
      <c r="A15" s="4" t="inlineStr">
        <is>
          <t>Foreign currency transaction loss, net</t>
        </is>
      </c>
      <c r="B15" s="6" t="n">
        <v>-269</v>
      </c>
      <c r="C15" s="6" t="n">
        <v>-544</v>
      </c>
    </row>
    <row r="16">
      <c r="A16" s="4" t="inlineStr">
        <is>
          <t>Other income (expense), net</t>
        </is>
      </c>
      <c r="B16" s="6" t="n">
        <v>-670</v>
      </c>
      <c r="C16" s="6" t="n">
        <v>542</v>
      </c>
    </row>
    <row r="17">
      <c r="A17" s="4" t="inlineStr">
        <is>
          <t>Total other income (expenses)</t>
        </is>
      </c>
      <c r="B17" s="6" t="n">
        <v>2896</v>
      </c>
      <c r="C17" s="6" t="n">
        <v>1451</v>
      </c>
    </row>
    <row r="18">
      <c r="A18" s="4" t="inlineStr">
        <is>
          <t>LOSS BEFORE INCOME TAXES</t>
        </is>
      </c>
      <c r="B18" s="6" t="n">
        <v>-18582</v>
      </c>
      <c r="C18" s="6" t="n">
        <v>-23282</v>
      </c>
    </row>
    <row r="19">
      <c r="A19" s="4" t="inlineStr">
        <is>
          <t>Provision for income tax benefit</t>
        </is>
      </c>
      <c r="B19" s="6" t="n">
        <v>0</v>
      </c>
      <c r="C19" s="6" t="n">
        <v>1803</v>
      </c>
    </row>
    <row r="20">
      <c r="A20" s="4" t="inlineStr">
        <is>
          <t>NET LOSS</t>
        </is>
      </c>
      <c r="B20" s="6" t="n">
        <v>-18582</v>
      </c>
      <c r="C20" s="6" t="n">
        <v>-21479</v>
      </c>
    </row>
    <row r="21">
      <c r="A21" s="4" t="inlineStr">
        <is>
          <t>Net (income) loss attributable to noncontrolling interest</t>
        </is>
      </c>
      <c r="B21" s="6" t="n">
        <v>-27</v>
      </c>
      <c r="C21" s="6" t="n">
        <v>-7</v>
      </c>
    </row>
    <row r="22">
      <c r="A22" s="4" t="inlineStr">
        <is>
          <t>NET LOSS ATTRIBUTABLE TO LINEAGE</t>
        </is>
      </c>
      <c r="B22" s="7" t="n">
        <v>-18609</v>
      </c>
      <c r="C22" s="7" t="n">
        <v>-21486</v>
      </c>
    </row>
    <row r="23">
      <c r="A23" s="4" t="inlineStr">
        <is>
          <t>Net loss per common share attributable to Lineage basic</t>
        </is>
      </c>
      <c r="B23" s="8" t="n">
        <v>-0.09</v>
      </c>
      <c r="C23" s="8" t="n">
        <v>-0.12</v>
      </c>
    </row>
    <row r="24">
      <c r="A24" s="4" t="inlineStr">
        <is>
          <t>Net loss per common share attributable to Lineage diluted</t>
        </is>
      </c>
      <c r="B24" s="8" t="n">
        <v>-0.09</v>
      </c>
      <c r="C24" s="8" t="n">
        <v>-0.12</v>
      </c>
    </row>
    <row r="25">
      <c r="A25" s="4" t="inlineStr">
        <is>
          <t>Weighted-average common shares used to compute net loss per common share, basic</t>
        </is>
      </c>
      <c r="B25" s="6" t="n">
        <v>200193</v>
      </c>
      <c r="C25" s="6" t="n">
        <v>172663</v>
      </c>
    </row>
    <row r="26">
      <c r="A26" s="4" t="inlineStr">
        <is>
          <t>Weighted-average common shares used to compute net loss per common share, diluted</t>
        </is>
      </c>
      <c r="B26" s="6" t="n">
        <v>200193</v>
      </c>
      <c r="C26" s="6" t="n">
        <v>172663</v>
      </c>
    </row>
    <row r="27">
      <c r="A27" s="4" t="inlineStr">
        <is>
          <t>Collaboration Revenues [Member]</t>
        </is>
      </c>
      <c r="B27" s="4" t="inlineStr">
        <is>
          <t xml:space="preserve"> </t>
        </is>
      </c>
      <c r="C27" s="4" t="inlineStr">
        <is>
          <t xml:space="preserve"> </t>
        </is>
      </c>
    </row>
    <row r="28">
      <c r="A28" s="3" t="inlineStr">
        <is>
          <t>Revenues [Abstract]</t>
        </is>
      </c>
      <c r="B28" s="4" t="inlineStr">
        <is>
          <t xml:space="preserve"> </t>
        </is>
      </c>
      <c r="C28" s="4" t="inlineStr">
        <is>
          <t xml:space="preserve"> </t>
        </is>
      </c>
    </row>
    <row r="29">
      <c r="A29" s="4" t="inlineStr">
        <is>
          <t>Total revenues</t>
        </is>
      </c>
      <c r="B29" s="7" t="n">
        <v>8149</v>
      </c>
      <c r="C29" s="7" t="n">
        <v>7588</v>
      </c>
    </row>
    <row r="30">
      <c r="A30" s="4" t="inlineStr">
        <is>
          <t>Royalties, License and Other Revenues [Member]</t>
        </is>
      </c>
      <c r="B30" s="4" t="inlineStr">
        <is>
          <t xml:space="preserve"> </t>
        </is>
      </c>
      <c r="C30" s="4" t="inlineStr">
        <is>
          <t xml:space="preserve"> </t>
        </is>
      </c>
    </row>
    <row r="31">
      <c r="A31" s="3" t="inlineStr">
        <is>
          <t>Revenues [Abstract]</t>
        </is>
      </c>
      <c r="B31" s="4" t="inlineStr">
        <is>
          <t xml:space="preserve"> </t>
        </is>
      </c>
      <c r="C31" s="4" t="inlineStr">
        <is>
          <t xml:space="preserve"> </t>
        </is>
      </c>
    </row>
    <row r="32">
      <c r="A32" s="4" t="inlineStr">
        <is>
          <t>Total revenues</t>
        </is>
      </c>
      <c r="B32" s="7" t="n">
        <v>1350</v>
      </c>
      <c r="C32" s="7" t="n">
        <v>13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nterprise-Wide Disclosures (Tables)</t>
        </is>
      </c>
      <c r="B1" s="2" t="inlineStr">
        <is>
          <t>12 Months Ended</t>
        </is>
      </c>
    </row>
    <row r="2">
      <c r="B2" s="2" t="inlineStr">
        <is>
          <t>Dec. 31, 2024</t>
        </is>
      </c>
    </row>
    <row r="3">
      <c r="A3" s="3" t="inlineStr">
        <is>
          <t>Enterprise-wide Disclosures</t>
        </is>
      </c>
      <c r="B3" s="4" t="inlineStr">
        <is>
          <t xml:space="preserve"> </t>
        </is>
      </c>
    </row>
    <row r="4">
      <c r="A4" s="4" t="inlineStr">
        <is>
          <t>Schedule of Composition of Lineage's Long-Lived Assets</t>
        </is>
      </c>
      <c r="B4" s="4" t="inlineStr">
        <is>
          <t>The composition of Lineage’s long-lived tangible assets, consisting of plant and equipment, net, and operating lease right-of-use assets between those in the United States and in foreign countries, as of December 31, 2024 and 2023, is set forth below (in thousands):
Property and equipment, net Operating lease right-of-use assets
Year Ended December 31, Year Ended December 31,
2024 2023 2024 2023
United States $ 105 $ 156 $ 685 $ 671
Foreign (1) 2,146 2,089 1,459 1,851
Total $ 2,251 $ 2,245 $ 2,144 $ 2,522 (1) Assets in foreign countries principally include laboratory equipment and leasehold improvements in Israe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6" customWidth="1" min="5" max="5"/>
    <col width="22" customWidth="1" min="6" max="6"/>
  </cols>
  <sheetData>
    <row r="1">
      <c r="A1" s="1" t="inlineStr">
        <is>
          <t>Organization, Basis of Presentation and Liquidity - Additional Information (Details) $ in Thousands</t>
        </is>
      </c>
      <c r="C1" s="2" t="inlineStr">
        <is>
          <t>1 Months Ended</t>
        </is>
      </c>
      <c r="E1" s="2" t="inlineStr">
        <is>
          <t>12 Months Ended</t>
        </is>
      </c>
    </row>
    <row r="2">
      <c r="B2" s="2" t="inlineStr">
        <is>
          <t>Dec. 17, 2021 USD ($)</t>
        </is>
      </c>
      <c r="C2" s="2" t="inlineStr">
        <is>
          <t>Jan. 31, 2022 USD ($)</t>
        </is>
      </c>
      <c r="D2" s="2" t="inlineStr">
        <is>
          <t>Dec. 31, 2021 USD ($)</t>
        </is>
      </c>
      <c r="E2" s="2" t="inlineStr">
        <is>
          <t>Dec. 31, 2024 USD ($) Patients ClinicalTrials</t>
        </is>
      </c>
      <c r="F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and marketable securities</t>
        </is>
      </c>
      <c r="B4" s="4" t="inlineStr">
        <is>
          <t xml:space="preserve"> </t>
        </is>
      </c>
      <c r="C4" s="4" t="inlineStr">
        <is>
          <t xml:space="preserve"> </t>
        </is>
      </c>
      <c r="D4" s="4" t="inlineStr">
        <is>
          <t xml:space="preserve"> </t>
        </is>
      </c>
      <c r="E4" s="7" t="n">
        <v>47800</v>
      </c>
      <c r="F4" s="4" t="inlineStr">
        <is>
          <t xml:space="preserve"> </t>
        </is>
      </c>
    </row>
    <row r="5">
      <c r="A5" s="4" t="inlineStr">
        <is>
          <t>Marketable Securities</t>
        </is>
      </c>
      <c r="B5" s="4" t="inlineStr">
        <is>
          <t xml:space="preserve"> </t>
        </is>
      </c>
      <c r="C5" s="4" t="inlineStr">
        <is>
          <t xml:space="preserve"> </t>
        </is>
      </c>
      <c r="D5" s="4" t="inlineStr">
        <is>
          <t xml:space="preserve"> </t>
        </is>
      </c>
      <c r="E5" s="6" t="n">
        <v>2000</v>
      </c>
      <c r="F5" s="4" t="inlineStr">
        <is>
          <t xml:space="preserve"> </t>
        </is>
      </c>
    </row>
    <row r="6">
      <c r="A6" s="4" t="inlineStr">
        <is>
          <t>Restricted cash</t>
        </is>
      </c>
      <c r="B6" s="4" t="inlineStr">
        <is>
          <t xml:space="preserve"> </t>
        </is>
      </c>
      <c r="C6" s="4" t="inlineStr">
        <is>
          <t xml:space="preserve"> </t>
        </is>
      </c>
      <c r="D6" s="4" t="inlineStr">
        <is>
          <t xml:space="preserve"> </t>
        </is>
      </c>
      <c r="E6" s="7" t="n">
        <v>100</v>
      </c>
      <c r="F6" s="7" t="n">
        <v>100</v>
      </c>
    </row>
    <row r="7">
      <c r="A7" s="4" t="inlineStr">
        <is>
          <t>Number of clinical trials | ClinicalTrials</t>
        </is>
      </c>
      <c r="B7" s="4" t="inlineStr">
        <is>
          <t xml:space="preserve"> </t>
        </is>
      </c>
      <c r="C7" s="4" t="inlineStr">
        <is>
          <t xml:space="preserve"> </t>
        </is>
      </c>
      <c r="D7" s="4" t="inlineStr">
        <is>
          <t xml:space="preserve"> </t>
        </is>
      </c>
      <c r="E7" s="6" t="n">
        <v>2</v>
      </c>
      <c r="F7" s="4" t="inlineStr">
        <is>
          <t xml:space="preserve"> </t>
        </is>
      </c>
    </row>
    <row r="8">
      <c r="A8" s="4" t="inlineStr">
        <is>
          <t>Number of patients in phase 1 | Patients</t>
        </is>
      </c>
      <c r="B8" s="4" t="inlineStr">
        <is>
          <t xml:space="preserve"> </t>
        </is>
      </c>
      <c r="C8" s="4" t="inlineStr">
        <is>
          <t xml:space="preserve"> </t>
        </is>
      </c>
      <c r="D8" s="4" t="inlineStr">
        <is>
          <t xml:space="preserve"> </t>
        </is>
      </c>
      <c r="E8" s="6" t="n">
        <v>5</v>
      </c>
      <c r="F8" s="4" t="inlineStr">
        <is>
          <t xml:space="preserve"> </t>
        </is>
      </c>
    </row>
    <row r="9">
      <c r="A9" s="4" t="inlineStr">
        <is>
          <t>Number of patients in phase 1/2a | Patients</t>
        </is>
      </c>
      <c r="B9" s="4" t="inlineStr">
        <is>
          <t xml:space="preserve"> </t>
        </is>
      </c>
      <c r="C9" s="4" t="inlineStr">
        <is>
          <t xml:space="preserve"> </t>
        </is>
      </c>
      <c r="D9" s="4" t="inlineStr">
        <is>
          <t xml:space="preserve"> </t>
        </is>
      </c>
      <c r="E9" s="6" t="n">
        <v>25</v>
      </c>
      <c r="F9" s="4" t="inlineStr">
        <is>
          <t xml:space="preserve"> </t>
        </is>
      </c>
    </row>
    <row r="10">
      <c r="A10" s="4" t="inlineStr">
        <is>
          <t>Clinical development cost</t>
        </is>
      </c>
      <c r="B10" s="4" t="inlineStr">
        <is>
          <t xml:space="preserve"> </t>
        </is>
      </c>
      <c r="C10" s="4" t="inlineStr">
        <is>
          <t xml:space="preserve"> </t>
        </is>
      </c>
      <c r="D10" s="4" t="inlineStr">
        <is>
          <t xml:space="preserve"> </t>
        </is>
      </c>
      <c r="E10" s="7" t="n">
        <v>14300</v>
      </c>
      <c r="F10" s="4" t="inlineStr">
        <is>
          <t xml:space="preserve"> </t>
        </is>
      </c>
    </row>
    <row r="11">
      <c r="A11" s="4" t="inlineStr">
        <is>
          <t>Corporate Credit Card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cash</t>
        </is>
      </c>
      <c r="B13" s="4" t="inlineStr">
        <is>
          <t xml:space="preserve"> </t>
        </is>
      </c>
      <c r="C13" s="4" t="inlineStr">
        <is>
          <t xml:space="preserve"> </t>
        </is>
      </c>
      <c r="D13" s="4" t="inlineStr">
        <is>
          <t xml:space="preserve"> </t>
        </is>
      </c>
      <c r="E13" s="6" t="n">
        <v>100</v>
      </c>
      <c r="F13" s="4" t="inlineStr">
        <is>
          <t xml:space="preserve"> </t>
        </is>
      </c>
    </row>
    <row r="14">
      <c r="A14" s="4" t="inlineStr">
        <is>
          <t>Parent Company [Member] | Sales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reserved for future issuance</t>
        </is>
      </c>
      <c r="B16" s="4" t="inlineStr">
        <is>
          <t xml:space="preserve"> </t>
        </is>
      </c>
      <c r="C16" s="4" t="inlineStr">
        <is>
          <t xml:space="preserve"> </t>
        </is>
      </c>
      <c r="D16" s="4" t="inlineStr">
        <is>
          <t xml:space="preserve"> </t>
        </is>
      </c>
      <c r="E16" s="7" t="n">
        <v>39970</v>
      </c>
      <c r="F16" s="4" t="inlineStr">
        <is>
          <t xml:space="preserve"> </t>
        </is>
      </c>
    </row>
    <row r="17">
      <c r="A17" s="4" t="inlineStr">
        <is>
          <t>Roch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pfront payment</t>
        </is>
      </c>
      <c r="B19" s="7" t="n">
        <v>50000</v>
      </c>
      <c r="C19" s="7" t="n">
        <v>50000</v>
      </c>
      <c r="D19" s="7" t="n">
        <v>50000</v>
      </c>
      <c r="E19" s="4" t="inlineStr">
        <is>
          <t xml:space="preserve"> </t>
        </is>
      </c>
      <c r="F19" s="4" t="inlineStr">
        <is>
          <t xml:space="preserve"> </t>
        </is>
      </c>
    </row>
    <row r="20">
      <c r="A20" s="4" t="inlineStr">
        <is>
          <t>Maximum milestone payments to be received upon performance conditions</t>
        </is>
      </c>
      <c r="B20" s="4" t="inlineStr">
        <is>
          <t xml:space="preserve"> </t>
        </is>
      </c>
      <c r="C20" s="7" t="n">
        <v>620000</v>
      </c>
      <c r="D20" s="7" t="n">
        <v>620000</v>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Schedule of Lineage’s Ownership of Outstanding Shares of its Subsidiaries (Details)</t>
        </is>
      </c>
      <c r="B1" s="2" t="inlineStr">
        <is>
          <t>12 Months Ended</t>
        </is>
      </c>
    </row>
    <row r="2">
      <c r="B2" s="2" t="inlineStr">
        <is>
          <t>Dec. 31, 2024</t>
        </is>
      </c>
    </row>
    <row r="3">
      <c r="A3" s="4" t="inlineStr">
        <is>
          <t>Cell Cure Neurosciences Ltd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Field of business description</t>
        </is>
      </c>
      <c r="B5" s="4" t="inlineStr">
        <is>
          <t>Manufacturing of Lineage’s product candidates</t>
        </is>
      </c>
      <c r="C5" s="4" t="inlineStr">
        <is>
          <t>[1]</t>
        </is>
      </c>
    </row>
    <row r="6">
      <c r="A6" s="4" t="inlineStr">
        <is>
          <t>Ownership percentage by parent</t>
        </is>
      </c>
      <c r="B6" s="9" t="n">
        <v>0.9399999999999999</v>
      </c>
      <c r="C6" s="4" t="inlineStr">
        <is>
          <t>[1]</t>
        </is>
      </c>
    </row>
    <row r="7">
      <c r="A7" s="4" t="inlineStr">
        <is>
          <t>Es CellInternational Pte Ltd [Member]</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Field of business description</t>
        </is>
      </c>
      <c r="B9" s="4" t="inlineStr">
        <is>
          <t>Research and clinical grade cell lines</t>
        </is>
      </c>
    </row>
    <row r="10">
      <c r="A10" s="4" t="inlineStr">
        <is>
          <t>Ownership percentage by parent</t>
        </is>
      </c>
      <c r="B10" s="9" t="n">
        <v>1</v>
      </c>
    </row>
    <row r="11"/>
    <row r="12">
      <c r="A12" s="4" t="inlineStr">
        <is>
          <t>[1] Includes shares owned by Lineage and ES Cell International Pte. Ltd. (“ESI”).</t>
        </is>
      </c>
    </row>
  </sheetData>
  <mergeCells count="5">
    <mergeCell ref="A1:A2"/>
    <mergeCell ref="B1:C1"/>
    <mergeCell ref="B2:C2"/>
    <mergeCell ref="A11:C11"/>
    <mergeCell ref="A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Significant Accounting Policies - Additional Information (Details)</t>
        </is>
      </c>
      <c r="B1" s="2" t="inlineStr">
        <is>
          <t>12 Months Ended</t>
        </is>
      </c>
    </row>
    <row r="2">
      <c r="B2" s="2" t="inlineStr">
        <is>
          <t>Dec. 31, 2024 USD ($) Installment</t>
        </is>
      </c>
      <c r="C2" s="2" t="inlineStr">
        <is>
          <t>Dec. 31, 2023 USD ($)</t>
        </is>
      </c>
    </row>
    <row r="3">
      <c r="A3" s="3" t="inlineStr">
        <is>
          <t>Agreements Abstract</t>
        </is>
      </c>
      <c r="B3" s="4" t="inlineStr">
        <is>
          <t xml:space="preserve"> </t>
        </is>
      </c>
      <c r="C3" s="4" t="inlineStr">
        <is>
          <t xml:space="preserve"> </t>
        </is>
      </c>
    </row>
    <row r="4">
      <c r="A4" s="4" t="inlineStr">
        <is>
          <t>Accounts receivables amounted</t>
        </is>
      </c>
      <c r="B4" s="7" t="n">
        <v>638000</v>
      </c>
      <c r="C4" s="7" t="n">
        <v>745000</v>
      </c>
    </row>
    <row r="5">
      <c r="A5" s="4" t="inlineStr">
        <is>
          <t>Allowance for credit losses</t>
        </is>
      </c>
      <c r="B5" s="6" t="n">
        <v>0</v>
      </c>
      <c r="C5" s="6" t="n">
        <v>100000</v>
      </c>
    </row>
    <row r="6">
      <c r="A6" s="4" t="inlineStr">
        <is>
          <t>Money market funds, at carrying value</t>
        </is>
      </c>
      <c r="B6" s="6" t="n">
        <v>21600000</v>
      </c>
      <c r="C6" s="6" t="n">
        <v>21000000</v>
      </c>
    </row>
    <row r="7">
      <c r="A7" s="4" t="inlineStr">
        <is>
          <t>Total revenues</t>
        </is>
      </c>
      <c r="B7" s="6" t="n">
        <v>9499000</v>
      </c>
      <c r="C7" s="6" t="n">
        <v>8945000</v>
      </c>
    </row>
    <row r="8">
      <c r="A8" s="4" t="inlineStr">
        <is>
          <t>Impairment losses</t>
        </is>
      </c>
      <c r="B8" s="6" t="n">
        <v>0</v>
      </c>
      <c r="C8" s="6" t="n">
        <v>0</v>
      </c>
    </row>
    <row r="9">
      <c r="A9" s="4" t="inlineStr">
        <is>
          <t>Comprehensive loss foreign currency translation adjustments, net of tax</t>
        </is>
      </c>
      <c r="B9" s="6" t="n">
        <v>189000</v>
      </c>
      <c r="C9" s="6" t="n">
        <v>353000</v>
      </c>
    </row>
    <row r="10">
      <c r="A10" s="4" t="inlineStr">
        <is>
          <t>Cumulative translation adjustments</t>
        </is>
      </c>
      <c r="B10" s="6" t="n">
        <v>2500000</v>
      </c>
      <c r="C10" s="6" t="n">
        <v>2700000</v>
      </c>
    </row>
    <row r="11">
      <c r="A11" s="4" t="inlineStr">
        <is>
          <t>Marketable debt securities</t>
        </is>
      </c>
      <c r="B11" s="6" t="n">
        <v>2000000</v>
      </c>
      <c r="C11" s="4" t="inlineStr">
        <is>
          <t xml:space="preserve"> </t>
        </is>
      </c>
    </row>
    <row r="12">
      <c r="A12" s="4" t="inlineStr">
        <is>
          <t>Restricted cash</t>
        </is>
      </c>
      <c r="B12" s="6" t="n">
        <v>100000</v>
      </c>
      <c r="C12" s="6" t="n">
        <v>100000</v>
      </c>
    </row>
    <row r="13">
      <c r="A13" s="4" t="inlineStr">
        <is>
          <t>Accrued interest and Penalties</t>
        </is>
      </c>
      <c r="B13" s="6" t="n">
        <v>0</v>
      </c>
      <c r="C13" s="6" t="n">
        <v>0</v>
      </c>
    </row>
    <row r="14">
      <c r="A14" s="4" t="inlineStr">
        <is>
          <t>Roche Agreement [Member]</t>
        </is>
      </c>
      <c r="B14" s="4" t="inlineStr">
        <is>
          <t xml:space="preserve"> </t>
        </is>
      </c>
      <c r="C14" s="4" t="inlineStr">
        <is>
          <t xml:space="preserve"> </t>
        </is>
      </c>
    </row>
    <row r="15">
      <c r="A15" s="3" t="inlineStr">
        <is>
          <t>Agreements Abstract</t>
        </is>
      </c>
      <c r="B15" s="4" t="inlineStr">
        <is>
          <t xml:space="preserve"> </t>
        </is>
      </c>
      <c r="C15" s="4" t="inlineStr">
        <is>
          <t xml:space="preserve"> </t>
        </is>
      </c>
    </row>
    <row r="16">
      <c r="A16" s="4" t="inlineStr">
        <is>
          <t>Total revenues</t>
        </is>
      </c>
      <c r="B16" s="7" t="n">
        <v>8100000</v>
      </c>
      <c r="C16" s="6" t="n">
        <v>7600000</v>
      </c>
    </row>
    <row r="17">
      <c r="A17" s="4" t="inlineStr">
        <is>
          <t>Employees and officers'stock options</t>
        </is>
      </c>
      <c r="B17" s="4" t="inlineStr">
        <is>
          <t xml:space="preserve"> </t>
        </is>
      </c>
      <c r="C17" s="4" t="inlineStr">
        <is>
          <t xml:space="preserve"> </t>
        </is>
      </c>
    </row>
    <row r="18">
      <c r="A18" s="3" t="inlineStr">
        <is>
          <t>Agreements Abstract</t>
        </is>
      </c>
      <c r="B18" s="4" t="inlineStr">
        <is>
          <t xml:space="preserve"> </t>
        </is>
      </c>
      <c r="C18" s="4" t="inlineStr">
        <is>
          <t xml:space="preserve"> </t>
        </is>
      </c>
    </row>
    <row r="19">
      <c r="A19" s="4" t="inlineStr">
        <is>
          <t>Share-based compensation stock option vesting percentage</t>
        </is>
      </c>
      <c r="B19" s="9" t="n">
        <v>0.25</v>
      </c>
      <c r="C19" s="4" t="inlineStr">
        <is>
          <t xml:space="preserve"> </t>
        </is>
      </c>
    </row>
    <row r="20">
      <c r="A20" s="4" t="inlineStr">
        <is>
          <t>Stock option Life</t>
        </is>
      </c>
      <c r="B20" s="4" t="inlineStr">
        <is>
          <t>10 years</t>
        </is>
      </c>
      <c r="C20" s="4" t="inlineStr">
        <is>
          <t xml:space="preserve"> </t>
        </is>
      </c>
    </row>
    <row r="21">
      <c r="A21" s="4" t="inlineStr">
        <is>
          <t>Option vested period</t>
        </is>
      </c>
      <c r="B21" s="4" t="inlineStr">
        <is>
          <t>4 years</t>
        </is>
      </c>
      <c r="C21" s="4" t="inlineStr">
        <is>
          <t xml:space="preserve"> </t>
        </is>
      </c>
    </row>
    <row r="22">
      <c r="A22" s="4" t="inlineStr">
        <is>
          <t>Restricted Stock Units [Member]</t>
        </is>
      </c>
      <c r="B22" s="4" t="inlineStr">
        <is>
          <t xml:space="preserve"> </t>
        </is>
      </c>
      <c r="C22" s="4" t="inlineStr">
        <is>
          <t xml:space="preserve"> </t>
        </is>
      </c>
    </row>
    <row r="23">
      <c r="A23" s="3" t="inlineStr">
        <is>
          <t>Agreements Abstract</t>
        </is>
      </c>
      <c r="B23" s="4" t="inlineStr">
        <is>
          <t xml:space="preserve"> </t>
        </is>
      </c>
      <c r="C23" s="4" t="inlineStr">
        <is>
          <t xml:space="preserve"> </t>
        </is>
      </c>
    </row>
    <row r="24">
      <c r="A24" s="4" t="inlineStr">
        <is>
          <t>Number of equal annual installments | Installment</t>
        </is>
      </c>
      <c r="B24" s="6" t="n">
        <v>4</v>
      </c>
      <c r="C24" s="4" t="inlineStr">
        <is>
          <t xml:space="preserve"> </t>
        </is>
      </c>
    </row>
    <row r="25">
      <c r="A25" s="4" t="inlineStr">
        <is>
          <t>Cash Equivalents [Member]</t>
        </is>
      </c>
      <c r="B25" s="4" t="inlineStr">
        <is>
          <t xml:space="preserve"> </t>
        </is>
      </c>
      <c r="C25" s="4" t="inlineStr">
        <is>
          <t xml:space="preserve"> </t>
        </is>
      </c>
    </row>
    <row r="26">
      <c r="A26" s="3" t="inlineStr">
        <is>
          <t>Agreements Abstract</t>
        </is>
      </c>
      <c r="B26" s="4" t="inlineStr">
        <is>
          <t xml:space="preserve"> </t>
        </is>
      </c>
      <c r="C26" s="4" t="inlineStr">
        <is>
          <t xml:space="preserve"> </t>
        </is>
      </c>
    </row>
    <row r="27">
      <c r="A27" s="4" t="inlineStr">
        <is>
          <t>Marketable debt securities</t>
        </is>
      </c>
      <c r="B27" s="7" t="n">
        <v>17400000</v>
      </c>
      <c r="C27" s="7" t="n">
        <v>8900000</v>
      </c>
    </row>
    <row r="28">
      <c r="A28" s="4" t="inlineStr">
        <is>
          <t>ASU 2023-07 [Member]</t>
        </is>
      </c>
      <c r="B28" s="4" t="inlineStr">
        <is>
          <t xml:space="preserve"> </t>
        </is>
      </c>
      <c r="C28" s="4" t="inlineStr">
        <is>
          <t xml:space="preserve"> </t>
        </is>
      </c>
    </row>
    <row r="29">
      <c r="A29" s="3" t="inlineStr">
        <is>
          <t>Agreements Abstract</t>
        </is>
      </c>
      <c r="B29" s="4" t="inlineStr">
        <is>
          <t xml:space="preserve"> </t>
        </is>
      </c>
      <c r="C29" s="4" t="inlineStr">
        <is>
          <t xml:space="preserve"> </t>
        </is>
      </c>
    </row>
    <row r="30">
      <c r="A30" s="4" t="inlineStr">
        <is>
          <t>Change in Accounting Principle, Accounting Standards Update, Immaterial Effect [true false]</t>
        </is>
      </c>
      <c r="B30" s="4" t="inlineStr">
        <is>
          <t>false</t>
        </is>
      </c>
      <c r="C30" s="4" t="inlineStr">
        <is>
          <t xml:space="preserve"> </t>
        </is>
      </c>
    </row>
    <row r="31">
      <c r="A31" s="4" t="inlineStr">
        <is>
          <t>Accounting Standards Adoption</t>
        </is>
      </c>
      <c r="B31" s="4" t="inlineStr">
        <is>
          <t>true</t>
        </is>
      </c>
      <c r="C31" s="4" t="inlineStr">
        <is>
          <t xml:space="preserve"> </t>
        </is>
      </c>
    </row>
    <row r="32">
      <c r="A32" s="4" t="inlineStr">
        <is>
          <t>Maximum [Member]</t>
        </is>
      </c>
      <c r="B32" s="4" t="inlineStr">
        <is>
          <t xml:space="preserve"> </t>
        </is>
      </c>
      <c r="C32" s="4" t="inlineStr">
        <is>
          <t xml:space="preserve"> </t>
        </is>
      </c>
    </row>
    <row r="33">
      <c r="A33" s="3" t="inlineStr">
        <is>
          <t>Agreements Abstract</t>
        </is>
      </c>
      <c r="B33" s="4" t="inlineStr">
        <is>
          <t xml:space="preserve"> </t>
        </is>
      </c>
      <c r="C33" s="4" t="inlineStr">
        <is>
          <t xml:space="preserve"> </t>
        </is>
      </c>
    </row>
    <row r="34">
      <c r="A34" s="4" t="inlineStr">
        <is>
          <t>Property, plant and equipment, useful life</t>
        </is>
      </c>
      <c r="B34" s="4" t="inlineStr">
        <is>
          <t>10 years</t>
        </is>
      </c>
      <c r="C34" s="4" t="inlineStr">
        <is>
          <t xml:space="preserve"> </t>
        </is>
      </c>
    </row>
    <row r="35">
      <c r="A35" s="4" t="inlineStr">
        <is>
          <t>Finite-lived intangible asset, useful life</t>
        </is>
      </c>
      <c r="B35" s="4" t="inlineStr">
        <is>
          <t>10 years</t>
        </is>
      </c>
      <c r="C35" s="4" t="inlineStr">
        <is>
          <t xml:space="preserve"> </t>
        </is>
      </c>
    </row>
    <row r="36">
      <c r="A36" s="4" t="inlineStr">
        <is>
          <t>Minimum [Member]</t>
        </is>
      </c>
      <c r="B36" s="4" t="inlineStr">
        <is>
          <t xml:space="preserve"> </t>
        </is>
      </c>
      <c r="C36" s="4" t="inlineStr">
        <is>
          <t xml:space="preserve"> </t>
        </is>
      </c>
    </row>
    <row r="37">
      <c r="A37" s="3" t="inlineStr">
        <is>
          <t>Agreements Abstract</t>
        </is>
      </c>
      <c r="B37" s="4" t="inlineStr">
        <is>
          <t xml:space="preserve"> </t>
        </is>
      </c>
      <c r="C37" s="4" t="inlineStr">
        <is>
          <t xml:space="preserve"> </t>
        </is>
      </c>
    </row>
    <row r="38">
      <c r="A38" s="4" t="inlineStr">
        <is>
          <t>Property, plant and equipment, useful life</t>
        </is>
      </c>
      <c r="B38" s="4" t="inlineStr">
        <is>
          <t>3 years</t>
        </is>
      </c>
      <c r="C38" s="4" t="inlineStr">
        <is>
          <t xml:space="preserve"> </t>
        </is>
      </c>
    </row>
    <row r="39">
      <c r="A39" s="4" t="inlineStr">
        <is>
          <t>Finite-lived intangible asset, useful life</t>
        </is>
      </c>
      <c r="B39" s="4" t="inlineStr">
        <is>
          <t>5 years</t>
        </is>
      </c>
      <c r="C3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nti-dilutive Securities Excluded from Computation of Earnings Per Share (Details) - shares shares in Thousands</t>
        </is>
      </c>
      <c r="B1" s="2" t="inlineStr">
        <is>
          <t>12 Months Ended</t>
        </is>
      </c>
    </row>
    <row r="2">
      <c r="B2" s="2" t="inlineStr">
        <is>
          <t>Dec. 31, 2024</t>
        </is>
      </c>
      <c r="C2" s="2" t="inlineStr">
        <is>
          <t>Dec. 31, 2023</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26726</v>
      </c>
      <c r="C5" s="6" t="n">
        <v>21663</v>
      </c>
    </row>
    <row r="6">
      <c r="A6" s="4" t="inlineStr">
        <is>
          <t>Restricted Stock Units (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501</v>
      </c>
      <c r="C8" s="6" t="n">
        <v>668</v>
      </c>
    </row>
    <row r="9">
      <c r="A9" s="4" t="inlineStr">
        <is>
          <t>Warran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6" t="n">
        <v>33158</v>
      </c>
      <c r="C1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 Schedule of Disaggregated Revenues (Details) - USD ($) $ in Thousands</t>
        </is>
      </c>
      <c r="C1" s="2" t="inlineStr">
        <is>
          <t>12 Months Ended</t>
        </is>
      </c>
    </row>
    <row r="2">
      <c r="C2" s="2" t="inlineStr">
        <is>
          <t>Dec. 31, 2024</t>
        </is>
      </c>
      <c r="D2" s="2" t="inlineStr">
        <is>
          <t>Dec. 31, 2023</t>
        </is>
      </c>
    </row>
    <row r="3">
      <c r="A3" s="3" t="inlineStr">
        <is>
          <t>Disaggregation of Revenue [Line Items]</t>
        </is>
      </c>
      <c r="C3" s="4" t="inlineStr">
        <is>
          <t xml:space="preserve"> </t>
        </is>
      </c>
      <c r="D3" s="4" t="inlineStr">
        <is>
          <t xml:space="preserve"> </t>
        </is>
      </c>
    </row>
    <row r="4">
      <c r="A4" s="4" t="inlineStr">
        <is>
          <t>Royalties, license and other revenues</t>
        </is>
      </c>
      <c r="B4" s="4" t="inlineStr">
        <is>
          <t>[1]</t>
        </is>
      </c>
      <c r="C4" s="7" t="n">
        <v>1350</v>
      </c>
      <c r="D4" s="7" t="n">
        <v>1357</v>
      </c>
    </row>
    <row r="5">
      <c r="A5" s="4" t="inlineStr">
        <is>
          <t>Total revenues under collaborative agreements</t>
        </is>
      </c>
      <c r="C5" s="6" t="n">
        <v>8149</v>
      </c>
      <c r="D5" s="6" t="n">
        <v>7588</v>
      </c>
    </row>
    <row r="6">
      <c r="A6" s="4" t="inlineStr">
        <is>
          <t>Total revenues</t>
        </is>
      </c>
      <c r="C6" s="6" t="n">
        <v>9499</v>
      </c>
      <c r="D6" s="6" t="n">
        <v>8945</v>
      </c>
    </row>
    <row r="7">
      <c r="A7" s="4" t="inlineStr">
        <is>
          <t>Upfront License Fees [Member]</t>
        </is>
      </c>
      <c r="C7" s="4" t="inlineStr">
        <is>
          <t xml:space="preserve"> </t>
        </is>
      </c>
      <c r="D7" s="4" t="inlineStr">
        <is>
          <t xml:space="preserve"> </t>
        </is>
      </c>
    </row>
    <row r="8">
      <c r="A8" s="3" t="inlineStr">
        <is>
          <t>Disaggregation of Revenue [Line Items]</t>
        </is>
      </c>
      <c r="C8" s="4" t="inlineStr">
        <is>
          <t xml:space="preserve"> </t>
        </is>
      </c>
      <c r="D8" s="4" t="inlineStr">
        <is>
          <t xml:space="preserve"> </t>
        </is>
      </c>
    </row>
    <row r="9">
      <c r="A9" s="4" t="inlineStr">
        <is>
          <t>Total revenues under collaborative agreements</t>
        </is>
      </c>
      <c r="B9" s="4" t="inlineStr">
        <is>
          <t>[2]</t>
        </is>
      </c>
      <c r="C9" s="7" t="n">
        <v>8149</v>
      </c>
      <c r="D9" s="7" t="n">
        <v>7588</v>
      </c>
    </row>
    <row r="10"/>
    <row r="11">
      <c r="A11" s="4" t="inlineStr">
        <is>
          <t xml:space="preserve">[1] Of the royalties, license and other revenues recogn ized each period, $ 30,000 and $ 87,000 was included within deferred revenues as contract liabilities as of January 1, 2024 and 2023, respectively. All o f the upfront license fee revenue recognized each period was included within deferred revenue as contract liabilities at the beginning of the period. This revenue originated from the $ 50.0 million upfront payment under the Roche Agreement. </t>
        </is>
      </c>
    </row>
  </sheetData>
  <mergeCells count="4">
    <mergeCell ref="A1:B2"/>
    <mergeCell ref="C1:D1"/>
    <mergeCell ref="A10:C10"/>
    <mergeCell ref="A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4" customWidth="1" min="7" max="7"/>
  </cols>
  <sheetData>
    <row r="1">
      <c r="A1" s="1" t="inlineStr">
        <is>
          <t>Revenue - Schedule of Disaggregated Revenues (Parenthetical) (Details) - USD ($)</t>
        </is>
      </c>
      <c r="D1" s="2" t="inlineStr">
        <is>
          <t>1 Months Ended</t>
        </is>
      </c>
      <c r="F1" s="2" t="inlineStr">
        <is>
          <t>12 Months Ended</t>
        </is>
      </c>
    </row>
    <row r="2">
      <c r="C2" s="2" t="inlineStr">
        <is>
          <t>Dec. 17, 2021</t>
        </is>
      </c>
      <c r="D2" s="2" t="inlineStr">
        <is>
          <t>Jan. 31, 2022</t>
        </is>
      </c>
      <c r="E2" s="2" t="inlineStr">
        <is>
          <t>Dec. 31, 2021</t>
        </is>
      </c>
      <c r="F2" s="2" t="inlineStr">
        <is>
          <t>Dec. 31, 2024</t>
        </is>
      </c>
      <c r="G2" s="2" t="inlineStr">
        <is>
          <t>Dec. 31, 2023</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ies, license and other revenues</t>
        </is>
      </c>
      <c r="B4" s="4" t="inlineStr">
        <is>
          <t>[1]</t>
        </is>
      </c>
      <c r="C4" s="4" t="inlineStr">
        <is>
          <t xml:space="preserve"> </t>
        </is>
      </c>
      <c r="D4" s="4" t="inlineStr">
        <is>
          <t xml:space="preserve"> </t>
        </is>
      </c>
      <c r="E4" s="4" t="inlineStr">
        <is>
          <t xml:space="preserve"> </t>
        </is>
      </c>
      <c r="F4" s="7" t="n">
        <v>1350000</v>
      </c>
      <c r="G4" s="7" t="n">
        <v>1357000</v>
      </c>
    </row>
    <row r="5">
      <c r="A5" s="4" t="inlineStr">
        <is>
          <t>Revenue recognized included in deferred revenue</t>
        </is>
      </c>
      <c r="C5" s="4" t="inlineStr">
        <is>
          <t xml:space="preserve"> </t>
        </is>
      </c>
      <c r="D5" s="4" t="inlineStr">
        <is>
          <t xml:space="preserve"> </t>
        </is>
      </c>
      <c r="E5" s="4" t="inlineStr">
        <is>
          <t xml:space="preserve"> </t>
        </is>
      </c>
      <c r="F5" s="7" t="n">
        <v>30000</v>
      </c>
      <c r="G5" s="7" t="n">
        <v>87000</v>
      </c>
    </row>
    <row r="6">
      <c r="A6" s="4" t="inlineStr">
        <is>
          <t>Roche Agreement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pfront payment</t>
        </is>
      </c>
      <c r="C8" s="7" t="n">
        <v>50000000</v>
      </c>
      <c r="D8" s="7" t="n">
        <v>50000000</v>
      </c>
      <c r="E8" s="7" t="n">
        <v>50000000</v>
      </c>
      <c r="F8" s="4" t="inlineStr">
        <is>
          <t xml:space="preserve"> </t>
        </is>
      </c>
      <c r="G8" s="4" t="inlineStr">
        <is>
          <t xml:space="preserve"> </t>
        </is>
      </c>
    </row>
    <row r="9">
      <c r="A9" s="4" t="inlineStr">
        <is>
          <t>Roche Agreement [Member] | Upfront License Fee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payment</t>
        </is>
      </c>
      <c r="C11" s="4" t="inlineStr">
        <is>
          <t xml:space="preserve"> </t>
        </is>
      </c>
      <c r="D11" s="7" t="n">
        <v>50000000</v>
      </c>
      <c r="E11" s="4" t="inlineStr">
        <is>
          <t xml:space="preserve"> </t>
        </is>
      </c>
      <c r="F11" s="4" t="inlineStr">
        <is>
          <t xml:space="preserve"> </t>
        </is>
      </c>
      <c r="G11" s="4" t="inlineStr">
        <is>
          <t xml:space="preserve"> </t>
        </is>
      </c>
    </row>
    <row r="12"/>
    <row r="13">
      <c r="A13" s="4" t="inlineStr">
        <is>
          <t xml:space="preserve">[1] Of the royalties, license and other revenues recogn ized each period, $ 30,000 and $ 87,000 was included within deferred revenues as contract liabilities as of January 1, 2024 and 2023, respectively. </t>
        </is>
      </c>
    </row>
  </sheetData>
  <mergeCells count="5">
    <mergeCell ref="A1:B2"/>
    <mergeCell ref="D1:E1"/>
    <mergeCell ref="F1:G1"/>
    <mergeCell ref="A12:F12"/>
    <mergeCell ref="A13:F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Revenue - Schedule of Contract with Customer Contract Liability and Receivable (Details) - USD ($) $ in Thousands</t>
        </is>
      </c>
      <c r="C1" s="2" t="inlineStr">
        <is>
          <t>Dec. 31, 2024</t>
        </is>
      </c>
      <c r="E1" s="2" t="inlineStr">
        <is>
          <t>Dec. 31, 2023</t>
        </is>
      </c>
    </row>
    <row r="2">
      <c r="A2" s="3" t="inlineStr">
        <is>
          <t>Revenue from Contract with Customer [Abstract]</t>
        </is>
      </c>
      <c r="C2" s="4" t="inlineStr">
        <is>
          <t xml:space="preserve"> </t>
        </is>
      </c>
      <c r="E2" s="4" t="inlineStr">
        <is>
          <t xml:space="preserve"> </t>
        </is>
      </c>
    </row>
    <row r="3">
      <c r="A3" s="4" t="inlineStr">
        <is>
          <t>Accounts receivable, net - beginning of the year</t>
        </is>
      </c>
      <c r="B3" s="4" t="inlineStr">
        <is>
          <t>[1]</t>
        </is>
      </c>
      <c r="C3" s="7" t="n">
        <v>676</v>
      </c>
      <c r="E3" s="7" t="n">
        <v>297</v>
      </c>
    </row>
    <row r="4">
      <c r="A4" s="4" t="inlineStr">
        <is>
          <t>Accounts receivable, net - end of the period</t>
        </is>
      </c>
      <c r="B4" s="4" t="inlineStr">
        <is>
          <t>[1]</t>
        </is>
      </c>
      <c r="C4" s="6" t="n">
        <v>638</v>
      </c>
      <c r="E4" s="6" t="n">
        <v>676</v>
      </c>
    </row>
    <row r="5">
      <c r="A5" s="4" t="inlineStr">
        <is>
          <t>Deferred revenues - beginning of the year</t>
        </is>
      </c>
      <c r="B5" s="4" t="inlineStr">
        <is>
          <t>[1]</t>
        </is>
      </c>
      <c r="C5" s="6" t="n">
        <v>29501</v>
      </c>
      <c r="D5" s="4" t="inlineStr">
        <is>
          <t>[2]</t>
        </is>
      </c>
      <c r="E5" s="6" t="n">
        <v>37146</v>
      </c>
    </row>
    <row r="6">
      <c r="A6" s="4" t="inlineStr">
        <is>
          <t>Deferred revenues - end of the period</t>
        </is>
      </c>
      <c r="B6" s="4" t="inlineStr">
        <is>
          <t>[1],[2]</t>
        </is>
      </c>
      <c r="C6" s="7" t="n">
        <v>21821</v>
      </c>
      <c r="E6" s="7" t="n">
        <v>29501</v>
      </c>
    </row>
    <row r="7"/>
    <row r="8">
      <c r="A8" s="4" t="inlineStr">
        <is>
          <t>[1] Excludes grants receivable which are outside the scope of ASU 2014-09. Deferred revenue related to the Roche Agreement was $ 20.6 million as of December 31, 2024.</t>
        </is>
      </c>
    </row>
  </sheetData>
  <mergeCells count="4">
    <mergeCell ref="A1:B1"/>
    <mergeCell ref="C1:D1"/>
    <mergeCell ref="A7:D7"/>
    <mergeCell ref="A8:D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ontract with Customer Contract Liability and Receivable (Parenthetical) (Details) $ in Millions</t>
        </is>
      </c>
      <c r="B1" s="2" t="inlineStr">
        <is>
          <t>Dec. 31, 2024 USD ($)</t>
        </is>
      </c>
    </row>
    <row r="2">
      <c r="A2" s="4" t="inlineStr">
        <is>
          <t>Roche Agreement [Member]</t>
        </is>
      </c>
      <c r="B2" s="4" t="inlineStr">
        <is>
          <t xml:space="preserve"> </t>
        </is>
      </c>
    </row>
    <row r="3">
      <c r="A3" s="4" t="inlineStr">
        <is>
          <t>Deferred revenue</t>
        </is>
      </c>
      <c r="B3" s="5" t="n">
        <v>2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Revenue - Schedule of Collaboration Agreements (Details) - USD ($) $ in Thousands</t>
        </is>
      </c>
      <c r="C1" s="2" t="inlineStr">
        <is>
          <t>Dec. 31, 2024</t>
        </is>
      </c>
      <c r="E1" s="2" t="inlineStr">
        <is>
          <t>Dec. 31, 2023</t>
        </is>
      </c>
      <c r="F1" s="2" t="inlineStr">
        <is>
          <t>[1]</t>
        </is>
      </c>
      <c r="G1" s="2" t="inlineStr">
        <is>
          <t>Dec. 31, 2022</t>
        </is>
      </c>
    </row>
    <row r="2">
      <c r="A2" s="3" t="inlineStr">
        <is>
          <t>Disaggregation of Revenue [Line Items]</t>
        </is>
      </c>
      <c r="C2" s="4" t="inlineStr">
        <is>
          <t xml:space="preserve"> </t>
        </is>
      </c>
      <c r="E2" s="4" t="inlineStr">
        <is>
          <t xml:space="preserve"> </t>
        </is>
      </c>
      <c r="G2" s="4" t="inlineStr">
        <is>
          <t xml:space="preserve"> </t>
        </is>
      </c>
    </row>
    <row r="3">
      <c r="A3" s="4" t="inlineStr">
        <is>
          <t>Total transaction price</t>
        </is>
      </c>
      <c r="B3" s="4" t="inlineStr">
        <is>
          <t>[2]</t>
        </is>
      </c>
      <c r="C3" s="7" t="n">
        <v>21821</v>
      </c>
      <c r="D3" s="4" t="inlineStr">
        <is>
          <t>[1]</t>
        </is>
      </c>
      <c r="E3" s="7" t="n">
        <v>29501</v>
      </c>
      <c r="G3" s="7" t="n">
        <v>37146</v>
      </c>
    </row>
    <row r="4">
      <c r="A4" s="4" t="inlineStr">
        <is>
          <t>Collaborative Arrangement [Member]</t>
        </is>
      </c>
      <c r="C4" s="4" t="inlineStr">
        <is>
          <t xml:space="preserve"> </t>
        </is>
      </c>
      <c r="E4" s="4" t="inlineStr">
        <is>
          <t xml:space="preserve"> </t>
        </is>
      </c>
      <c r="G4" s="4" t="inlineStr">
        <is>
          <t xml:space="preserve"> </t>
        </is>
      </c>
    </row>
    <row r="5">
      <c r="A5" s="3" t="inlineStr">
        <is>
          <t>Disaggregation of Revenue [Line Items]</t>
        </is>
      </c>
      <c r="C5" s="4" t="inlineStr">
        <is>
          <t xml:space="preserve"> </t>
        </is>
      </c>
      <c r="E5" s="4" t="inlineStr">
        <is>
          <t xml:space="preserve"> </t>
        </is>
      </c>
      <c r="G5" s="4" t="inlineStr">
        <is>
          <t xml:space="preserve"> </t>
        </is>
      </c>
    </row>
    <row r="6">
      <c r="A6" s="4" t="inlineStr">
        <is>
          <t>Total transaction price</t>
        </is>
      </c>
      <c r="C6" s="6" t="n">
        <v>53220</v>
      </c>
      <c r="E6" s="4" t="inlineStr">
        <is>
          <t xml:space="preserve"> </t>
        </is>
      </c>
      <c r="G6" s="4" t="inlineStr">
        <is>
          <t xml:space="preserve"> </t>
        </is>
      </c>
    </row>
    <row r="7">
      <c r="A7" s="4" t="inlineStr">
        <is>
          <t>Collaborative Arrangement [Member] | Upfront [Member]</t>
        </is>
      </c>
      <c r="C7" s="4" t="inlineStr">
        <is>
          <t xml:space="preserve"> </t>
        </is>
      </c>
      <c r="E7" s="4" t="inlineStr">
        <is>
          <t xml:space="preserve"> </t>
        </is>
      </c>
      <c r="G7" s="4" t="inlineStr">
        <is>
          <t xml:space="preserve"> </t>
        </is>
      </c>
    </row>
    <row r="8">
      <c r="A8" s="3" t="inlineStr">
        <is>
          <t>Disaggregation of Revenue [Line Items]</t>
        </is>
      </c>
      <c r="C8" s="4" t="inlineStr">
        <is>
          <t xml:space="preserve"> </t>
        </is>
      </c>
      <c r="E8" s="4" t="inlineStr">
        <is>
          <t xml:space="preserve"> </t>
        </is>
      </c>
      <c r="G8" s="4" t="inlineStr">
        <is>
          <t xml:space="preserve"> </t>
        </is>
      </c>
    </row>
    <row r="9">
      <c r="A9" s="4" t="inlineStr">
        <is>
          <t>Total transaction price</t>
        </is>
      </c>
      <c r="B9" s="4" t="inlineStr">
        <is>
          <t>[3]</t>
        </is>
      </c>
      <c r="C9" s="6" t="n">
        <v>50500</v>
      </c>
      <c r="E9" s="4" t="inlineStr">
        <is>
          <t xml:space="preserve"> </t>
        </is>
      </c>
      <c r="G9" s="4" t="inlineStr">
        <is>
          <t xml:space="preserve"> </t>
        </is>
      </c>
    </row>
    <row r="10">
      <c r="A10" s="4" t="inlineStr">
        <is>
          <t>Collaborative Arrangement [Member] | Development [Member]</t>
        </is>
      </c>
      <c r="C10" s="4" t="inlineStr">
        <is>
          <t xml:space="preserve"> </t>
        </is>
      </c>
      <c r="E10" s="4" t="inlineStr">
        <is>
          <t xml:space="preserve"> </t>
        </is>
      </c>
      <c r="G10" s="4" t="inlineStr">
        <is>
          <t xml:space="preserve"> </t>
        </is>
      </c>
    </row>
    <row r="11">
      <c r="A11" s="3" t="inlineStr">
        <is>
          <t>Disaggregation of Revenue [Line Items]</t>
        </is>
      </c>
      <c r="C11" s="4" t="inlineStr">
        <is>
          <t xml:space="preserve"> </t>
        </is>
      </c>
      <c r="E11" s="4" t="inlineStr">
        <is>
          <t xml:space="preserve"> </t>
        </is>
      </c>
      <c r="G11" s="4" t="inlineStr">
        <is>
          <t xml:space="preserve"> </t>
        </is>
      </c>
    </row>
    <row r="12">
      <c r="A12" s="4" t="inlineStr">
        <is>
          <t>Total transaction price</t>
        </is>
      </c>
      <c r="B12" s="4" t="inlineStr">
        <is>
          <t>[4]</t>
        </is>
      </c>
      <c r="C12" s="6" t="n">
        <v>500</v>
      </c>
      <c r="E12" s="4" t="inlineStr">
        <is>
          <t xml:space="preserve"> </t>
        </is>
      </c>
      <c r="G12" s="4" t="inlineStr">
        <is>
          <t xml:space="preserve"> </t>
        </is>
      </c>
    </row>
    <row r="13">
      <c r="A13" s="4" t="inlineStr">
        <is>
          <t>Collaborative Arrangement [Member] | Reimbursements [Member]</t>
        </is>
      </c>
      <c r="C13" s="4" t="inlineStr">
        <is>
          <t xml:space="preserve"> </t>
        </is>
      </c>
      <c r="E13" s="4" t="inlineStr">
        <is>
          <t xml:space="preserve"> </t>
        </is>
      </c>
      <c r="G13" s="4" t="inlineStr">
        <is>
          <t xml:space="preserve"> </t>
        </is>
      </c>
    </row>
    <row r="14">
      <c r="A14" s="3" t="inlineStr">
        <is>
          <t>Disaggregation of Revenue [Line Items]</t>
        </is>
      </c>
      <c r="C14" s="4" t="inlineStr">
        <is>
          <t xml:space="preserve"> </t>
        </is>
      </c>
      <c r="E14" s="4" t="inlineStr">
        <is>
          <t xml:space="preserve"> </t>
        </is>
      </c>
      <c r="G14" s="4" t="inlineStr">
        <is>
          <t xml:space="preserve"> </t>
        </is>
      </c>
    </row>
    <row r="15">
      <c r="A15" s="4" t="inlineStr">
        <is>
          <t>Total transaction price</t>
        </is>
      </c>
      <c r="B15" s="4" t="inlineStr">
        <is>
          <t>[5]</t>
        </is>
      </c>
      <c r="C15" s="6" t="n">
        <v>2220</v>
      </c>
      <c r="E15" s="4" t="inlineStr">
        <is>
          <t xml:space="preserve"> </t>
        </is>
      </c>
      <c r="G15" s="4" t="inlineStr">
        <is>
          <t xml:space="preserve"> </t>
        </is>
      </c>
    </row>
    <row r="16">
      <c r="A16" s="4" t="inlineStr">
        <is>
          <t>Immunomic Therapeutics [Member] | Upfront [Member]</t>
        </is>
      </c>
      <c r="C16" s="4" t="inlineStr">
        <is>
          <t xml:space="preserve"> </t>
        </is>
      </c>
      <c r="E16" s="4" t="inlineStr">
        <is>
          <t xml:space="preserve"> </t>
        </is>
      </c>
      <c r="G16" s="4" t="inlineStr">
        <is>
          <t xml:space="preserve"> </t>
        </is>
      </c>
    </row>
    <row r="17">
      <c r="A17" s="3" t="inlineStr">
        <is>
          <t>Disaggregation of Revenue [Line Items]</t>
        </is>
      </c>
      <c r="C17" s="4" t="inlineStr">
        <is>
          <t xml:space="preserve"> </t>
        </is>
      </c>
      <c r="E17" s="4" t="inlineStr">
        <is>
          <t xml:space="preserve"> </t>
        </is>
      </c>
      <c r="G17" s="4" t="inlineStr">
        <is>
          <t xml:space="preserve"> </t>
        </is>
      </c>
    </row>
    <row r="18">
      <c r="A18" s="4" t="inlineStr">
        <is>
          <t>Total transaction price</t>
        </is>
      </c>
      <c r="B18" s="4" t="inlineStr">
        <is>
          <t>[3],[6]</t>
        </is>
      </c>
      <c r="C18" s="6" t="n">
        <v>500</v>
      </c>
      <c r="E18" s="4" t="inlineStr">
        <is>
          <t xml:space="preserve"> </t>
        </is>
      </c>
      <c r="G18" s="4" t="inlineStr">
        <is>
          <t xml:space="preserve"> </t>
        </is>
      </c>
    </row>
    <row r="19">
      <c r="A19" s="4" t="inlineStr">
        <is>
          <t>Immunomic Therapeutics [Member] | Collaborative Arrangement [Member]</t>
        </is>
      </c>
      <c r="C19" s="4" t="inlineStr">
        <is>
          <t xml:space="preserve"> </t>
        </is>
      </c>
      <c r="E19" s="4" t="inlineStr">
        <is>
          <t xml:space="preserve"> </t>
        </is>
      </c>
      <c r="G19" s="4" t="inlineStr">
        <is>
          <t xml:space="preserve"> </t>
        </is>
      </c>
    </row>
    <row r="20">
      <c r="A20" s="3" t="inlineStr">
        <is>
          <t>Disaggregation of Revenue [Line Items]</t>
        </is>
      </c>
      <c r="C20" s="4" t="inlineStr">
        <is>
          <t xml:space="preserve"> </t>
        </is>
      </c>
      <c r="E20" s="4" t="inlineStr">
        <is>
          <t xml:space="preserve"> </t>
        </is>
      </c>
      <c r="G20" s="4" t="inlineStr">
        <is>
          <t xml:space="preserve"> </t>
        </is>
      </c>
    </row>
    <row r="21">
      <c r="A21" s="4" t="inlineStr">
        <is>
          <t>Total transaction price</t>
        </is>
      </c>
      <c r="B21" s="4" t="inlineStr">
        <is>
          <t>[6]</t>
        </is>
      </c>
      <c r="C21" s="6" t="n">
        <v>3220</v>
      </c>
      <c r="E21" s="4" t="inlineStr">
        <is>
          <t xml:space="preserve"> </t>
        </is>
      </c>
      <c r="G21" s="4" t="inlineStr">
        <is>
          <t xml:space="preserve"> </t>
        </is>
      </c>
    </row>
    <row r="22">
      <c r="A22" s="4" t="inlineStr">
        <is>
          <t>Immunomic Therapeutics [Member] | Collaborative Arrangement [Member] | Development [Member]</t>
        </is>
      </c>
      <c r="C22" s="4" t="inlineStr">
        <is>
          <t xml:space="preserve"> </t>
        </is>
      </c>
      <c r="E22" s="4" t="inlineStr">
        <is>
          <t xml:space="preserve"> </t>
        </is>
      </c>
      <c r="G22" s="4" t="inlineStr">
        <is>
          <t xml:space="preserve"> </t>
        </is>
      </c>
    </row>
    <row r="23">
      <c r="A23" s="3" t="inlineStr">
        <is>
          <t>Disaggregation of Revenue [Line Items]</t>
        </is>
      </c>
      <c r="C23" s="4" t="inlineStr">
        <is>
          <t xml:space="preserve"> </t>
        </is>
      </c>
      <c r="E23" s="4" t="inlineStr">
        <is>
          <t xml:space="preserve"> </t>
        </is>
      </c>
      <c r="G23" s="4" t="inlineStr">
        <is>
          <t xml:space="preserve"> </t>
        </is>
      </c>
    </row>
    <row r="24">
      <c r="A24" s="4" t="inlineStr">
        <is>
          <t>Total transaction price</t>
        </is>
      </c>
      <c r="B24" s="4" t="inlineStr">
        <is>
          <t>[4],[6]</t>
        </is>
      </c>
      <c r="C24" s="6" t="n">
        <v>500</v>
      </c>
      <c r="E24" s="4" t="inlineStr">
        <is>
          <t xml:space="preserve"> </t>
        </is>
      </c>
      <c r="G24" s="4" t="inlineStr">
        <is>
          <t xml:space="preserve"> </t>
        </is>
      </c>
    </row>
    <row r="25">
      <c r="A25" s="4" t="inlineStr">
        <is>
          <t>Immunomic Therapeutics [Member] | Collaborative Arrangement [Member] | Reimbursements [Member]</t>
        </is>
      </c>
      <c r="C25" s="4" t="inlineStr">
        <is>
          <t xml:space="preserve"> </t>
        </is>
      </c>
      <c r="E25" s="4" t="inlineStr">
        <is>
          <t xml:space="preserve"> </t>
        </is>
      </c>
      <c r="G25" s="4" t="inlineStr">
        <is>
          <t xml:space="preserve"> </t>
        </is>
      </c>
    </row>
    <row r="26">
      <c r="A26" s="3" t="inlineStr">
        <is>
          <t>Disaggregation of Revenue [Line Items]</t>
        </is>
      </c>
      <c r="C26" s="4" t="inlineStr">
        <is>
          <t xml:space="preserve"> </t>
        </is>
      </c>
      <c r="E26" s="4" t="inlineStr">
        <is>
          <t xml:space="preserve"> </t>
        </is>
      </c>
      <c r="G26" s="4" t="inlineStr">
        <is>
          <t xml:space="preserve"> </t>
        </is>
      </c>
    </row>
    <row r="27">
      <c r="A27" s="4" t="inlineStr">
        <is>
          <t>Total transaction price</t>
        </is>
      </c>
      <c r="B27" s="4" t="inlineStr">
        <is>
          <t>[5],[6]</t>
        </is>
      </c>
      <c r="C27" s="6" t="n">
        <v>2220</v>
      </c>
      <c r="E27" s="4" t="inlineStr">
        <is>
          <t xml:space="preserve"> </t>
        </is>
      </c>
      <c r="G27" s="4" t="inlineStr">
        <is>
          <t xml:space="preserve"> </t>
        </is>
      </c>
    </row>
    <row r="28">
      <c r="A28" s="4" t="inlineStr">
        <is>
          <t>Roche [Member] | Collaborative Arrangement [Member]</t>
        </is>
      </c>
      <c r="C28" s="4" t="inlineStr">
        <is>
          <t xml:space="preserve"> </t>
        </is>
      </c>
      <c r="E28" s="4" t="inlineStr">
        <is>
          <t xml:space="preserve"> </t>
        </is>
      </c>
      <c r="G28" s="4" t="inlineStr">
        <is>
          <t xml:space="preserve"> </t>
        </is>
      </c>
    </row>
    <row r="29">
      <c r="A29" s="3" t="inlineStr">
        <is>
          <t>Disaggregation of Revenue [Line Items]</t>
        </is>
      </c>
      <c r="C29" s="4" t="inlineStr">
        <is>
          <t xml:space="preserve"> </t>
        </is>
      </c>
      <c r="E29" s="4" t="inlineStr">
        <is>
          <t xml:space="preserve"> </t>
        </is>
      </c>
      <c r="G29" s="4" t="inlineStr">
        <is>
          <t xml:space="preserve"> </t>
        </is>
      </c>
    </row>
    <row r="30">
      <c r="A30" s="4" t="inlineStr">
        <is>
          <t>Total transaction price</t>
        </is>
      </c>
      <c r="B30" s="4" t="inlineStr">
        <is>
          <t>[7]</t>
        </is>
      </c>
      <c r="C30" s="6" t="n">
        <v>50000</v>
      </c>
      <c r="E30" s="4" t="inlineStr">
        <is>
          <t xml:space="preserve"> </t>
        </is>
      </c>
      <c r="G30" s="4" t="inlineStr">
        <is>
          <t xml:space="preserve"> </t>
        </is>
      </c>
    </row>
    <row r="31">
      <c r="A31" s="4" t="inlineStr">
        <is>
          <t>Roche [Member] | Collaborative Arrangement [Member] | Upfront [Member]</t>
        </is>
      </c>
      <c r="C31" s="4" t="inlineStr">
        <is>
          <t xml:space="preserve"> </t>
        </is>
      </c>
      <c r="E31" s="4" t="inlineStr">
        <is>
          <t xml:space="preserve"> </t>
        </is>
      </c>
      <c r="G31" s="4" t="inlineStr">
        <is>
          <t xml:space="preserve"> </t>
        </is>
      </c>
    </row>
    <row r="32">
      <c r="A32" s="3" t="inlineStr">
        <is>
          <t>Disaggregation of Revenue [Line Items]</t>
        </is>
      </c>
      <c r="C32" s="4" t="inlineStr">
        <is>
          <t xml:space="preserve"> </t>
        </is>
      </c>
      <c r="E32" s="4" t="inlineStr">
        <is>
          <t xml:space="preserve"> </t>
        </is>
      </c>
      <c r="G32" s="4" t="inlineStr">
        <is>
          <t xml:space="preserve"> </t>
        </is>
      </c>
    </row>
    <row r="33">
      <c r="A33" s="4" t="inlineStr">
        <is>
          <t>Total transaction price</t>
        </is>
      </c>
      <c r="B33" s="4" t="inlineStr">
        <is>
          <t>[3],[7]</t>
        </is>
      </c>
      <c r="C33" s="6" t="n">
        <v>50000</v>
      </c>
      <c r="E33" s="4" t="inlineStr">
        <is>
          <t xml:space="preserve"> </t>
        </is>
      </c>
      <c r="G33" s="4" t="inlineStr">
        <is>
          <t xml:space="preserve"> </t>
        </is>
      </c>
    </row>
    <row r="34">
      <c r="A34" s="4" t="inlineStr">
        <is>
          <t>Roche [Member] | Collaborative Arrangement [Member] | Development [Member]</t>
        </is>
      </c>
      <c r="C34" s="4" t="inlineStr">
        <is>
          <t xml:space="preserve"> </t>
        </is>
      </c>
      <c r="E34" s="4" t="inlineStr">
        <is>
          <t xml:space="preserve"> </t>
        </is>
      </c>
      <c r="G34" s="4" t="inlineStr">
        <is>
          <t xml:space="preserve"> </t>
        </is>
      </c>
    </row>
    <row r="35">
      <c r="A35" s="3" t="inlineStr">
        <is>
          <t>Disaggregation of Revenue [Line Items]</t>
        </is>
      </c>
      <c r="C35" s="4" t="inlineStr">
        <is>
          <t xml:space="preserve"> </t>
        </is>
      </c>
      <c r="E35" s="4" t="inlineStr">
        <is>
          <t xml:space="preserve"> </t>
        </is>
      </c>
      <c r="G35" s="4" t="inlineStr">
        <is>
          <t xml:space="preserve"> </t>
        </is>
      </c>
    </row>
    <row r="36">
      <c r="A36" s="4" t="inlineStr">
        <is>
          <t>Total transaction price</t>
        </is>
      </c>
      <c r="C36" s="4" t="inlineStr">
        <is>
          <t xml:space="preserve"> </t>
        </is>
      </c>
      <c r="E36" s="4" t="inlineStr">
        <is>
          <t xml:space="preserve"> </t>
        </is>
      </c>
      <c r="G36" s="4" t="inlineStr">
        <is>
          <t xml:space="preserve"> </t>
        </is>
      </c>
    </row>
    <row r="37">
      <c r="A37" s="4" t="inlineStr">
        <is>
          <t>Roche [Member] | Collaborative Arrangement [Member] | Reimbursements [Member]</t>
        </is>
      </c>
      <c r="C37" s="4" t="inlineStr">
        <is>
          <t xml:space="preserve"> </t>
        </is>
      </c>
      <c r="E37" s="4" t="inlineStr">
        <is>
          <t xml:space="preserve"> </t>
        </is>
      </c>
      <c r="G37" s="4" t="inlineStr">
        <is>
          <t xml:space="preserve"> </t>
        </is>
      </c>
    </row>
    <row r="38">
      <c r="A38" s="3" t="inlineStr">
        <is>
          <t>Disaggregation of Revenue [Line Items]</t>
        </is>
      </c>
      <c r="C38" s="4" t="inlineStr">
        <is>
          <t xml:space="preserve"> </t>
        </is>
      </c>
      <c r="E38" s="4" t="inlineStr">
        <is>
          <t xml:space="preserve"> </t>
        </is>
      </c>
      <c r="G38" s="4" t="inlineStr">
        <is>
          <t xml:space="preserve"> </t>
        </is>
      </c>
    </row>
    <row r="39">
      <c r="A39" s="4" t="inlineStr">
        <is>
          <t>Total transaction price</t>
        </is>
      </c>
      <c r="C39" s="4" t="inlineStr">
        <is>
          <t xml:space="preserve"> </t>
        </is>
      </c>
      <c r="E39" s="4" t="inlineStr">
        <is>
          <t xml:space="preserve"> </t>
        </is>
      </c>
      <c r="G39" s="4" t="inlineStr">
        <is>
          <t xml:space="preserve"> </t>
        </is>
      </c>
    </row>
    <row r="40"/>
    <row r="41">
      <c r="A41" s="4" t="inlineStr">
        <is>
          <t>[1] Deferred revenue related to the Roche Agreement was $ 20.6 million as of December 31, 2024. Excludes grants receivable which are outside the scope of ASU 2014-09. Upfront license fees. Event-based development and regulatory milestones amounts. Reimbursements and costs-sharing payments. Regarding the accounting treatment for the Immunomic Therapeutics, Inc.("ITI") collaborative agreement, the license and related development deliverables were determined to be highly interdependent and interrelated and have been combined as one performance obligation. Delivery is determined to be over time and revenue will be recognized utilizing an input method of costs incurred over total estimated costs in the work plan. The regulatory milestones are variable considerations that are fully constrained until the uncertainty of each milestone has been resolved. Sales-based milestones and royalties are variable considerations that will not be included in the transaction price until the related commercialization and sales have occurred. The cost reimbursements are considered variable consideration and are included in the transaction price. Revenues related to the cost reimbursements are presented gross on the consolidated statement of operations instead of a reduction to the costs being reimbursed. We currently estimate the unsatisfied performance obligations within the contract to be completed during the year ending December 31, 2025 . Regarding the accounting treatment for the Roche Agreement collaboration, the license, technology transfer and related clinical deliverables were determined to be highly interdependent and interrelated and have been combined as one performance obligation. Delivery is determined to be over time and revenue will be recognized utilizing an input method of costs incurred over total estimated costs to complete the performance obligation. A material customer option for additional goods and services was included in the transaction price, and $ 12.0 million of the transaction price was allocated to the second performance obligation. The option will be recognized when the customer exercises the option or when this option expires. Regulatory and development milestones are variable considerations that are fully constrained until the uncertainty of each milestone has been resolved. Sales-based milestones and royalties are variable considerations that will not be included in the transaction price until the related commercialization milestones and sales targets have occurred. We currently estimate the unsatisfied performance obligations within the contract to be substantially completed by December 31, 2026.</t>
        </is>
      </c>
    </row>
  </sheetData>
  <mergeCells count="42">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A40:F40"/>
    <mergeCell ref="A41:F4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t>
        </is>
      </c>
      <c r="B4" s="7" t="n">
        <v>-18582</v>
      </c>
      <c r="C4" s="7" t="n">
        <v>-21479</v>
      </c>
    </row>
    <row r="5">
      <c r="A5" s="3" t="inlineStr">
        <is>
          <t>Other comprehensive loss, net of tax:</t>
        </is>
      </c>
      <c r="B5" s="4" t="inlineStr">
        <is>
          <t xml:space="preserve"> </t>
        </is>
      </c>
      <c r="C5" s="4" t="inlineStr">
        <is>
          <t xml:space="preserve"> </t>
        </is>
      </c>
    </row>
    <row r="6">
      <c r="A6" s="4" t="inlineStr">
        <is>
          <t>Foreign currency translation adjustment</t>
        </is>
      </c>
      <c r="B6" s="6" t="n">
        <v>189</v>
      </c>
      <c r="C6" s="6" t="n">
        <v>353</v>
      </c>
    </row>
    <row r="7">
      <c r="A7" s="4" t="inlineStr">
        <is>
          <t>Unrealized gain (loss) on marketable debt securities</t>
        </is>
      </c>
      <c r="B7" s="6" t="n">
        <v>3</v>
      </c>
      <c r="C7" s="6" t="n">
        <v>150</v>
      </c>
    </row>
    <row r="8">
      <c r="A8" s="4" t="inlineStr">
        <is>
          <t>COMPREHENSIVE LOSS</t>
        </is>
      </c>
      <c r="B8" s="6" t="n">
        <v>-18390</v>
      </c>
      <c r="C8" s="6" t="n">
        <v>-20976</v>
      </c>
    </row>
    <row r="9">
      <c r="A9" s="4" t="inlineStr">
        <is>
          <t>Less: Comprehensive (income) loss attributable to noncontrolling interest</t>
        </is>
      </c>
      <c r="B9" s="6" t="n">
        <v>-27</v>
      </c>
      <c r="C9" s="6" t="n">
        <v>-7</v>
      </c>
    </row>
    <row r="10">
      <c r="A10" s="4" t="inlineStr">
        <is>
          <t>COMPREHENSIVE LOSS ATTRIBUTABLE TO LINEAGE COMMON SHAREHOLDERS</t>
        </is>
      </c>
      <c r="B10" s="7" t="n">
        <v>-18417</v>
      </c>
      <c r="C10" s="7" t="n">
        <v>-209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Revenue - Schedule of Collaboration Agreements (Details) (Paranthetical) - USD ($) $ in Thousands</t>
        </is>
      </c>
      <c r="C1" s="2" t="inlineStr">
        <is>
          <t>Dec. 31, 2024</t>
        </is>
      </c>
      <c r="E1" s="2" t="inlineStr">
        <is>
          <t>Dec. 31, 2023</t>
        </is>
      </c>
      <c r="F1" s="2" t="inlineStr">
        <is>
          <t>[1]</t>
        </is>
      </c>
      <c r="G1" s="2" t="inlineStr">
        <is>
          <t>Dec. 31, 2022</t>
        </is>
      </c>
      <c r="H1" s="2" t="inlineStr">
        <is>
          <t>Dec. 31, 2021</t>
        </is>
      </c>
    </row>
    <row r="2">
      <c r="A2" s="3" t="inlineStr">
        <is>
          <t>Collaborative Arrangement and Arrangement Other than Collaborative [Line Items]</t>
        </is>
      </c>
      <c r="C2" s="4" t="inlineStr">
        <is>
          <t xml:space="preserve"> </t>
        </is>
      </c>
      <c r="E2" s="4" t="inlineStr">
        <is>
          <t xml:space="preserve"> </t>
        </is>
      </c>
      <c r="G2" s="4" t="inlineStr">
        <is>
          <t xml:space="preserve"> </t>
        </is>
      </c>
      <c r="H2" s="4" t="inlineStr">
        <is>
          <t xml:space="preserve"> </t>
        </is>
      </c>
    </row>
    <row r="3">
      <c r="A3" s="4" t="inlineStr">
        <is>
          <t>Transaction price</t>
        </is>
      </c>
      <c r="B3" s="4" t="inlineStr">
        <is>
          <t>[2]</t>
        </is>
      </c>
      <c r="C3" s="7" t="n">
        <v>21821</v>
      </c>
      <c r="D3" s="4" t="inlineStr">
        <is>
          <t>[1]</t>
        </is>
      </c>
      <c r="E3" s="7" t="n">
        <v>29501</v>
      </c>
      <c r="G3" s="7" t="n">
        <v>37146</v>
      </c>
      <c r="H3" s="4" t="inlineStr">
        <is>
          <t xml:space="preserve"> </t>
        </is>
      </c>
    </row>
    <row r="4">
      <c r="A4" s="4" t="inlineStr">
        <is>
          <t>Collaborative Arrangement [Member]</t>
        </is>
      </c>
      <c r="C4" s="4" t="inlineStr">
        <is>
          <t xml:space="preserve"> </t>
        </is>
      </c>
      <c r="E4" s="4" t="inlineStr">
        <is>
          <t xml:space="preserve"> </t>
        </is>
      </c>
      <c r="G4" s="4" t="inlineStr">
        <is>
          <t xml:space="preserve"> </t>
        </is>
      </c>
      <c r="H4" s="4" t="inlineStr">
        <is>
          <t xml:space="preserve"> </t>
        </is>
      </c>
    </row>
    <row r="5">
      <c r="A5" s="3" t="inlineStr">
        <is>
          <t>Collaborative Arrangement and Arrangement Other than Collaborative [Line Items]</t>
        </is>
      </c>
      <c r="C5" s="4" t="inlineStr">
        <is>
          <t xml:space="preserve"> </t>
        </is>
      </c>
      <c r="E5" s="4" t="inlineStr">
        <is>
          <t xml:space="preserve"> </t>
        </is>
      </c>
      <c r="G5" s="4" t="inlineStr">
        <is>
          <t xml:space="preserve"> </t>
        </is>
      </c>
      <c r="H5" s="4" t="inlineStr">
        <is>
          <t xml:space="preserve"> </t>
        </is>
      </c>
    </row>
    <row r="6">
      <c r="A6" s="4" t="inlineStr">
        <is>
          <t>Transaction price</t>
        </is>
      </c>
      <c r="C6" s="7" t="n">
        <v>53220</v>
      </c>
      <c r="E6" s="4" t="inlineStr">
        <is>
          <t xml:space="preserve"> </t>
        </is>
      </c>
      <c r="G6" s="4" t="inlineStr">
        <is>
          <t xml:space="preserve"> </t>
        </is>
      </c>
      <c r="H6" s="4" t="inlineStr">
        <is>
          <t xml:space="preserve"> </t>
        </is>
      </c>
    </row>
    <row r="7">
      <c r="A7" s="4" t="inlineStr">
        <is>
          <t>Collaborative Arrangement [Member] | Second Performance Obligation [Member]</t>
        </is>
      </c>
      <c r="C7" s="4" t="inlineStr">
        <is>
          <t xml:space="preserve"> </t>
        </is>
      </c>
      <c r="E7" s="4" t="inlineStr">
        <is>
          <t xml:space="preserve"> </t>
        </is>
      </c>
      <c r="G7" s="4" t="inlineStr">
        <is>
          <t xml:space="preserve"> </t>
        </is>
      </c>
      <c r="H7" s="4" t="inlineStr">
        <is>
          <t xml:space="preserve"> </t>
        </is>
      </c>
    </row>
    <row r="8">
      <c r="A8" s="3" t="inlineStr">
        <is>
          <t>Collaborative Arrangement and Arrangement Other than Collaborative [Line Items]</t>
        </is>
      </c>
      <c r="C8" s="4" t="inlineStr">
        <is>
          <t xml:space="preserve"> </t>
        </is>
      </c>
      <c r="E8" s="4" t="inlineStr">
        <is>
          <t xml:space="preserve"> </t>
        </is>
      </c>
      <c r="G8" s="4" t="inlineStr">
        <is>
          <t xml:space="preserve"> </t>
        </is>
      </c>
      <c r="H8" s="4" t="inlineStr">
        <is>
          <t xml:space="preserve"> </t>
        </is>
      </c>
    </row>
    <row r="9">
      <c r="A9" s="4" t="inlineStr">
        <is>
          <t>Transaction price</t>
        </is>
      </c>
      <c r="C9" s="4" t="inlineStr">
        <is>
          <t xml:space="preserve"> </t>
        </is>
      </c>
      <c r="E9" s="4" t="inlineStr">
        <is>
          <t xml:space="preserve"> </t>
        </is>
      </c>
      <c r="G9" s="4" t="inlineStr">
        <is>
          <t xml:space="preserve"> </t>
        </is>
      </c>
      <c r="H9" s="7" t="n">
        <v>12000</v>
      </c>
    </row>
    <row r="10"/>
    <row r="11">
      <c r="A11" s="4" t="inlineStr">
        <is>
          <t>[1] Deferred revenue related to the Roche Agreement was $ 20.6 million as of December 31, 2024. Excludes grants receivable which are outside the scope of ASU 2014-09.</t>
        </is>
      </c>
    </row>
  </sheetData>
  <mergeCells count="12">
    <mergeCell ref="A1:B1"/>
    <mergeCell ref="C1:D1"/>
    <mergeCell ref="E2:F2"/>
    <mergeCell ref="E3:F3"/>
    <mergeCell ref="E4:F4"/>
    <mergeCell ref="E5:F5"/>
    <mergeCell ref="E6:F6"/>
    <mergeCell ref="E7:F7"/>
    <mergeCell ref="E8:F8"/>
    <mergeCell ref="E9:F9"/>
    <mergeCell ref="A10:G10"/>
    <mergeCell ref="A11:G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venue - Additional Information (Details) - USD ($)</t>
        </is>
      </c>
      <c r="C1" s="2" t="inlineStr">
        <is>
          <t>1 Months Ended</t>
        </is>
      </c>
    </row>
    <row r="2">
      <c r="B2" s="2" t="inlineStr">
        <is>
          <t>Dec. 17, 2021</t>
        </is>
      </c>
      <c r="C2" s="2" t="inlineStr">
        <is>
          <t>Jan. 31, 2022</t>
        </is>
      </c>
      <c r="D2" s="2" t="inlineStr">
        <is>
          <t>Dec. 31, 2021</t>
        </is>
      </c>
      <c r="E2" s="2" t="inlineStr">
        <is>
          <t>Dec. 31, 2024</t>
        </is>
      </c>
    </row>
    <row r="3">
      <c r="A3" s="4" t="inlineStr">
        <is>
          <t>Accounting Standard Update2014-09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Remaining performance obligations</t>
        </is>
      </c>
      <c r="B5" s="4" t="inlineStr">
        <is>
          <t xml:space="preserve"> </t>
        </is>
      </c>
      <c r="C5" s="4" t="inlineStr">
        <is>
          <t xml:space="preserve"> </t>
        </is>
      </c>
      <c r="D5" s="4" t="inlineStr">
        <is>
          <t xml:space="preserve"> </t>
        </is>
      </c>
      <c r="E5" s="7" t="n">
        <v>25600000</v>
      </c>
    </row>
    <row r="6">
      <c r="A6" s="4" t="inlineStr">
        <is>
          <t>Expected convertion to revenue by 2026</t>
        </is>
      </c>
      <c r="B6" s="4" t="inlineStr">
        <is>
          <t xml:space="preserve"> </t>
        </is>
      </c>
      <c r="C6" s="4" t="inlineStr">
        <is>
          <t xml:space="preserve"> </t>
        </is>
      </c>
      <c r="D6" s="4" t="inlineStr">
        <is>
          <t xml:space="preserve"> </t>
        </is>
      </c>
      <c r="E6" s="6" t="n">
        <v>25600</v>
      </c>
    </row>
    <row r="7">
      <c r="A7" s="4" t="inlineStr">
        <is>
          <t>Roche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Upfront payment</t>
        </is>
      </c>
      <c r="B9" s="7" t="n">
        <v>50000000</v>
      </c>
      <c r="C9" s="7" t="n">
        <v>50000000</v>
      </c>
      <c r="D9" s="7" t="n">
        <v>50000000</v>
      </c>
      <c r="E9" s="4" t="inlineStr">
        <is>
          <t xml:space="preserve"> </t>
        </is>
      </c>
    </row>
    <row r="10">
      <c r="A10" s="4" t="inlineStr">
        <is>
          <t>Deferred revenues</t>
        </is>
      </c>
      <c r="B10" s="4" t="inlineStr">
        <is>
          <t xml:space="preserve"> </t>
        </is>
      </c>
      <c r="C10" s="4" t="inlineStr">
        <is>
          <t xml:space="preserve"> </t>
        </is>
      </c>
      <c r="D10" s="4" t="inlineStr">
        <is>
          <t xml:space="preserve"> </t>
        </is>
      </c>
      <c r="E10" s="6" t="n">
        <v>20600000</v>
      </c>
    </row>
    <row r="11">
      <c r="A11" s="4" t="inlineStr">
        <is>
          <t>Collaborative Arrangement [Member] | Accounting Standard Update2014-09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Deferred revenues</t>
        </is>
      </c>
      <c r="B13" s="4" t="inlineStr">
        <is>
          <t xml:space="preserve"> </t>
        </is>
      </c>
      <c r="C13" s="4" t="inlineStr">
        <is>
          <t xml:space="preserve"> </t>
        </is>
      </c>
      <c r="D13" s="4" t="inlineStr">
        <is>
          <t xml:space="preserve"> </t>
        </is>
      </c>
      <c r="E13" s="7" t="n">
        <v>218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Marketable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Included within cash and cash equivalents</t>
        </is>
      </c>
      <c r="B3" s="7" t="n">
        <v>45789</v>
      </c>
      <c r="C3" s="7" t="n">
        <v>35442</v>
      </c>
    </row>
    <row r="4">
      <c r="A4" s="4" t="inlineStr">
        <is>
          <t>Included within marketable securities</t>
        </is>
      </c>
      <c r="B4" s="6" t="n">
        <v>2000</v>
      </c>
      <c r="C4" s="4" t="inlineStr">
        <is>
          <t xml:space="preserve"> </t>
        </is>
      </c>
    </row>
    <row r="5">
      <c r="A5" s="4" t="inlineStr">
        <is>
          <t>Marketable Debt Securities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Included within cash and cash equivalents</t>
        </is>
      </c>
      <c r="B7" s="6" t="n">
        <v>17432</v>
      </c>
      <c r="C7" s="6" t="n">
        <v>8856</v>
      </c>
    </row>
    <row r="8">
      <c r="A8" s="4" t="inlineStr">
        <is>
          <t>Included within marketable securities</t>
        </is>
      </c>
      <c r="B8" s="6" t="n">
        <v>1992</v>
      </c>
      <c r="C8" s="6" t="n">
        <v>0</v>
      </c>
    </row>
    <row r="9">
      <c r="A9" s="4" t="inlineStr">
        <is>
          <t>Marketable Equit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Included within marketable securities</t>
        </is>
      </c>
      <c r="B11" s="7" t="n">
        <v>24</v>
      </c>
      <c r="C11" s="7" t="n">
        <v>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 Sale Debt Securities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Amortized Cost</t>
        </is>
      </c>
      <c r="B3" s="7" t="n">
        <v>19420</v>
      </c>
      <c r="C3" s="7" t="n">
        <v>8855</v>
      </c>
    </row>
    <row r="4">
      <c r="A4" s="4" t="inlineStr">
        <is>
          <t>Unrealized Gains</t>
        </is>
      </c>
      <c r="B4" s="6" t="n">
        <v>4</v>
      </c>
      <c r="C4" s="6" t="n">
        <v>1</v>
      </c>
    </row>
    <row r="5">
      <c r="A5" s="4" t="inlineStr">
        <is>
          <t>Unrealized Losses</t>
        </is>
      </c>
      <c r="B5" s="6" t="n">
        <v>0</v>
      </c>
      <c r="C5" s="6" t="n">
        <v>0</v>
      </c>
    </row>
    <row r="6">
      <c r="A6" s="4" t="inlineStr">
        <is>
          <t>Fair Value</t>
        </is>
      </c>
      <c r="B6" s="6" t="n">
        <v>19424</v>
      </c>
      <c r="C6" s="6" t="n">
        <v>8856</v>
      </c>
    </row>
    <row r="7">
      <c r="A7" s="4" t="inlineStr">
        <is>
          <t>US Treasury Securitie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6" t="n">
        <v>19420</v>
      </c>
      <c r="C9" s="6" t="n">
        <v>8855</v>
      </c>
    </row>
    <row r="10">
      <c r="A10" s="4" t="inlineStr">
        <is>
          <t>Unrealized Gains</t>
        </is>
      </c>
      <c r="B10" s="6" t="n">
        <v>4</v>
      </c>
      <c r="C10" s="6" t="n">
        <v>1</v>
      </c>
    </row>
    <row r="11">
      <c r="A11" s="4" t="inlineStr">
        <is>
          <t>Unrealized Losses</t>
        </is>
      </c>
      <c r="B11" s="6" t="n">
        <v>0</v>
      </c>
      <c r="C11" s="6" t="n">
        <v>0</v>
      </c>
    </row>
    <row r="12">
      <c r="A12" s="4" t="inlineStr">
        <is>
          <t>Fair Value</t>
        </is>
      </c>
      <c r="B12" s="7" t="n">
        <v>19424</v>
      </c>
      <c r="C12" s="7" t="n">
        <v>88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Available-for-sale Debt Securities by Contractual Maturity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Amortized cost, In one year or less</t>
        </is>
      </c>
      <c r="B3" s="7" t="n">
        <v>19420</v>
      </c>
      <c r="C3" s="4" t="inlineStr">
        <is>
          <t xml:space="preserve"> </t>
        </is>
      </c>
    </row>
    <row r="4">
      <c r="A4" s="4" t="inlineStr">
        <is>
          <t>Amortized Cost</t>
        </is>
      </c>
      <c r="B4" s="6" t="n">
        <v>19420</v>
      </c>
      <c r="C4" s="7" t="n">
        <v>8855</v>
      </c>
    </row>
    <row r="5">
      <c r="A5" s="4" t="inlineStr">
        <is>
          <t>Estimated fair value, In one year or less</t>
        </is>
      </c>
      <c r="B5" s="6" t="n">
        <v>19424</v>
      </c>
      <c r="C5" s="4" t="inlineStr">
        <is>
          <t xml:space="preserve"> </t>
        </is>
      </c>
    </row>
    <row r="6">
      <c r="A6" s="4" t="inlineStr">
        <is>
          <t>Lineage's available-for-sale debt securities</t>
        </is>
      </c>
      <c r="B6" s="7" t="n">
        <v>19424</v>
      </c>
      <c r="C6" s="7" t="n">
        <v>88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chedule of Marketable Equity Securities (Details) - USD ($) $ in Thousands</t>
        </is>
      </c>
      <c r="B1" s="2" t="inlineStr">
        <is>
          <t>12 Months Ended</t>
        </is>
      </c>
    </row>
    <row r="2">
      <c r="B2" s="2" t="inlineStr">
        <is>
          <t>Dec. 31, 2024</t>
        </is>
      </c>
      <c r="C2" s="2" t="inlineStr">
        <is>
          <t>Dec. 31, 2023</t>
        </is>
      </c>
    </row>
    <row r="3">
      <c r="A3" s="3" t="inlineStr">
        <is>
          <t>Cash and Cash Equivalents [Abstract]</t>
        </is>
      </c>
      <c r="B3" s="4" t="inlineStr">
        <is>
          <t xml:space="preserve"> </t>
        </is>
      </c>
      <c r="C3" s="4" t="inlineStr">
        <is>
          <t xml:space="preserve"> </t>
        </is>
      </c>
    </row>
    <row r="4">
      <c r="A4" s="4" t="inlineStr">
        <is>
          <t>Loss on marketable equity securities, net</t>
        </is>
      </c>
      <c r="B4" s="7" t="n">
        <v>-8</v>
      </c>
      <c r="C4" s="7" t="n">
        <v>-176</v>
      </c>
    </row>
    <row r="5">
      <c r="A5" s="4" t="inlineStr">
        <is>
          <t>Less: Loss recognized in earnings on marketable equity securities sold</t>
        </is>
      </c>
      <c r="B5" s="6" t="n">
        <v>4</v>
      </c>
      <c r="C5" s="6" t="n">
        <v>23</v>
      </c>
    </row>
    <row r="6">
      <c r="A6" s="4" t="inlineStr">
        <is>
          <t>Unrealized loss recognized on marketable equity securities held at end of period, net</t>
        </is>
      </c>
      <c r="B6" s="7" t="n">
        <v>-4</v>
      </c>
      <c r="C6" s="7" t="n">
        <v>-15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 and amortization</t>
        </is>
      </c>
      <c r="B3" s="7" t="n">
        <v>-4384</v>
      </c>
      <c r="C3" s="7" t="n">
        <v>-3880</v>
      </c>
    </row>
    <row r="4">
      <c r="A4" s="4" t="inlineStr">
        <is>
          <t>Property and equipment, net</t>
        </is>
      </c>
      <c r="B4" s="6" t="n">
        <v>2251</v>
      </c>
      <c r="C4" s="6" t="n">
        <v>2245</v>
      </c>
    </row>
    <row r="5">
      <c r="A5" s="4" t="inlineStr">
        <is>
          <t>Equipment 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4131</v>
      </c>
      <c r="C7" s="6" t="n">
        <v>3614</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2300</v>
      </c>
      <c r="C10" s="6" t="n">
        <v>2313</v>
      </c>
    </row>
    <row r="11">
      <c r="A11" s="4" t="inlineStr">
        <is>
          <t>Right-of-use assets - Finance Leas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7" t="n">
        <v>204</v>
      </c>
      <c r="C13" s="7" t="n">
        <v>1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7" t="n">
        <v>587000</v>
      </c>
      <c r="C4" s="7" t="n">
        <v>562000</v>
      </c>
    </row>
    <row r="5">
      <c r="A5" s="4" t="inlineStr">
        <is>
          <t>Amortization expense for right-of-use finance lease assets</t>
        </is>
      </c>
      <c r="B5" s="7" t="n">
        <v>55000000</v>
      </c>
      <c r="C5" s="7" t="n">
        <v>50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Net - Schedule of Goodwill and Intangible Assets Net (Details) - USD ($) $ in Thousands</t>
        </is>
      </c>
      <c r="C1" s="2" t="inlineStr">
        <is>
          <t>Dec. 31, 2024</t>
        </is>
      </c>
      <c r="D1" s="2" t="inlineStr">
        <is>
          <t>Dec. 31, 2023</t>
        </is>
      </c>
    </row>
    <row r="2">
      <c r="A2" s="3" t="inlineStr">
        <is>
          <t>Finite-Lived Intangible Assets [Line Items]</t>
        </is>
      </c>
      <c r="C2" s="4" t="inlineStr">
        <is>
          <t xml:space="preserve"> </t>
        </is>
      </c>
      <c r="D2" s="4" t="inlineStr">
        <is>
          <t xml:space="preserve"> </t>
        </is>
      </c>
    </row>
    <row r="3">
      <c r="A3" s="4" t="inlineStr">
        <is>
          <t>Goodwill</t>
        </is>
      </c>
      <c r="B3" s="4" t="inlineStr">
        <is>
          <t>[1]</t>
        </is>
      </c>
      <c r="C3" s="7" t="n">
        <v>10672</v>
      </c>
      <c r="D3" s="7" t="n">
        <v>10672</v>
      </c>
    </row>
    <row r="4">
      <c r="A4" s="4" t="inlineStr">
        <is>
          <t>Intangible assets</t>
        </is>
      </c>
      <c r="C4" s="6" t="n">
        <v>46540</v>
      </c>
      <c r="D4" s="6" t="n">
        <v>46540</v>
      </c>
    </row>
    <row r="5">
      <c r="A5" s="4" t="inlineStr">
        <is>
          <t>Total intangible assets</t>
        </is>
      </c>
      <c r="C5" s="6" t="n">
        <v>0</v>
      </c>
      <c r="D5" s="6" t="n">
        <v>22</v>
      </c>
    </row>
    <row r="6">
      <c r="A6" s="4" t="inlineStr">
        <is>
          <t>Accumulated amortization</t>
        </is>
      </c>
      <c r="B6" s="4" t="inlineStr">
        <is>
          <t>[2]</t>
        </is>
      </c>
      <c r="C6" s="6" t="n">
        <v>-19603</v>
      </c>
      <c r="D6" s="6" t="n">
        <v>-19581</v>
      </c>
    </row>
    <row r="7">
      <c r="A7" s="4" t="inlineStr">
        <is>
          <t>Intangible assets, net</t>
        </is>
      </c>
      <c r="C7" s="6" t="n">
        <v>46540</v>
      </c>
      <c r="D7" s="6" t="n">
        <v>46562</v>
      </c>
    </row>
    <row r="8">
      <c r="A8" s="4" t="inlineStr">
        <is>
          <t>IPR&amp;D - OPC1 [Member]</t>
        </is>
      </c>
      <c r="C8" s="4" t="inlineStr">
        <is>
          <t xml:space="preserve"> </t>
        </is>
      </c>
      <c r="D8" s="4" t="inlineStr">
        <is>
          <t xml:space="preserve"> </t>
        </is>
      </c>
    </row>
    <row r="9">
      <c r="A9" s="3" t="inlineStr">
        <is>
          <t>Finite-Lived Intangible Assets [Line Items]</t>
        </is>
      </c>
      <c r="C9" s="4" t="inlineStr">
        <is>
          <t xml:space="preserve"> </t>
        </is>
      </c>
      <c r="D9" s="4" t="inlineStr">
        <is>
          <t xml:space="preserve"> </t>
        </is>
      </c>
    </row>
    <row r="10">
      <c r="A10" s="4" t="inlineStr">
        <is>
          <t>Intangible assets</t>
        </is>
      </c>
      <c r="B10" s="4" t="inlineStr">
        <is>
          <t>[3]</t>
        </is>
      </c>
      <c r="C10" s="6" t="n">
        <v>31700</v>
      </c>
      <c r="D10" s="6" t="n">
        <v>31700</v>
      </c>
    </row>
    <row r="11">
      <c r="A11" s="4" t="inlineStr">
        <is>
          <t>IPR&amp;D - VAC2 [Member]</t>
        </is>
      </c>
      <c r="C11" s="4" t="inlineStr">
        <is>
          <t xml:space="preserve"> </t>
        </is>
      </c>
      <c r="D11" s="4" t="inlineStr">
        <is>
          <t xml:space="preserve"> </t>
        </is>
      </c>
    </row>
    <row r="12">
      <c r="A12" s="3" t="inlineStr">
        <is>
          <t>Finite-Lived Intangible Assets [Line Items]</t>
        </is>
      </c>
      <c r="C12" s="4" t="inlineStr">
        <is>
          <t xml:space="preserve"> </t>
        </is>
      </c>
      <c r="D12" s="4" t="inlineStr">
        <is>
          <t xml:space="preserve"> </t>
        </is>
      </c>
    </row>
    <row r="13">
      <c r="A13" s="4" t="inlineStr">
        <is>
          <t>Intangible assets</t>
        </is>
      </c>
      <c r="B13" s="4" t="inlineStr">
        <is>
          <t>[3]</t>
        </is>
      </c>
      <c r="C13" s="6" t="n">
        <v>14840</v>
      </c>
      <c r="D13" s="6" t="n">
        <v>14840</v>
      </c>
    </row>
    <row r="14">
      <c r="A14" s="4" t="inlineStr">
        <is>
          <t>Patents [Member]</t>
        </is>
      </c>
      <c r="C14" s="4" t="inlineStr">
        <is>
          <t xml:space="preserve"> </t>
        </is>
      </c>
      <c r="D14" s="4" t="inlineStr">
        <is>
          <t xml:space="preserve"> </t>
        </is>
      </c>
    </row>
    <row r="15">
      <c r="A15" s="3" t="inlineStr">
        <is>
          <t>Finite-Lived Intangible Assets [Line Items]</t>
        </is>
      </c>
      <c r="C15" s="4" t="inlineStr">
        <is>
          <t xml:space="preserve"> </t>
        </is>
      </c>
      <c r="D15" s="4" t="inlineStr">
        <is>
          <t xml:space="preserve"> </t>
        </is>
      </c>
    </row>
    <row r="16">
      <c r="A16" s="4" t="inlineStr">
        <is>
          <t>Intangible assets subject to amortization</t>
        </is>
      </c>
      <c r="C16" s="6" t="n">
        <v>18953</v>
      </c>
      <c r="D16" s="6" t="n">
        <v>18953</v>
      </c>
    </row>
    <row r="17">
      <c r="A17" s="4" t="inlineStr">
        <is>
          <t>Royalty Contracts [Member]</t>
        </is>
      </c>
      <c r="C17" s="4" t="inlineStr">
        <is>
          <t xml:space="preserve"> </t>
        </is>
      </c>
      <c r="D17" s="4" t="inlineStr">
        <is>
          <t xml:space="preserve"> </t>
        </is>
      </c>
    </row>
    <row r="18">
      <c r="A18" s="3" t="inlineStr">
        <is>
          <t>Finite-Lived Intangible Assets [Line Items]</t>
        </is>
      </c>
      <c r="C18" s="4" t="inlineStr">
        <is>
          <t xml:space="preserve"> </t>
        </is>
      </c>
      <c r="D18" s="4" t="inlineStr">
        <is>
          <t xml:space="preserve"> </t>
        </is>
      </c>
    </row>
    <row r="19">
      <c r="A19" s="4" t="inlineStr">
        <is>
          <t>Intangible assets subject to amortization</t>
        </is>
      </c>
      <c r="B19" s="4" t="inlineStr">
        <is>
          <t>[4]</t>
        </is>
      </c>
      <c r="C19" s="7" t="n">
        <v>650</v>
      </c>
      <c r="D19" s="7" t="n">
        <v>650</v>
      </c>
    </row>
    <row r="20"/>
    <row r="21">
      <c r="A21" s="4" t="inlineStr">
        <is>
          <t>[1] Goodwill represents the excess of the purchase price over the fair value of the net tangible and identifiable intangible assets acquired and liabilities assumed in the Asterias Merger, see Note 13 (Co mmitment and Contingencies) for further discussion on the Asterias Merger. To date, we have not recognized any goodwill impairment. The acquired patents and acquired royalty contracts were fully amortized as of the end of the first quarter of 2024. Asterias had two IPR&amp;D intangible assets that were valued at $ 46.5 million as part of the purchase price allocation that was performed in connection with the Asterias Merger. The fair value of these assets at the acquisition date consisted of $ 31.7 million pertaining to the OPC1 program and $ 14.8 million pertaining to the VAC platform. Asterias had royalty cash flows under patent families it acquired from Geron Corporation. Such patent families are expected to continue to generate revenue, are not used in the OPC1 or the VAC platform, and are considered to be separate intangible assets under ASC Topic 805, Business Combinations .</t>
        </is>
      </c>
    </row>
  </sheetData>
  <mergeCells count="3">
    <mergeCell ref="A1:B1"/>
    <mergeCell ref="A20:C20"/>
    <mergeCell ref="A21:C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Net - Schedule of Goodwill and Intangible Assets Net (Details) (Parenthetical) - USD ($) $ in Thousands</t>
        </is>
      </c>
      <c r="C1" s="2" t="inlineStr">
        <is>
          <t>Dec. 31, 2024</t>
        </is>
      </c>
      <c r="D1" s="2" t="inlineStr">
        <is>
          <t>Dec. 31, 2023</t>
        </is>
      </c>
    </row>
    <row r="2">
      <c r="A2" s="3" t="inlineStr">
        <is>
          <t>Indefinite-Lived Intangible Assets [Line Items]</t>
        </is>
      </c>
      <c r="C2" s="4" t="inlineStr">
        <is>
          <t xml:space="preserve"> </t>
        </is>
      </c>
      <c r="D2" s="4" t="inlineStr">
        <is>
          <t xml:space="preserve"> </t>
        </is>
      </c>
    </row>
    <row r="3">
      <c r="A3" s="4" t="inlineStr">
        <is>
          <t>Fair value of intangible assets</t>
        </is>
      </c>
      <c r="C3" s="7" t="n">
        <v>46540</v>
      </c>
      <c r="D3" s="7" t="n">
        <v>46540</v>
      </c>
    </row>
    <row r="4">
      <c r="A4" s="4" t="inlineStr">
        <is>
          <t>IPR&amp;D - VAC2 [Member]</t>
        </is>
      </c>
      <c r="C4" s="4" t="inlineStr">
        <is>
          <t xml:space="preserve"> </t>
        </is>
      </c>
      <c r="D4" s="4" t="inlineStr">
        <is>
          <t xml:space="preserve"> </t>
        </is>
      </c>
    </row>
    <row r="5">
      <c r="A5" s="3" t="inlineStr">
        <is>
          <t>Indefinite-Lived Intangible Assets [Line Items]</t>
        </is>
      </c>
      <c r="C5" s="4" t="inlineStr">
        <is>
          <t xml:space="preserve"> </t>
        </is>
      </c>
      <c r="D5" s="4" t="inlineStr">
        <is>
          <t xml:space="preserve"> </t>
        </is>
      </c>
    </row>
    <row r="6">
      <c r="A6" s="4" t="inlineStr">
        <is>
          <t>Fair value of intangible assets</t>
        </is>
      </c>
      <c r="B6" s="4" t="inlineStr">
        <is>
          <t>[1]</t>
        </is>
      </c>
      <c r="C6" s="6" t="n">
        <v>14840</v>
      </c>
      <c r="D6" s="7" t="n">
        <v>14840</v>
      </c>
    </row>
    <row r="7">
      <c r="A7" s="4" t="inlineStr">
        <is>
          <t>In Process Research and Development [Member]</t>
        </is>
      </c>
      <c r="C7" s="4" t="inlineStr">
        <is>
          <t xml:space="preserve"> </t>
        </is>
      </c>
      <c r="D7" s="4" t="inlineStr">
        <is>
          <t xml:space="preserve"> </t>
        </is>
      </c>
    </row>
    <row r="8">
      <c r="A8" s="3" t="inlineStr">
        <is>
          <t>Indefinite-Lived Intangible Assets [Line Items]</t>
        </is>
      </c>
      <c r="C8" s="4" t="inlineStr">
        <is>
          <t xml:space="preserve"> </t>
        </is>
      </c>
      <c r="D8" s="4" t="inlineStr">
        <is>
          <t xml:space="preserve"> </t>
        </is>
      </c>
    </row>
    <row r="9">
      <c r="A9" s="4" t="inlineStr">
        <is>
          <t>Fair value of intangible assets</t>
        </is>
      </c>
      <c r="C9" s="6" t="n">
        <v>46500</v>
      </c>
      <c r="D9" s="4" t="inlineStr">
        <is>
          <t xml:space="preserve"> </t>
        </is>
      </c>
    </row>
    <row r="10">
      <c r="A10" s="4" t="inlineStr">
        <is>
          <t>IPR&amp;D - OPC1 [Member]</t>
        </is>
      </c>
      <c r="C10" s="4" t="inlineStr">
        <is>
          <t xml:space="preserve"> </t>
        </is>
      </c>
      <c r="D10" s="4" t="inlineStr">
        <is>
          <t xml:space="preserve"> </t>
        </is>
      </c>
    </row>
    <row r="11">
      <c r="A11" s="3" t="inlineStr">
        <is>
          <t>Indefinite-Lived Intangible Assets [Line Items]</t>
        </is>
      </c>
      <c r="C11" s="4" t="inlineStr">
        <is>
          <t xml:space="preserve"> </t>
        </is>
      </c>
      <c r="D11" s="4" t="inlineStr">
        <is>
          <t xml:space="preserve"> </t>
        </is>
      </c>
    </row>
    <row r="12">
      <c r="A12" s="4" t="inlineStr">
        <is>
          <t>Fair value of intangible assets</t>
        </is>
      </c>
      <c r="C12" s="7" t="n">
        <v>31700</v>
      </c>
      <c r="D12" s="4" t="inlineStr">
        <is>
          <t xml:space="preserve"> </t>
        </is>
      </c>
    </row>
    <row r="13"/>
    <row r="14">
      <c r="A14" s="4" t="inlineStr">
        <is>
          <t>[1] Asterias had two IPR&amp;D intangible assets that were valued at $ 46.5 million as part of the purchase price allocation that was performed in connection with the Asterias Merger. The fair value of these assets at the acquisition date consisted of $ 31.7 million pertaining to the OPC1 program and $ 14.8 million pertaining to the VAC platform.</t>
        </is>
      </c>
    </row>
  </sheetData>
  <mergeCells count="3">
    <mergeCell ref="A1:B1"/>
    <mergeCell ref="A13:C13"/>
    <mergeCell ref="A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 width="22" customWidth="1" min="5" max="5"/>
    <col width="45" customWidth="1" min="6" max="6"/>
    <col width="48" customWidth="1" min="7" max="7"/>
    <col width="29" customWidth="1" min="8" max="8"/>
    <col width="32" customWidth="1" min="9" max="9"/>
    <col width="57" customWidth="1" min="10" max="10"/>
  </cols>
  <sheetData>
    <row r="1">
      <c r="A1" s="1" t="inlineStr">
        <is>
          <t>Consolidated Statements of Changes in Shareholders' Equity - USD ($) shares in Thousands, $ in Thousands</t>
        </is>
      </c>
      <c r="B1" s="2" t="inlineStr">
        <is>
          <t>Total</t>
        </is>
      </c>
      <c r="C1" s="2" t="inlineStr">
        <is>
          <t>At the Market [Member]</t>
        </is>
      </c>
      <c r="D1" s="2" t="inlineStr">
        <is>
          <t>Direct Financing [Member]</t>
        </is>
      </c>
      <c r="E1" s="2" t="inlineStr">
        <is>
          <t>Common Stock [Member]</t>
        </is>
      </c>
      <c r="F1" s="2" t="inlineStr">
        <is>
          <t>Common Stock [Member] At the Market [Member]</t>
        </is>
      </c>
      <c r="G1" s="2" t="inlineStr">
        <is>
          <t>Common Stock [Member] Direct Financing [Member]</t>
        </is>
      </c>
      <c r="H1" s="2" t="inlineStr">
        <is>
          <t>Accumulated Deficit [Member]</t>
        </is>
      </c>
      <c r="I1" s="2" t="inlineStr">
        <is>
          <t>Noncontrolling Deficit [Member]</t>
        </is>
      </c>
      <c r="J1" s="2" t="inlineStr">
        <is>
          <t>Accumulated Other Comprehensive Income / (Loss) [Member]</t>
        </is>
      </c>
    </row>
    <row r="2">
      <c r="A2" s="4" t="inlineStr">
        <is>
          <t>Balance at Dec. 31, 2022</t>
        </is>
      </c>
      <c r="B2" s="7" t="n">
        <v>71936</v>
      </c>
      <c r="C2" s="4" t="inlineStr">
        <is>
          <t xml:space="preserve"> </t>
        </is>
      </c>
      <c r="D2" s="4" t="inlineStr">
        <is>
          <t xml:space="preserve"> </t>
        </is>
      </c>
      <c r="E2" s="7" t="n">
        <v>440280</v>
      </c>
      <c r="F2" s="4" t="inlineStr">
        <is>
          <t xml:space="preserve"> </t>
        </is>
      </c>
      <c r="G2" s="4" t="inlineStr">
        <is>
          <t xml:space="preserve"> </t>
        </is>
      </c>
      <c r="H2" s="7" t="n">
        <v>-363370</v>
      </c>
      <c r="I2" s="7" t="n">
        <v>-1403</v>
      </c>
      <c r="J2" s="7" t="n">
        <v>-3571</v>
      </c>
    </row>
    <row r="3">
      <c r="A3" s="4" t="inlineStr">
        <is>
          <t>Balance, shares at Dec. 31, 2022</t>
        </is>
      </c>
      <c r="B3" s="4" t="inlineStr">
        <is>
          <t xml:space="preserve"> </t>
        </is>
      </c>
      <c r="C3" s="4" t="inlineStr">
        <is>
          <t xml:space="preserve"> </t>
        </is>
      </c>
      <c r="D3" s="4" t="inlineStr">
        <is>
          <t xml:space="preserve"> </t>
        </is>
      </c>
      <c r="E3" s="6" t="n">
        <v>170093</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through registered direct financings</t>
        </is>
      </c>
      <c r="B4" s="4" t="inlineStr">
        <is>
          <t xml:space="preserve"> </t>
        </is>
      </c>
      <c r="C4" s="7" t="n">
        <v>6625</v>
      </c>
      <c r="D4" s="4" t="inlineStr">
        <is>
          <t xml:space="preserve"> </t>
        </is>
      </c>
      <c r="E4" s="4" t="inlineStr">
        <is>
          <t xml:space="preserve"> </t>
        </is>
      </c>
      <c r="F4" s="7" t="n">
        <v>6625</v>
      </c>
      <c r="G4" s="4" t="inlineStr">
        <is>
          <t xml:space="preserve"> </t>
        </is>
      </c>
      <c r="H4" s="4" t="inlineStr">
        <is>
          <t xml:space="preserve"> </t>
        </is>
      </c>
      <c r="I4" s="4" t="inlineStr">
        <is>
          <t xml:space="preserve"> </t>
        </is>
      </c>
      <c r="J4" s="4" t="inlineStr">
        <is>
          <t xml:space="preserve"> </t>
        </is>
      </c>
    </row>
    <row r="5">
      <c r="A5" s="4" t="inlineStr">
        <is>
          <t>Shares issued through registered direct financings, shares</t>
        </is>
      </c>
      <c r="B5" s="4" t="inlineStr">
        <is>
          <t xml:space="preserve"> </t>
        </is>
      </c>
      <c r="C5" s="4" t="inlineStr">
        <is>
          <t xml:space="preserve"> </t>
        </is>
      </c>
      <c r="D5" s="4" t="inlineStr">
        <is>
          <t xml:space="preserve"> </t>
        </is>
      </c>
      <c r="E5" s="4" t="inlineStr">
        <is>
          <t xml:space="preserve"> </t>
        </is>
      </c>
      <c r="F5" s="6" t="n">
        <v>4775</v>
      </c>
      <c r="G5" s="4" t="inlineStr">
        <is>
          <t xml:space="preserve"> </t>
        </is>
      </c>
      <c r="H5" s="4" t="inlineStr">
        <is>
          <t xml:space="preserve"> </t>
        </is>
      </c>
      <c r="I5" s="4" t="inlineStr">
        <is>
          <t xml:space="preserve"> </t>
        </is>
      </c>
      <c r="J5" s="4" t="inlineStr">
        <is>
          <t xml:space="preserve"> </t>
        </is>
      </c>
    </row>
    <row r="6">
      <c r="A6" s="4" t="inlineStr">
        <is>
          <t>Financing related fees</t>
        </is>
      </c>
      <c r="B6" s="6" t="n">
        <v>-221</v>
      </c>
      <c r="C6" s="4" t="inlineStr">
        <is>
          <t xml:space="preserve"> </t>
        </is>
      </c>
      <c r="D6" s="4" t="inlineStr">
        <is>
          <t xml:space="preserve"> </t>
        </is>
      </c>
      <c r="E6" s="7" t="n">
        <v>-22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upon vesting of restricted stock units, net of shares retired to pay employees' taxes</t>
        </is>
      </c>
      <c r="B7" s="6" t="n">
        <v>-37</v>
      </c>
      <c r="C7" s="4" t="inlineStr">
        <is>
          <t xml:space="preserve"> </t>
        </is>
      </c>
      <c r="D7" s="4" t="inlineStr">
        <is>
          <t xml:space="preserve"> </t>
        </is>
      </c>
      <c r="E7" s="7" t="n">
        <v>-3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upon vesting of restricted stock units, net of shares retired to pay employees' taxes, shares</t>
        </is>
      </c>
      <c r="B8" s="4" t="inlineStr">
        <is>
          <t xml:space="preserve"> </t>
        </is>
      </c>
      <c r="C8" s="4" t="inlineStr">
        <is>
          <t xml:space="preserve"> </t>
        </is>
      </c>
      <c r="D8" s="4" t="inlineStr">
        <is>
          <t xml:space="preserve"> </t>
        </is>
      </c>
      <c r="E8" s="6" t="n">
        <v>5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upon exercise of stock options</t>
        </is>
      </c>
      <c r="B9" s="6" t="n">
        <v>56</v>
      </c>
      <c r="C9" s="4" t="inlineStr">
        <is>
          <t xml:space="preserve"> </t>
        </is>
      </c>
      <c r="D9" s="4" t="inlineStr">
        <is>
          <t xml:space="preserve"> </t>
        </is>
      </c>
      <c r="E9" s="7" t="n">
        <v>5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upon exercise of stock options, shares</t>
        </is>
      </c>
      <c r="B10" s="4" t="inlineStr">
        <is>
          <t xml:space="preserve"> </t>
        </is>
      </c>
      <c r="C10" s="4" t="inlineStr">
        <is>
          <t xml:space="preserve"> </t>
        </is>
      </c>
      <c r="D10" s="4" t="inlineStr">
        <is>
          <t xml:space="preserve"> </t>
        </is>
      </c>
      <c r="E10" s="6" t="n">
        <v>6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t>
        </is>
      </c>
      <c r="B11" s="6" t="n">
        <v>4640</v>
      </c>
      <c r="C11" s="4" t="inlineStr">
        <is>
          <t xml:space="preserve"> </t>
        </is>
      </c>
      <c r="D11" s="4" t="inlineStr">
        <is>
          <t xml:space="preserve"> </t>
        </is>
      </c>
      <c r="E11" s="7" t="n">
        <v>464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realized gain on marketable debt securities</t>
        </is>
      </c>
      <c r="B12" s="6" t="n">
        <v>1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0</v>
      </c>
    </row>
    <row r="13">
      <c r="A13" s="4" t="inlineStr">
        <is>
          <t>Foreign currency translation adjustment</t>
        </is>
      </c>
      <c r="B13" s="6" t="n">
        <v>3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53</v>
      </c>
    </row>
    <row r="14">
      <c r="A14" s="4" t="inlineStr">
        <is>
          <t>Net loss</t>
        </is>
      </c>
      <c r="B14" s="6" t="n">
        <v>-21479</v>
      </c>
      <c r="C14" s="4" t="inlineStr">
        <is>
          <t xml:space="preserve"> </t>
        </is>
      </c>
      <c r="D14" s="4" t="inlineStr">
        <is>
          <t xml:space="preserve"> </t>
        </is>
      </c>
      <c r="E14" s="4" t="inlineStr">
        <is>
          <t xml:space="preserve"> </t>
        </is>
      </c>
      <c r="F14" s="4" t="inlineStr">
        <is>
          <t xml:space="preserve"> </t>
        </is>
      </c>
      <c r="G14" s="4" t="inlineStr">
        <is>
          <t xml:space="preserve"> </t>
        </is>
      </c>
      <c r="H14" s="6" t="n">
        <v>-21486</v>
      </c>
      <c r="I14" s="6" t="n">
        <v>7</v>
      </c>
      <c r="J14" s="4" t="inlineStr">
        <is>
          <t xml:space="preserve"> </t>
        </is>
      </c>
    </row>
    <row r="15">
      <c r="A15" s="4" t="inlineStr">
        <is>
          <t>Balance at Dec. 31, 2023</t>
        </is>
      </c>
      <c r="B15" s="6" t="n">
        <v>62023</v>
      </c>
      <c r="C15" s="4" t="inlineStr">
        <is>
          <t xml:space="preserve"> </t>
        </is>
      </c>
      <c r="D15" s="4" t="inlineStr">
        <is>
          <t xml:space="preserve"> </t>
        </is>
      </c>
      <c r="E15" s="7" t="n">
        <v>451343</v>
      </c>
      <c r="F15" s="4" t="inlineStr">
        <is>
          <t xml:space="preserve"> </t>
        </is>
      </c>
      <c r="G15" s="4" t="inlineStr">
        <is>
          <t xml:space="preserve"> </t>
        </is>
      </c>
      <c r="H15" s="6" t="n">
        <v>-384856</v>
      </c>
      <c r="I15" s="6" t="n">
        <v>-1396</v>
      </c>
      <c r="J15" s="6" t="n">
        <v>-3068</v>
      </c>
    </row>
    <row r="16">
      <c r="A16" s="4" t="inlineStr">
        <is>
          <t>Balance, shares at Dec. 31, 2023</t>
        </is>
      </c>
      <c r="B16" s="4" t="inlineStr">
        <is>
          <t xml:space="preserve"> </t>
        </is>
      </c>
      <c r="C16" s="4" t="inlineStr">
        <is>
          <t xml:space="preserve"> </t>
        </is>
      </c>
      <c r="D16" s="4" t="inlineStr">
        <is>
          <t xml:space="preserve"> </t>
        </is>
      </c>
      <c r="E16" s="6" t="n">
        <v>17498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through registered direct financings</t>
        </is>
      </c>
      <c r="B17" s="4" t="inlineStr">
        <is>
          <t xml:space="preserve"> </t>
        </is>
      </c>
      <c r="C17" s="7" t="n">
        <v>70</v>
      </c>
      <c r="D17" s="7" t="n">
        <v>29711</v>
      </c>
      <c r="E17" s="4" t="inlineStr">
        <is>
          <t xml:space="preserve"> </t>
        </is>
      </c>
      <c r="F17" s="7" t="n">
        <v>70</v>
      </c>
      <c r="G17" s="7" t="n">
        <v>29711</v>
      </c>
      <c r="H17" s="4" t="inlineStr">
        <is>
          <t xml:space="preserve"> </t>
        </is>
      </c>
      <c r="I17" s="4" t="inlineStr">
        <is>
          <t xml:space="preserve"> </t>
        </is>
      </c>
      <c r="J17" s="4" t="inlineStr">
        <is>
          <t xml:space="preserve"> </t>
        </is>
      </c>
    </row>
    <row r="18">
      <c r="A18" s="4" t="inlineStr">
        <is>
          <t>Shares issued through registered direct financings, shares</t>
        </is>
      </c>
      <c r="B18" s="4" t="inlineStr">
        <is>
          <t xml:space="preserve"> </t>
        </is>
      </c>
      <c r="C18" s="4" t="inlineStr">
        <is>
          <t xml:space="preserve"> </t>
        </is>
      </c>
      <c r="D18" s="4" t="inlineStr">
        <is>
          <t xml:space="preserve"> </t>
        </is>
      </c>
      <c r="E18" s="4" t="inlineStr">
        <is>
          <t xml:space="preserve"> </t>
        </is>
      </c>
      <c r="F18" s="6" t="n">
        <v>56</v>
      </c>
      <c r="G18" s="6" t="n">
        <v>45041</v>
      </c>
      <c r="H18" s="4" t="inlineStr">
        <is>
          <t xml:space="preserve"> </t>
        </is>
      </c>
      <c r="I18" s="4" t="inlineStr">
        <is>
          <t xml:space="preserve"> </t>
        </is>
      </c>
      <c r="J18" s="4" t="inlineStr">
        <is>
          <t xml:space="preserve"> </t>
        </is>
      </c>
    </row>
    <row r="19">
      <c r="A19" s="4" t="inlineStr">
        <is>
          <t>Financing related fees</t>
        </is>
      </c>
      <c r="B19" s="6" t="n">
        <v>-1685</v>
      </c>
      <c r="C19" s="4" t="inlineStr">
        <is>
          <t xml:space="preserve"> </t>
        </is>
      </c>
      <c r="D19" s="4" t="inlineStr">
        <is>
          <t xml:space="preserve"> </t>
        </is>
      </c>
      <c r="E19" s="7" t="n">
        <v>-168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upon vesting of restricted stock units, net of shares retired to pay employees' taxes</t>
        </is>
      </c>
      <c r="B20" s="6" t="n">
        <v>-23</v>
      </c>
      <c r="C20" s="4" t="inlineStr">
        <is>
          <t xml:space="preserve"> </t>
        </is>
      </c>
      <c r="D20" s="4" t="inlineStr">
        <is>
          <t xml:space="preserve"> </t>
        </is>
      </c>
      <c r="E20" s="7" t="n">
        <v>-2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upon vesting of restricted stock units, net of shares retired to pay employees' taxes, shares</t>
        </is>
      </c>
      <c r="B21" s="4" t="inlineStr">
        <is>
          <t xml:space="preserve"> </t>
        </is>
      </c>
      <c r="C21" s="4" t="inlineStr">
        <is>
          <t xml:space="preserve"> </t>
        </is>
      </c>
      <c r="D21" s="4" t="inlineStr">
        <is>
          <t xml:space="preserve"> </t>
        </is>
      </c>
      <c r="E21" s="6" t="n">
        <v>4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upon exercise of stock options</t>
        </is>
      </c>
      <c r="B22" s="6" t="n">
        <v>229</v>
      </c>
      <c r="C22" s="4" t="inlineStr">
        <is>
          <t xml:space="preserve"> </t>
        </is>
      </c>
      <c r="D22" s="4" t="inlineStr">
        <is>
          <t xml:space="preserve"> </t>
        </is>
      </c>
      <c r="E22" s="7" t="n">
        <v>22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upon exercise of stock options, shares</t>
        </is>
      </c>
      <c r="B23" s="4" t="inlineStr">
        <is>
          <t xml:space="preserve"> </t>
        </is>
      </c>
      <c r="C23" s="4" t="inlineStr">
        <is>
          <t xml:space="preserve"> </t>
        </is>
      </c>
      <c r="D23" s="4" t="inlineStr">
        <is>
          <t xml:space="preserve"> </t>
        </is>
      </c>
      <c r="E23" s="6" t="n">
        <v>28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t>
        </is>
      </c>
      <c r="B24" s="6" t="n">
        <v>5077</v>
      </c>
      <c r="C24" s="4" t="inlineStr">
        <is>
          <t xml:space="preserve"> </t>
        </is>
      </c>
      <c r="D24" s="4" t="inlineStr">
        <is>
          <t xml:space="preserve"> </t>
        </is>
      </c>
      <c r="E24" s="7" t="n">
        <v>507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alized gain on marketable debt securities</t>
        </is>
      </c>
      <c r="B25" s="6" t="n">
        <v>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v>
      </c>
    </row>
    <row r="26">
      <c r="A26" s="4" t="inlineStr">
        <is>
          <t>Foreign currency translation adjustment</t>
        </is>
      </c>
      <c r="B26" s="6" t="n">
        <v>18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89</v>
      </c>
    </row>
    <row r="27">
      <c r="A27" s="4" t="inlineStr">
        <is>
          <t>Net loss</t>
        </is>
      </c>
      <c r="B27" s="6" t="n">
        <v>-18582</v>
      </c>
      <c r="C27" s="4" t="inlineStr">
        <is>
          <t xml:space="preserve"> </t>
        </is>
      </c>
      <c r="D27" s="4" t="inlineStr">
        <is>
          <t xml:space="preserve"> </t>
        </is>
      </c>
      <c r="E27" s="4" t="inlineStr">
        <is>
          <t xml:space="preserve"> </t>
        </is>
      </c>
      <c r="F27" s="4" t="inlineStr">
        <is>
          <t xml:space="preserve"> </t>
        </is>
      </c>
      <c r="G27" s="4" t="inlineStr">
        <is>
          <t xml:space="preserve"> </t>
        </is>
      </c>
      <c r="H27" s="6" t="n">
        <v>-18609</v>
      </c>
      <c r="I27" s="6" t="n">
        <v>27</v>
      </c>
      <c r="J27" s="4" t="inlineStr">
        <is>
          <t xml:space="preserve"> </t>
        </is>
      </c>
    </row>
    <row r="28">
      <c r="A28" s="4" t="inlineStr">
        <is>
          <t>Balance at Dec. 31, 2024</t>
        </is>
      </c>
      <c r="B28" s="7" t="n">
        <v>77012</v>
      </c>
      <c r="C28" s="4" t="inlineStr">
        <is>
          <t xml:space="preserve"> </t>
        </is>
      </c>
      <c r="D28" s="4" t="inlineStr">
        <is>
          <t xml:space="preserve"> </t>
        </is>
      </c>
      <c r="E28" s="7" t="n">
        <v>484722</v>
      </c>
      <c r="F28" s="4" t="inlineStr">
        <is>
          <t xml:space="preserve"> </t>
        </is>
      </c>
      <c r="G28" s="4" t="inlineStr">
        <is>
          <t xml:space="preserve"> </t>
        </is>
      </c>
      <c r="H28" s="7" t="n">
        <v>-403465</v>
      </c>
      <c r="I28" s="7" t="n">
        <v>-1369</v>
      </c>
      <c r="J28" s="7" t="n">
        <v>-2876</v>
      </c>
    </row>
    <row r="29">
      <c r="A29" s="4" t="inlineStr">
        <is>
          <t>Balance, shares at Dec. 31, 2024</t>
        </is>
      </c>
      <c r="B29" s="4" t="inlineStr">
        <is>
          <t xml:space="preserve"> </t>
        </is>
      </c>
      <c r="C29" s="4" t="inlineStr">
        <is>
          <t xml:space="preserve"> </t>
        </is>
      </c>
      <c r="D29" s="4" t="inlineStr">
        <is>
          <t xml:space="preserve"> </t>
        </is>
      </c>
      <c r="E29" s="6" t="n">
        <v>220416</v>
      </c>
      <c r="F29" s="4" t="inlineStr">
        <is>
          <t xml:space="preserve"> </t>
        </is>
      </c>
      <c r="G29" s="4" t="inlineStr">
        <is>
          <t xml:space="preserve"> </t>
        </is>
      </c>
      <c r="H29" s="4" t="inlineStr">
        <is>
          <t xml:space="preserve"> </t>
        </is>
      </c>
      <c r="I29" s="4" t="inlineStr">
        <is>
          <t xml:space="preserve"> </t>
        </is>
      </c>
      <c r="J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dditional Information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7" t="n">
        <v>22000</v>
      </c>
      <c r="C4" s="7" t="n">
        <v>13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7" t="n">
        <v>1174</v>
      </c>
      <c r="C3" s="7" t="n">
        <v>2050</v>
      </c>
    </row>
    <row r="4">
      <c r="A4" s="4" t="inlineStr">
        <is>
          <t>Accrued compensation</t>
        </is>
      </c>
      <c r="B4" s="6" t="n">
        <v>3066</v>
      </c>
      <c r="C4" s="6" t="n">
        <v>3123</v>
      </c>
    </row>
    <row r="5">
      <c r="A5" s="4" t="inlineStr">
        <is>
          <t>Accrued liabilities</t>
        </is>
      </c>
      <c r="B5" s="6" t="n">
        <v>1197</v>
      </c>
      <c r="C5" s="6" t="n">
        <v>1097</v>
      </c>
    </row>
    <row r="6">
      <c r="A6" s="4" t="inlineStr">
        <is>
          <t>Total</t>
        </is>
      </c>
      <c r="B6" s="7" t="n">
        <v>5437</v>
      </c>
      <c r="C6" s="7" t="n">
        <v>62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Assets and Liabilities Valued on Recurring Basis (Details) - USD ($) $ in Thousands</t>
        </is>
      </c>
      <c r="B1" s="2" t="inlineStr">
        <is>
          <t>Dec. 31, 2024</t>
        </is>
      </c>
      <c r="C1" s="2" t="inlineStr">
        <is>
          <t>Nov. 21, 2024</t>
        </is>
      </c>
      <c r="D1" s="2" t="inlineStr">
        <is>
          <t>Dec. 31, 2023</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Assets</t>
        </is>
      </c>
      <c r="B3" s="7" t="n">
        <v>41018</v>
      </c>
      <c r="C3" s="4" t="inlineStr">
        <is>
          <t xml:space="preserve"> </t>
        </is>
      </c>
      <c r="D3" s="7" t="n">
        <v>29935</v>
      </c>
    </row>
    <row r="4">
      <c r="A4" s="4" t="inlineStr">
        <is>
          <t>Liabilities</t>
        </is>
      </c>
      <c r="B4" s="6" t="n">
        <v>6161</v>
      </c>
      <c r="C4" s="7" t="n">
        <v>7900</v>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Assets</t>
        </is>
      </c>
      <c r="B7" s="6" t="n">
        <v>41018</v>
      </c>
      <c r="C7" s="4" t="inlineStr">
        <is>
          <t xml:space="preserve"> </t>
        </is>
      </c>
      <c r="D7" s="6" t="n">
        <v>29935</v>
      </c>
    </row>
    <row r="8">
      <c r="A8" s="4" t="inlineStr">
        <is>
          <t>Liabilities</t>
        </is>
      </c>
      <c r="B8" s="4" t="inlineStr">
        <is>
          <t xml:space="preserve"> </t>
        </is>
      </c>
      <c r="C8" s="4" t="inlineStr">
        <is>
          <t xml:space="preserve"> </t>
        </is>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Assets</t>
        </is>
      </c>
      <c r="B11" s="4" t="inlineStr">
        <is>
          <t xml:space="preserve"> </t>
        </is>
      </c>
      <c r="C11" s="4" t="inlineStr">
        <is>
          <t xml:space="preserve"> </t>
        </is>
      </c>
      <c r="D11" s="4" t="inlineStr">
        <is>
          <t xml:space="preserve"> </t>
        </is>
      </c>
    </row>
    <row r="12">
      <c r="A12" s="4" t="inlineStr">
        <is>
          <t>Liabilities</t>
        </is>
      </c>
      <c r="B12" s="4" t="inlineStr">
        <is>
          <t xml:space="preserve"> </t>
        </is>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Assets</t>
        </is>
      </c>
      <c r="B15" s="4" t="inlineStr">
        <is>
          <t xml:space="preserve"> </t>
        </is>
      </c>
      <c r="C15" s="4" t="inlineStr">
        <is>
          <t xml:space="preserve"> </t>
        </is>
      </c>
      <c r="D15" s="4" t="inlineStr">
        <is>
          <t xml:space="preserve"> </t>
        </is>
      </c>
    </row>
    <row r="16">
      <c r="A16" s="4" t="inlineStr">
        <is>
          <t>Liabilities</t>
        </is>
      </c>
      <c r="B16" s="6" t="n">
        <v>6161</v>
      </c>
      <c r="C16" s="4" t="inlineStr">
        <is>
          <t xml:space="preserve"> </t>
        </is>
      </c>
      <c r="D16" s="4" t="inlineStr">
        <is>
          <t xml:space="preserve"> </t>
        </is>
      </c>
    </row>
    <row r="17">
      <c r="A17" s="4" t="inlineStr">
        <is>
          <t>Warrant Liabilities [Member]</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Liabilities</t>
        </is>
      </c>
      <c r="B19" s="6" t="n">
        <v>6161</v>
      </c>
      <c r="C19" s="4" t="inlineStr">
        <is>
          <t xml:space="preserve"> </t>
        </is>
      </c>
      <c r="D19" s="4" t="inlineStr">
        <is>
          <t xml:space="preserve"> </t>
        </is>
      </c>
    </row>
    <row r="20">
      <c r="A20" s="4" t="inlineStr">
        <is>
          <t>Warrant Liabilities [Member] | Fair Value, Inputs, Level 1 [Member]</t>
        </is>
      </c>
      <c r="B20" s="4" t="inlineStr">
        <is>
          <t xml:space="preserve"> </t>
        </is>
      </c>
      <c r="C20" s="4" t="inlineStr">
        <is>
          <t xml:space="preserve"> </t>
        </is>
      </c>
      <c r="D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row>
    <row r="22">
      <c r="A22" s="4" t="inlineStr">
        <is>
          <t>Liabilities</t>
        </is>
      </c>
      <c r="B22" s="4" t="inlineStr">
        <is>
          <t xml:space="preserve"> </t>
        </is>
      </c>
      <c r="C22" s="4" t="inlineStr">
        <is>
          <t xml:space="preserve"> </t>
        </is>
      </c>
      <c r="D22" s="4" t="inlineStr">
        <is>
          <t xml:space="preserve"> </t>
        </is>
      </c>
    </row>
    <row r="23">
      <c r="A23" s="4" t="inlineStr">
        <is>
          <t>Warrant Liabilities [Member] | Fair Value, Inputs, Level 2 [Member]</t>
        </is>
      </c>
      <c r="B23" s="4" t="inlineStr">
        <is>
          <t xml:space="preserve"> </t>
        </is>
      </c>
      <c r="C23" s="4" t="inlineStr">
        <is>
          <t xml:space="preserve"> </t>
        </is>
      </c>
      <c r="D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row>
    <row r="25">
      <c r="A25" s="4" t="inlineStr">
        <is>
          <t>Liabilities</t>
        </is>
      </c>
      <c r="B25" s="4" t="inlineStr">
        <is>
          <t xml:space="preserve"> </t>
        </is>
      </c>
      <c r="C25" s="4" t="inlineStr">
        <is>
          <t xml:space="preserve"> </t>
        </is>
      </c>
      <c r="D25" s="4" t="inlineStr">
        <is>
          <t xml:space="preserve"> </t>
        </is>
      </c>
    </row>
    <row r="26">
      <c r="A26" s="4" t="inlineStr">
        <is>
          <t>Warrant Liabilities [Member] | Fair Value, Inputs, Level 3 [Member]</t>
        </is>
      </c>
      <c r="B26" s="4" t="inlineStr">
        <is>
          <t xml:space="preserve"> </t>
        </is>
      </c>
      <c r="C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row>
    <row r="28">
      <c r="A28" s="4" t="inlineStr">
        <is>
          <t>Liabilities</t>
        </is>
      </c>
      <c r="B28" s="6" t="n">
        <v>6161</v>
      </c>
      <c r="C28" s="4" t="inlineStr">
        <is>
          <t xml:space="preserve"> </t>
        </is>
      </c>
      <c r="D28" s="4" t="inlineStr">
        <is>
          <t xml:space="preserve"> </t>
        </is>
      </c>
    </row>
    <row r="29">
      <c r="A29" s="4" t="inlineStr">
        <is>
          <t>Money Market Funds [Member]</t>
        </is>
      </c>
      <c r="B29" s="4" t="inlineStr">
        <is>
          <t xml:space="preserve"> </t>
        </is>
      </c>
      <c r="C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row>
    <row r="31">
      <c r="A31" s="4" t="inlineStr">
        <is>
          <t>Assets</t>
        </is>
      </c>
      <c r="B31" s="6" t="n">
        <v>21570</v>
      </c>
      <c r="C31" s="4" t="inlineStr">
        <is>
          <t xml:space="preserve"> </t>
        </is>
      </c>
      <c r="D31" s="6" t="n">
        <v>21029</v>
      </c>
    </row>
    <row r="32">
      <c r="A32" s="4" t="inlineStr">
        <is>
          <t>Money Market Funds [Member] | Fair Value, Inputs, Level 1 [Member]</t>
        </is>
      </c>
      <c r="B32" s="4" t="inlineStr">
        <is>
          <t xml:space="preserve"> </t>
        </is>
      </c>
      <c r="C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row>
    <row r="34">
      <c r="A34" s="4" t="inlineStr">
        <is>
          <t>Assets</t>
        </is>
      </c>
      <c r="B34" s="6" t="n">
        <v>21570</v>
      </c>
      <c r="C34" s="4" t="inlineStr">
        <is>
          <t xml:space="preserve"> </t>
        </is>
      </c>
      <c r="D34" s="6" t="n">
        <v>21029</v>
      </c>
    </row>
    <row r="35">
      <c r="A35" s="4" t="inlineStr">
        <is>
          <t>Money Market Funds [Member] | Fair Value, Inputs, Level 2 [Member]</t>
        </is>
      </c>
      <c r="B35" s="4" t="inlineStr">
        <is>
          <t xml:space="preserve"> </t>
        </is>
      </c>
      <c r="C35" s="4" t="inlineStr">
        <is>
          <t xml:space="preserve"> </t>
        </is>
      </c>
      <c r="D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c r="D36" s="4" t="inlineStr">
        <is>
          <t xml:space="preserve"> </t>
        </is>
      </c>
    </row>
    <row r="37">
      <c r="A37" s="4" t="inlineStr">
        <is>
          <t>Assets</t>
        </is>
      </c>
      <c r="B37" s="4" t="inlineStr">
        <is>
          <t xml:space="preserve"> </t>
        </is>
      </c>
      <c r="C37" s="4" t="inlineStr">
        <is>
          <t xml:space="preserve"> </t>
        </is>
      </c>
      <c r="D37" s="4" t="inlineStr">
        <is>
          <t xml:space="preserve"> </t>
        </is>
      </c>
    </row>
    <row r="38">
      <c r="A38" s="4" t="inlineStr">
        <is>
          <t>Money Market Funds [Member] | Fair Value, Inputs, Level 3 [Member]</t>
        </is>
      </c>
      <c r="B38" s="4" t="inlineStr">
        <is>
          <t xml:space="preserve"> </t>
        </is>
      </c>
      <c r="C38" s="4" t="inlineStr">
        <is>
          <t xml:space="preserve"> </t>
        </is>
      </c>
      <c r="D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D39" s="4" t="inlineStr">
        <is>
          <t xml:space="preserve"> </t>
        </is>
      </c>
    </row>
    <row r="40">
      <c r="A40" s="4" t="inlineStr">
        <is>
          <t>Assets</t>
        </is>
      </c>
      <c r="B40" s="4" t="inlineStr">
        <is>
          <t xml:space="preserve"> </t>
        </is>
      </c>
      <c r="C40" s="4" t="inlineStr">
        <is>
          <t xml:space="preserve"> </t>
        </is>
      </c>
      <c r="D40" s="4" t="inlineStr">
        <is>
          <t xml:space="preserve"> </t>
        </is>
      </c>
    </row>
    <row r="41">
      <c r="A41" s="4" t="inlineStr">
        <is>
          <t>Marketable Debt Securities [Member]</t>
        </is>
      </c>
      <c r="B41" s="4" t="inlineStr">
        <is>
          <t xml:space="preserve"> </t>
        </is>
      </c>
      <c r="C41" s="4" t="inlineStr">
        <is>
          <t xml:space="preserve"> </t>
        </is>
      </c>
      <c r="D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D42" s="4" t="inlineStr">
        <is>
          <t xml:space="preserve"> </t>
        </is>
      </c>
    </row>
    <row r="43">
      <c r="A43" s="4" t="inlineStr">
        <is>
          <t>Assets</t>
        </is>
      </c>
      <c r="B43" s="6" t="n">
        <v>1992</v>
      </c>
      <c r="C43" s="4" t="inlineStr">
        <is>
          <t xml:space="preserve"> </t>
        </is>
      </c>
      <c r="D43" s="6" t="n">
        <v>8856</v>
      </c>
    </row>
    <row r="44">
      <c r="A44" s="4" t="inlineStr">
        <is>
          <t>Marketable Debt Securities [Member] | Cash and Cash Equivalents [Member]</t>
        </is>
      </c>
      <c r="B44" s="4" t="inlineStr">
        <is>
          <t xml:space="preserve"> </t>
        </is>
      </c>
      <c r="C44" s="4" t="inlineStr">
        <is>
          <t xml:space="preserve"> </t>
        </is>
      </c>
      <c r="D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c r="D45" s="4" t="inlineStr">
        <is>
          <t xml:space="preserve"> </t>
        </is>
      </c>
    </row>
    <row r="46">
      <c r="A46" s="4" t="inlineStr">
        <is>
          <t>Assets</t>
        </is>
      </c>
      <c r="B46" s="6" t="n">
        <v>17432</v>
      </c>
      <c r="C46" s="4" t="inlineStr">
        <is>
          <t xml:space="preserve"> </t>
        </is>
      </c>
      <c r="D46" s="4" t="inlineStr">
        <is>
          <t xml:space="preserve"> </t>
        </is>
      </c>
    </row>
    <row r="47">
      <c r="A47" s="4" t="inlineStr">
        <is>
          <t>Marketable Debt Securities [Member] | Fair Value, Inputs, Level 1 [Member]</t>
        </is>
      </c>
      <c r="B47" s="4" t="inlineStr">
        <is>
          <t xml:space="preserve"> </t>
        </is>
      </c>
      <c r="C47" s="4" t="inlineStr">
        <is>
          <t xml:space="preserve"> </t>
        </is>
      </c>
      <c r="D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c r="D48" s="4" t="inlineStr">
        <is>
          <t xml:space="preserve"> </t>
        </is>
      </c>
    </row>
    <row r="49">
      <c r="A49" s="4" t="inlineStr">
        <is>
          <t>Assets</t>
        </is>
      </c>
      <c r="B49" s="6" t="n">
        <v>1992</v>
      </c>
      <c r="C49" s="4" t="inlineStr">
        <is>
          <t xml:space="preserve"> </t>
        </is>
      </c>
      <c r="D49" s="6" t="n">
        <v>8856</v>
      </c>
    </row>
    <row r="50">
      <c r="A50" s="4" t="inlineStr">
        <is>
          <t>Marketable Debt Securities [Member] | Fair Value, Inputs, Level 1 [Member] | Cash and Cash Equivalents [Member]</t>
        </is>
      </c>
      <c r="B50" s="4" t="inlineStr">
        <is>
          <t xml:space="preserve"> </t>
        </is>
      </c>
      <c r="C50" s="4" t="inlineStr">
        <is>
          <t xml:space="preserve"> </t>
        </is>
      </c>
      <c r="D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c r="D51" s="4" t="inlineStr">
        <is>
          <t xml:space="preserve"> </t>
        </is>
      </c>
    </row>
    <row r="52">
      <c r="A52" s="4" t="inlineStr">
        <is>
          <t>Assets</t>
        </is>
      </c>
      <c r="B52" s="6" t="n">
        <v>17432</v>
      </c>
      <c r="C52" s="4" t="inlineStr">
        <is>
          <t xml:space="preserve"> </t>
        </is>
      </c>
      <c r="D52" s="4" t="inlineStr">
        <is>
          <t xml:space="preserve"> </t>
        </is>
      </c>
    </row>
    <row r="53">
      <c r="A53" s="4" t="inlineStr">
        <is>
          <t>Marketable Debt Securities [Member] | Fair Value, Inputs, Level 2 [Member]</t>
        </is>
      </c>
      <c r="B53" s="4" t="inlineStr">
        <is>
          <t xml:space="preserve"> </t>
        </is>
      </c>
      <c r="C53" s="4" t="inlineStr">
        <is>
          <t xml:space="preserve"> </t>
        </is>
      </c>
      <c r="D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c r="D54" s="4" t="inlineStr">
        <is>
          <t xml:space="preserve"> </t>
        </is>
      </c>
    </row>
    <row r="55">
      <c r="A55" s="4" t="inlineStr">
        <is>
          <t>Assets</t>
        </is>
      </c>
      <c r="B55" s="4" t="inlineStr">
        <is>
          <t xml:space="preserve"> </t>
        </is>
      </c>
      <c r="C55" s="4" t="inlineStr">
        <is>
          <t xml:space="preserve"> </t>
        </is>
      </c>
      <c r="D55" s="4" t="inlineStr">
        <is>
          <t xml:space="preserve"> </t>
        </is>
      </c>
    </row>
    <row r="56">
      <c r="A56" s="4" t="inlineStr">
        <is>
          <t>Marketable Debt Securities [Member] | Fair Value, Inputs, Level 2 [Member] | Cash and Cash Equivalents [Member]</t>
        </is>
      </c>
      <c r="B56" s="4" t="inlineStr">
        <is>
          <t xml:space="preserve"> </t>
        </is>
      </c>
      <c r="C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c r="D57" s="4" t="inlineStr">
        <is>
          <t xml:space="preserve"> </t>
        </is>
      </c>
    </row>
    <row r="58">
      <c r="A58" s="4" t="inlineStr">
        <is>
          <t>Assets</t>
        </is>
      </c>
      <c r="B58" s="4" t="inlineStr">
        <is>
          <t xml:space="preserve"> </t>
        </is>
      </c>
      <c r="C58" s="4" t="inlineStr">
        <is>
          <t xml:space="preserve"> </t>
        </is>
      </c>
      <c r="D58" s="4" t="inlineStr">
        <is>
          <t xml:space="preserve"> </t>
        </is>
      </c>
    </row>
    <row r="59">
      <c r="A59" s="4" t="inlineStr">
        <is>
          <t>Marketable Debt Securities [Member] | Fair Value, Inputs, Level 3 [Member]</t>
        </is>
      </c>
      <c r="B59" s="4" t="inlineStr">
        <is>
          <t xml:space="preserve"> </t>
        </is>
      </c>
      <c r="C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c r="D60" s="4" t="inlineStr">
        <is>
          <t xml:space="preserve"> </t>
        </is>
      </c>
    </row>
    <row r="61">
      <c r="A61" s="4" t="inlineStr">
        <is>
          <t>Assets</t>
        </is>
      </c>
      <c r="B61" s="4" t="inlineStr">
        <is>
          <t xml:space="preserve"> </t>
        </is>
      </c>
      <c r="C61" s="4" t="inlineStr">
        <is>
          <t xml:space="preserve"> </t>
        </is>
      </c>
      <c r="D61" s="4" t="inlineStr">
        <is>
          <t xml:space="preserve"> </t>
        </is>
      </c>
    </row>
    <row r="62">
      <c r="A62" s="4" t="inlineStr">
        <is>
          <t>Marketable Debt Securities [Member] | Fair Value, Inputs, Level 3 [Member] | Cash and Cash Equivalents [Member]</t>
        </is>
      </c>
      <c r="B62" s="4" t="inlineStr">
        <is>
          <t xml:space="preserve"> </t>
        </is>
      </c>
      <c r="C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c r="D63" s="4" t="inlineStr">
        <is>
          <t xml:space="preserve"> </t>
        </is>
      </c>
    </row>
    <row r="64">
      <c r="A64" s="4" t="inlineStr">
        <is>
          <t>Assets</t>
        </is>
      </c>
      <c r="B64" s="4" t="inlineStr">
        <is>
          <t xml:space="preserve"> </t>
        </is>
      </c>
      <c r="C64" s="4" t="inlineStr">
        <is>
          <t xml:space="preserve"> </t>
        </is>
      </c>
      <c r="D64" s="4" t="inlineStr">
        <is>
          <t xml:space="preserve"> </t>
        </is>
      </c>
    </row>
    <row r="65">
      <c r="A65" s="4" t="inlineStr">
        <is>
          <t>Marketable Equity Securities [Member]</t>
        </is>
      </c>
      <c r="B65" s="4" t="inlineStr">
        <is>
          <t xml:space="preserve"> </t>
        </is>
      </c>
      <c r="C65" s="4" t="inlineStr">
        <is>
          <t xml:space="preserve"> </t>
        </is>
      </c>
      <c r="D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c r="D66" s="4" t="inlineStr">
        <is>
          <t xml:space="preserve"> </t>
        </is>
      </c>
    </row>
    <row r="67">
      <c r="A67" s="4" t="inlineStr">
        <is>
          <t>Assets</t>
        </is>
      </c>
      <c r="B67" s="6" t="n">
        <v>24</v>
      </c>
      <c r="C67" s="4" t="inlineStr">
        <is>
          <t xml:space="preserve"> </t>
        </is>
      </c>
      <c r="D67" s="6" t="n">
        <v>50</v>
      </c>
    </row>
    <row r="68">
      <c r="A68" s="4" t="inlineStr">
        <is>
          <t>Marketable Equity Securities [Member] | Fair Value, Inputs, Level 1 [Member]</t>
        </is>
      </c>
      <c r="B68" s="4" t="inlineStr">
        <is>
          <t xml:space="preserve"> </t>
        </is>
      </c>
      <c r="C68" s="4" t="inlineStr">
        <is>
          <t xml:space="preserve"> </t>
        </is>
      </c>
      <c r="D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c r="D69" s="4" t="inlineStr">
        <is>
          <t xml:space="preserve"> </t>
        </is>
      </c>
    </row>
    <row r="70">
      <c r="A70" s="4" t="inlineStr">
        <is>
          <t>Assets</t>
        </is>
      </c>
      <c r="B70" s="6" t="n">
        <v>24</v>
      </c>
      <c r="C70" s="4" t="inlineStr">
        <is>
          <t xml:space="preserve"> </t>
        </is>
      </c>
      <c r="D70" s="6" t="n">
        <v>50</v>
      </c>
    </row>
    <row r="71">
      <c r="A71" s="4" t="inlineStr">
        <is>
          <t>Marketable Equity Securities [Member] | Fair Value, Inputs, Level 2 [Member]</t>
        </is>
      </c>
      <c r="B71" s="4" t="inlineStr">
        <is>
          <t xml:space="preserve"> </t>
        </is>
      </c>
      <c r="C71" s="4" t="inlineStr">
        <is>
          <t xml:space="preserve"> </t>
        </is>
      </c>
      <c r="D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c r="D72" s="4" t="inlineStr">
        <is>
          <t xml:space="preserve"> </t>
        </is>
      </c>
    </row>
    <row r="73">
      <c r="A73" s="4" t="inlineStr">
        <is>
          <t>Assets</t>
        </is>
      </c>
      <c r="B73" s="4" t="inlineStr">
        <is>
          <t xml:space="preserve"> </t>
        </is>
      </c>
      <c r="C73" s="4" t="inlineStr">
        <is>
          <t xml:space="preserve"> </t>
        </is>
      </c>
      <c r="D73" s="4" t="inlineStr">
        <is>
          <t xml:space="preserve"> </t>
        </is>
      </c>
    </row>
    <row r="74">
      <c r="A74" s="4" t="inlineStr">
        <is>
          <t>Marketable Equity Securities [Member] | Fair Value, Inputs, Level 3 [Member]</t>
        </is>
      </c>
      <c r="B74" s="4" t="inlineStr">
        <is>
          <t xml:space="preserve"> </t>
        </is>
      </c>
      <c r="C74" s="4" t="inlineStr">
        <is>
          <t xml:space="preserve"> </t>
        </is>
      </c>
      <c r="D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c r="D75" s="4" t="inlineStr">
        <is>
          <t xml:space="preserve"> </t>
        </is>
      </c>
    </row>
    <row r="76">
      <c r="A76" s="4" t="inlineStr">
        <is>
          <t>Assets</t>
        </is>
      </c>
      <c r="B76" s="4" t="inlineStr">
        <is>
          <t xml:space="preserve"> </t>
        </is>
      </c>
      <c r="C76" s="4" t="inlineStr">
        <is>
          <t xml:space="preserve"> </t>
        </is>
      </c>
      <c r="D7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to Level 3 Fair Value Measurements (Details) - Fair Value, Inputs, Level 3 [Member] - Common Share Warrant Liabilities [Member] $ in Thousands</t>
        </is>
      </c>
      <c r="B1" s="2" t="inlineStr">
        <is>
          <t>12 Months Ended</t>
        </is>
      </c>
    </row>
    <row r="2">
      <c r="B2" s="2" t="inlineStr">
        <is>
          <t>Dec. 31, 2024 USD ($)</t>
        </is>
      </c>
    </row>
    <row r="3">
      <c r="A3" s="3" t="inlineStr">
        <is>
          <t>Fair Value, Liabilities Measured on Recurring Basis, Unobservable Input Reconciliation [Line Items]</t>
        </is>
      </c>
      <c r="B3" s="4" t="inlineStr">
        <is>
          <t xml:space="preserve"> </t>
        </is>
      </c>
    </row>
    <row r="4">
      <c r="A4" s="4" t="inlineStr">
        <is>
          <t>Issued</t>
        </is>
      </c>
      <c r="B4" s="7" t="n">
        <v>8289</v>
      </c>
    </row>
    <row r="5">
      <c r="A5" s="4" t="inlineStr">
        <is>
          <t>Change in fair value of warrant liability recognized in the consolidated statement of operations</t>
        </is>
      </c>
      <c r="B5" s="6" t="n">
        <v>-2128</v>
      </c>
    </row>
    <row r="6">
      <c r="A6" s="4" t="inlineStr">
        <is>
          <t>Balance - December 31, 2024</t>
        </is>
      </c>
      <c r="B6" s="7" t="n">
        <v>616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ignificant Assumptions Used in Valuing the Warrant Liabilities (Details) - Fair Value, Inputs, Level 3 [Member] - Warrant Liabilities [Member]</t>
        </is>
      </c>
      <c r="B1" s="2" t="inlineStr">
        <is>
          <t>12 Months Ended</t>
        </is>
      </c>
    </row>
    <row r="2">
      <c r="B2" s="2" t="inlineStr">
        <is>
          <t>Dec. 31, 2024</t>
        </is>
      </c>
    </row>
    <row r="3">
      <c r="A3" s="4" t="inlineStr">
        <is>
          <t>Minimum [Member] | Expected Stock Price Volatility [Member]</t>
        </is>
      </c>
      <c r="B3" s="4" t="inlineStr">
        <is>
          <t xml:space="preserve"> </t>
        </is>
      </c>
    </row>
    <row r="4">
      <c r="A4" s="3" t="inlineStr">
        <is>
          <t>Share-Based Compensation Arrangement by Share-Based Payment Award [Line Items]</t>
        </is>
      </c>
      <c r="B4" s="4" t="inlineStr">
        <is>
          <t xml:space="preserve"> </t>
        </is>
      </c>
    </row>
    <row r="5">
      <c r="A5" s="4" t="inlineStr">
        <is>
          <t>Measurement input</t>
        </is>
      </c>
      <c r="B5" s="10" t="n">
        <v>0.697</v>
      </c>
    </row>
    <row r="6">
      <c r="A6" s="4" t="inlineStr">
        <is>
          <t>Minimum [Member] | Risk-Free Interest Rate [Member]</t>
        </is>
      </c>
      <c r="B6" s="4" t="inlineStr">
        <is>
          <t xml:space="preserve"> </t>
        </is>
      </c>
    </row>
    <row r="7">
      <c r="A7" s="3" t="inlineStr">
        <is>
          <t>Share-Based Compensation Arrangement by Share-Based Payment Award [Line Items]</t>
        </is>
      </c>
      <c r="B7" s="4" t="inlineStr">
        <is>
          <t xml:space="preserve"> </t>
        </is>
      </c>
    </row>
    <row r="8">
      <c r="A8" s="4" t="inlineStr">
        <is>
          <t>Measurement input</t>
        </is>
      </c>
      <c r="B8" s="11" t="n">
        <v>0.0427</v>
      </c>
    </row>
    <row r="9">
      <c r="A9" s="4" t="inlineStr">
        <is>
          <t>Minimum [Member] | Expected Term [Member]</t>
        </is>
      </c>
      <c r="B9" s="4" t="inlineStr">
        <is>
          <t xml:space="preserve"> </t>
        </is>
      </c>
    </row>
    <row r="10">
      <c r="A10" s="3" t="inlineStr">
        <is>
          <t>Share-Based Compensation Arrangement by Share-Based Payment Award [Line Items]</t>
        </is>
      </c>
      <c r="B10" s="4" t="inlineStr">
        <is>
          <t xml:space="preserve"> </t>
        </is>
      </c>
    </row>
    <row r="11">
      <c r="A11" s="4" t="inlineStr">
        <is>
          <t>Expected term</t>
        </is>
      </c>
      <c r="B11" s="4" t="inlineStr">
        <is>
          <t>3 years 4 months 20 days</t>
        </is>
      </c>
    </row>
    <row r="12">
      <c r="A12" s="4" t="inlineStr">
        <is>
          <t>Maximum [Member] | Expected Stock Price Volatility [Member]</t>
        </is>
      </c>
      <c r="B12" s="4" t="inlineStr">
        <is>
          <t xml:space="preserve"> </t>
        </is>
      </c>
    </row>
    <row r="13">
      <c r="A13" s="3" t="inlineStr">
        <is>
          <t>Share-Based Compensation Arrangement by Share-Based Payment Award [Line Items]</t>
        </is>
      </c>
      <c r="B13" s="4" t="inlineStr">
        <is>
          <t xml:space="preserve"> </t>
        </is>
      </c>
    </row>
    <row r="14">
      <c r="A14" s="4" t="inlineStr">
        <is>
          <t>Measurement input</t>
        </is>
      </c>
      <c r="B14" s="11" t="n">
        <v>0.7118</v>
      </c>
    </row>
    <row r="15">
      <c r="A15" s="4" t="inlineStr">
        <is>
          <t>Maximum [Member] | Risk-Free Interest Rate [Member]</t>
        </is>
      </c>
      <c r="B15" s="4" t="inlineStr">
        <is>
          <t xml:space="preserve"> </t>
        </is>
      </c>
    </row>
    <row r="16">
      <c r="A16" s="3" t="inlineStr">
        <is>
          <t>Share-Based Compensation Arrangement by Share-Based Payment Award [Line Items]</t>
        </is>
      </c>
      <c r="B16" s="4" t="inlineStr">
        <is>
          <t xml:space="preserve"> </t>
        </is>
      </c>
    </row>
    <row r="17">
      <c r="A17" s="4" t="inlineStr">
        <is>
          <t>Measurement input</t>
        </is>
      </c>
      <c r="B17" s="10" t="n">
        <v>0.043</v>
      </c>
    </row>
    <row r="18">
      <c r="A18" s="4" t="inlineStr">
        <is>
          <t>Maximum [Member] | Expected Term [Member]</t>
        </is>
      </c>
      <c r="B18" s="4" t="inlineStr">
        <is>
          <t xml:space="preserve"> </t>
        </is>
      </c>
    </row>
    <row r="19">
      <c r="A19" s="3" t="inlineStr">
        <is>
          <t>Share-Based Compensation Arrangement by Share-Based Payment Award [Line Items]</t>
        </is>
      </c>
      <c r="B19" s="4" t="inlineStr">
        <is>
          <t xml:space="preserve"> </t>
        </is>
      </c>
    </row>
    <row r="20">
      <c r="A20" s="4" t="inlineStr">
        <is>
          <t>Expected term</t>
        </is>
      </c>
      <c r="B20" s="4" t="inlineStr">
        <is>
          <t>3 years 6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Fair Value Measurements - Additional Information (Details)</t>
        </is>
      </c>
      <c r="B1" s="2" t="inlineStr">
        <is>
          <t>Dec. 31, 2024</t>
        </is>
      </c>
    </row>
    <row r="2">
      <c r="A2" s="4" t="inlineStr">
        <is>
          <t>Expected dividend yield [Member]</t>
        </is>
      </c>
      <c r="B2" s="4" t="inlineStr">
        <is>
          <t xml:space="preserve"> </t>
        </is>
      </c>
    </row>
    <row r="3">
      <c r="A3" s="3" t="inlineStr">
        <is>
          <t>Share-Based Compensation Arrangement by Share-Based Payment Award [Line Items]</t>
        </is>
      </c>
      <c r="B3" s="4" t="inlineStr">
        <is>
          <t xml:space="preserve"> </t>
        </is>
      </c>
    </row>
    <row r="4">
      <c r="A4" s="4" t="inlineStr">
        <is>
          <t>Measurement input</t>
        </is>
      </c>
      <c r="B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Related Party Transactions - Additional Information (Details) - USD ($)</t>
        </is>
      </c>
      <c r="E1" s="2" t="inlineStr">
        <is>
          <t>2 Months Ended</t>
        </is>
      </c>
      <c r="F1" s="2" t="inlineStr">
        <is>
          <t>59 Months Ended</t>
        </is>
      </c>
    </row>
    <row r="2">
      <c r="B2" s="2" t="inlineStr">
        <is>
          <t>Jan. 27, 2025</t>
        </is>
      </c>
      <c r="C2" s="2" t="inlineStr">
        <is>
          <t>Nov. 21, 2024</t>
        </is>
      </c>
      <c r="D2" s="2" t="inlineStr">
        <is>
          <t>Feb. 06, 2024</t>
        </is>
      </c>
      <c r="E2" s="2" t="inlineStr">
        <is>
          <t>Jan. 27, 2025</t>
        </is>
      </c>
      <c r="F2" s="2" t="inlineStr">
        <is>
          <t>Dec. 31, 2023</t>
        </is>
      </c>
      <c r="G2" s="2" t="inlineStr">
        <is>
          <t>Dec. 31, 2024</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through registered direct financings, shares</t>
        </is>
      </c>
      <c r="B4" s="4" t="inlineStr">
        <is>
          <t xml:space="preserve"> </t>
        </is>
      </c>
      <c r="C4" s="6" t="n">
        <v>31578951</v>
      </c>
      <c r="D4" s="4" t="inlineStr">
        <is>
          <t xml:space="preserve"> </t>
        </is>
      </c>
      <c r="E4" s="6" t="n">
        <v>39473688</v>
      </c>
      <c r="F4" s="4" t="inlineStr">
        <is>
          <t xml:space="preserve"> </t>
        </is>
      </c>
      <c r="G4" s="4" t="inlineStr">
        <is>
          <t xml:space="preserve"> </t>
        </is>
      </c>
    </row>
    <row r="5">
      <c r="A5" s="4" t="inlineStr">
        <is>
          <t>Class of warrant or right, number</t>
        </is>
      </c>
      <c r="B5" s="6" t="n">
        <v>39473688</v>
      </c>
      <c r="C5" s="6" t="n">
        <v>31578951</v>
      </c>
      <c r="D5" s="4" t="inlineStr">
        <is>
          <t xml:space="preserve"> </t>
        </is>
      </c>
      <c r="E5" s="6" t="n">
        <v>39473688</v>
      </c>
      <c r="F5" s="4" t="inlineStr">
        <is>
          <t xml:space="preserve"> </t>
        </is>
      </c>
      <c r="G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6" t="n">
        <v>174986671</v>
      </c>
      <c r="G6" s="6" t="n">
        <v>220416326</v>
      </c>
    </row>
    <row r="7">
      <c r="A7" s="4" t="inlineStr">
        <is>
          <t>Combined purchase price of common stock and warrants</t>
        </is>
      </c>
      <c r="B7" s="8" t="n">
        <v>0.76</v>
      </c>
      <c r="C7" s="8" t="n">
        <v>0.76</v>
      </c>
      <c r="D7" s="4" t="inlineStr">
        <is>
          <t xml:space="preserve"> </t>
        </is>
      </c>
      <c r="E7" s="8" t="n">
        <v>0.76</v>
      </c>
      <c r="F7" s="4" t="inlineStr">
        <is>
          <t xml:space="preserve"> </t>
        </is>
      </c>
      <c r="G7" s="4" t="inlineStr">
        <is>
          <t xml:space="preserve"> </t>
        </is>
      </c>
    </row>
    <row r="8">
      <c r="A8" s="4" t="inlineStr">
        <is>
          <t>Warrant exercisable into common share</t>
        </is>
      </c>
      <c r="B8" s="4" t="inlineStr">
        <is>
          <t xml:space="preserve"> </t>
        </is>
      </c>
      <c r="C8" s="6" t="n">
        <v>1</v>
      </c>
      <c r="D8" s="4" t="inlineStr">
        <is>
          <t xml:space="preserve"> </t>
        </is>
      </c>
      <c r="E8" s="4" t="inlineStr">
        <is>
          <t xml:space="preserve"> </t>
        </is>
      </c>
      <c r="F8" s="4" t="inlineStr">
        <is>
          <t xml:space="preserve"> </t>
        </is>
      </c>
      <c r="G8" s="4" t="inlineStr">
        <is>
          <t xml:space="preserve"> </t>
        </is>
      </c>
    </row>
    <row r="9">
      <c r="A9" s="4" t="inlineStr">
        <is>
          <t>Exercise price per share</t>
        </is>
      </c>
      <c r="B9" s="4" t="inlineStr">
        <is>
          <t xml:space="preserve"> </t>
        </is>
      </c>
      <c r="C9" s="8" t="n">
        <v>0.91</v>
      </c>
      <c r="D9" s="4" t="inlineStr">
        <is>
          <t xml:space="preserve"> </t>
        </is>
      </c>
      <c r="E9" s="4" t="inlineStr">
        <is>
          <t xml:space="preserve"> </t>
        </is>
      </c>
      <c r="F9" s="4" t="inlineStr">
        <is>
          <t xml:space="preserve"> </t>
        </is>
      </c>
      <c r="G9" s="4" t="inlineStr">
        <is>
          <t xml:space="preserve"> </t>
        </is>
      </c>
    </row>
    <row r="10">
      <c r="A10" s="4" t="inlineStr">
        <is>
          <t>Date of warrants exercisable</t>
        </is>
      </c>
      <c r="B10" s="4" t="inlineStr">
        <is>
          <t xml:space="preserve"> </t>
        </is>
      </c>
      <c r="C10" s="4" t="inlineStr">
        <is>
          <t>May 21,  2025</t>
        </is>
      </c>
      <c r="D10" s="4" t="inlineStr">
        <is>
          <t xml:space="preserve"> </t>
        </is>
      </c>
      <c r="E10" s="4" t="inlineStr">
        <is>
          <t xml:space="preserve"> </t>
        </is>
      </c>
      <c r="F10" s="4" t="inlineStr">
        <is>
          <t xml:space="preserve"> </t>
        </is>
      </c>
      <c r="G10" s="4" t="inlineStr">
        <is>
          <t xml:space="preserve"> </t>
        </is>
      </c>
    </row>
    <row r="11">
      <c r="A11" s="4" t="inlineStr">
        <is>
          <t>Warrants and rights expiry date</t>
        </is>
      </c>
      <c r="B11" s="4" t="inlineStr">
        <is>
          <t xml:space="preserve"> </t>
        </is>
      </c>
      <c r="C11" s="4" t="inlineStr">
        <is>
          <t>May 21,  2028</t>
        </is>
      </c>
      <c r="D11" s="4" t="inlineStr">
        <is>
          <t xml:space="preserve"> </t>
        </is>
      </c>
      <c r="E11" s="4" t="inlineStr">
        <is>
          <t xml:space="preserve"> </t>
        </is>
      </c>
      <c r="F11" s="4" t="inlineStr">
        <is>
          <t xml:space="preserve"> </t>
        </is>
      </c>
      <c r="G11" s="4" t="inlineStr">
        <is>
          <t xml:space="preserve"> </t>
        </is>
      </c>
    </row>
    <row r="12">
      <c r="A12" s="4" t="inlineStr">
        <is>
          <t>Parent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t>
        </is>
      </c>
      <c r="B14" s="4" t="inlineStr">
        <is>
          <t xml:space="preserve"> </t>
        </is>
      </c>
      <c r="C14" s="4" t="inlineStr">
        <is>
          <t xml:space="preserve"> </t>
        </is>
      </c>
      <c r="D14" s="6" t="n">
        <v>13461540</v>
      </c>
      <c r="E14" s="4" t="inlineStr">
        <is>
          <t xml:space="preserve"> </t>
        </is>
      </c>
      <c r="F14" s="4" t="inlineStr">
        <is>
          <t xml:space="preserve"> </t>
        </is>
      </c>
      <c r="G14" s="4" t="inlineStr">
        <is>
          <t xml:space="preserve"> </t>
        </is>
      </c>
    </row>
    <row r="15">
      <c r="A15" s="4" t="inlineStr">
        <is>
          <t>Offering price</t>
        </is>
      </c>
      <c r="B15" s="4" t="inlineStr">
        <is>
          <t xml:space="preserve"> </t>
        </is>
      </c>
      <c r="C15" s="4" t="inlineStr">
        <is>
          <t xml:space="preserve"> </t>
        </is>
      </c>
      <c r="D15" s="8" t="n">
        <v>1.04</v>
      </c>
      <c r="E15" s="4" t="inlineStr">
        <is>
          <t xml:space="preserve"> </t>
        </is>
      </c>
      <c r="F15" s="4" t="inlineStr">
        <is>
          <t xml:space="preserve"> </t>
        </is>
      </c>
      <c r="G15" s="4" t="inlineStr">
        <is>
          <t xml:space="preserve"> </t>
        </is>
      </c>
    </row>
    <row r="16">
      <c r="A16" s="4" t="inlineStr">
        <is>
          <t>Broadwood Partners,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t>
        </is>
      </c>
      <c r="B18" s="4" t="inlineStr">
        <is>
          <t xml:space="preserve"> </t>
        </is>
      </c>
      <c r="C18" s="4" t="inlineStr">
        <is>
          <t xml:space="preserve"> </t>
        </is>
      </c>
      <c r="D18" s="6" t="n">
        <v>6730770</v>
      </c>
      <c r="E18" s="4" t="inlineStr">
        <is>
          <t xml:space="preserve"> </t>
        </is>
      </c>
      <c r="F18" s="4" t="inlineStr">
        <is>
          <t xml:space="preserve"> </t>
        </is>
      </c>
      <c r="G18" s="4" t="inlineStr">
        <is>
          <t xml:space="preserve"> </t>
        </is>
      </c>
    </row>
    <row r="19">
      <c r="A19" s="4" t="inlineStr">
        <is>
          <t>Broadwood Partners, L.P [Member]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through registered direct financings, shares</t>
        </is>
      </c>
      <c r="B21" s="6" t="n">
        <v>789473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 or right, number</t>
        </is>
      </c>
      <c r="B22" s="6" t="n">
        <v>7894737</v>
      </c>
      <c r="C22" s="4" t="inlineStr">
        <is>
          <t xml:space="preserve"> </t>
        </is>
      </c>
      <c r="D22" s="4" t="inlineStr">
        <is>
          <t xml:space="preserve"> </t>
        </is>
      </c>
      <c r="E22" s="6" t="n">
        <v>7894737</v>
      </c>
      <c r="F22" s="4" t="inlineStr">
        <is>
          <t xml:space="preserve"> </t>
        </is>
      </c>
      <c r="G22" s="4" t="inlineStr">
        <is>
          <t xml:space="preserve"> </t>
        </is>
      </c>
    </row>
    <row r="23">
      <c r="A23" s="4" t="inlineStr">
        <is>
          <t>Combined purchase price of common stock and warrants</t>
        </is>
      </c>
      <c r="B23" s="8" t="n">
        <v>0.76</v>
      </c>
      <c r="C23" s="4" t="inlineStr">
        <is>
          <t xml:space="preserve"> </t>
        </is>
      </c>
      <c r="D23" s="4" t="inlineStr">
        <is>
          <t xml:space="preserve"> </t>
        </is>
      </c>
      <c r="E23" s="8" t="n">
        <v>0.76</v>
      </c>
      <c r="F23" s="4" t="inlineStr">
        <is>
          <t xml:space="preserve"> </t>
        </is>
      </c>
      <c r="G23" s="4" t="inlineStr">
        <is>
          <t xml:space="preserve"> </t>
        </is>
      </c>
    </row>
    <row r="24">
      <c r="A24" s="4" t="inlineStr">
        <is>
          <t>Warrant exercisable into common share</t>
        </is>
      </c>
      <c r="B24" s="6" t="n">
        <v>1</v>
      </c>
      <c r="C24" s="4" t="inlineStr">
        <is>
          <t xml:space="preserve"> </t>
        </is>
      </c>
      <c r="D24" s="4" t="inlineStr">
        <is>
          <t xml:space="preserve"> </t>
        </is>
      </c>
      <c r="E24" s="6" t="n">
        <v>1</v>
      </c>
      <c r="F24" s="4" t="inlineStr">
        <is>
          <t xml:space="preserve"> </t>
        </is>
      </c>
      <c r="G24" s="4" t="inlineStr">
        <is>
          <t xml:space="preserve"> </t>
        </is>
      </c>
    </row>
    <row r="25">
      <c r="A25" s="4" t="inlineStr">
        <is>
          <t>Exercise price per share</t>
        </is>
      </c>
      <c r="B25" s="8" t="n">
        <v>0.91</v>
      </c>
      <c r="C25" s="4" t="inlineStr">
        <is>
          <t xml:space="preserve"> </t>
        </is>
      </c>
      <c r="D25" s="4" t="inlineStr">
        <is>
          <t xml:space="preserve"> </t>
        </is>
      </c>
      <c r="E25" s="8" t="n">
        <v>0.91</v>
      </c>
      <c r="F25" s="4" t="inlineStr">
        <is>
          <t xml:space="preserve"> </t>
        </is>
      </c>
      <c r="G25" s="4" t="inlineStr">
        <is>
          <t xml:space="preserve"> </t>
        </is>
      </c>
    </row>
    <row r="26">
      <c r="A26" s="4" t="inlineStr">
        <is>
          <t>Date of warrants exercisable</t>
        </is>
      </c>
      <c r="B26" s="4" t="inlineStr">
        <is>
          <t>May 21,  2025</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and rights expiry date</t>
        </is>
      </c>
      <c r="B27" s="4" t="inlineStr">
        <is>
          <t>May 21,  2028</t>
        </is>
      </c>
      <c r="C27" s="4" t="inlineStr">
        <is>
          <t xml:space="preserve"> </t>
        </is>
      </c>
      <c r="D27" s="4" t="inlineStr">
        <is>
          <t xml:space="preserve"> </t>
        </is>
      </c>
      <c r="E27" s="4" t="inlineStr">
        <is>
          <t>May 21,  2028</t>
        </is>
      </c>
      <c r="F27" s="4" t="inlineStr">
        <is>
          <t xml:space="preserve"> </t>
        </is>
      </c>
      <c r="G27" s="4" t="inlineStr">
        <is>
          <t xml:space="preserve"> </t>
        </is>
      </c>
    </row>
    <row r="28">
      <c r="A28" s="4" t="inlineStr">
        <is>
          <t>Neal Bradsher [Member] | Broadwood Partners, L.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gal expenses</t>
        </is>
      </c>
      <c r="B30" s="4" t="inlineStr">
        <is>
          <t xml:space="preserve"> </t>
        </is>
      </c>
      <c r="C30" s="4" t="inlineStr">
        <is>
          <t xml:space="preserve"> </t>
        </is>
      </c>
      <c r="D30" s="4" t="inlineStr">
        <is>
          <t xml:space="preserve"> </t>
        </is>
      </c>
      <c r="E30" s="4" t="inlineStr">
        <is>
          <t xml:space="preserve"> </t>
        </is>
      </c>
      <c r="F30" s="7" t="n">
        <v>626000</v>
      </c>
      <c r="G30" s="4" t="inlineStr">
        <is>
          <t xml:space="preserve"> </t>
        </is>
      </c>
    </row>
    <row r="31">
      <c r="A31" s="4" t="inlineStr">
        <is>
          <t>Don M. Baile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t>
        </is>
      </c>
      <c r="B33" s="4" t="inlineStr">
        <is>
          <t xml:space="preserve"> </t>
        </is>
      </c>
      <c r="C33" s="4" t="inlineStr">
        <is>
          <t xml:space="preserve"> </t>
        </is>
      </c>
      <c r="D33" s="6" t="n">
        <v>96155</v>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3" customWidth="1" min="11" max="11"/>
    <col width="14" customWidth="1" min="12" max="12"/>
    <col width="14" customWidth="1" min="13" max="13"/>
  </cols>
  <sheetData>
    <row r="1">
      <c r="A1" s="1" t="inlineStr">
        <is>
          <t>Shareholders' Equity - Additional Information (Details) - USD ($) $ / shares in Units, $ in Thousands</t>
        </is>
      </c>
      <c r="F1" s="2" t="inlineStr">
        <is>
          <t>2 Months Ended</t>
        </is>
      </c>
      <c r="G1" s="2" t="inlineStr">
        <is>
          <t>3 Months Ended</t>
        </is>
      </c>
      <c r="I1" s="2" t="inlineStr">
        <is>
          <t>12 Months Ended</t>
        </is>
      </c>
    </row>
    <row r="2">
      <c r="B2" s="2" t="inlineStr">
        <is>
          <t>Jan. 27, 2025</t>
        </is>
      </c>
      <c r="C2" s="2" t="inlineStr">
        <is>
          <t>Nov. 21, 2024</t>
        </is>
      </c>
      <c r="D2" s="2" t="inlineStr">
        <is>
          <t>Feb. 08, 2024</t>
        </is>
      </c>
      <c r="E2" s="2" t="inlineStr">
        <is>
          <t>Feb. 06, 2024</t>
        </is>
      </c>
      <c r="F2" s="2" t="inlineStr">
        <is>
          <t>Jan. 27, 2025</t>
        </is>
      </c>
      <c r="G2" s="2" t="inlineStr">
        <is>
          <t>Jun. 30, 2024</t>
        </is>
      </c>
      <c r="H2" s="2" t="inlineStr">
        <is>
          <t>Mar. 31, 2024</t>
        </is>
      </c>
      <c r="I2" s="2" t="inlineStr">
        <is>
          <t>Dec. 31, 2024</t>
        </is>
      </c>
      <c r="J2" s="2" t="inlineStr">
        <is>
          <t>Dec. 31, 2023</t>
        </is>
      </c>
      <c r="K2" s="2" t="inlineStr">
        <is>
          <t>May 14, 2024</t>
        </is>
      </c>
      <c r="L2" s="2" t="inlineStr">
        <is>
          <t>Feb. 29, 2024</t>
        </is>
      </c>
      <c r="M2" s="2" t="inlineStr">
        <is>
          <t>Dec. 3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v>
      </c>
      <c r="J4" s="6" t="n">
        <v>2000000</v>
      </c>
      <c r="K4" s="4" t="inlineStr">
        <is>
          <t xml:space="preserve"> </t>
        </is>
      </c>
      <c r="L4" s="4" t="inlineStr">
        <is>
          <t xml:space="preserve"> </t>
        </is>
      </c>
      <c r="M4" s="4" t="inlineStr">
        <is>
          <t xml:space="preserve"> </t>
        </is>
      </c>
    </row>
    <row r="5">
      <c r="A5" s="4" t="inlineStr">
        <is>
          <t>Preferred stock, no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v>
      </c>
      <c r="J5" s="7" t="n">
        <v>0</v>
      </c>
      <c r="K5" s="4" t="inlineStr">
        <is>
          <t xml:space="preserve"> </t>
        </is>
      </c>
      <c r="L5" s="4" t="inlineStr">
        <is>
          <t xml:space="preserve"> </t>
        </is>
      </c>
      <c r="M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4" t="inlineStr">
        <is>
          <t xml:space="preserve"> </t>
        </is>
      </c>
      <c r="L6" s="4" t="inlineStr">
        <is>
          <t xml:space="preserve"> </t>
        </is>
      </c>
      <c r="M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4" t="inlineStr">
        <is>
          <t xml:space="preserve"> </t>
        </is>
      </c>
      <c r="L7" s="4" t="inlineStr">
        <is>
          <t xml:space="preserve"> </t>
        </is>
      </c>
      <c r="M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50000000</v>
      </c>
      <c r="J8" s="6" t="n">
        <v>450000000</v>
      </c>
      <c r="K8" s="4" t="inlineStr">
        <is>
          <t xml:space="preserve"> </t>
        </is>
      </c>
      <c r="L8" s="4" t="inlineStr">
        <is>
          <t xml:space="preserve"> </t>
        </is>
      </c>
      <c r="M8" s="4" t="inlineStr">
        <is>
          <t xml:space="preserve"> </t>
        </is>
      </c>
    </row>
    <row r="9">
      <c r="A9" s="4" t="inlineStr">
        <is>
          <t>Common stock, no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v>
      </c>
      <c r="J9" s="7" t="n">
        <v>0</v>
      </c>
      <c r="K9" s="4" t="inlineStr">
        <is>
          <t xml:space="preserve"> </t>
        </is>
      </c>
      <c r="L9" s="4" t="inlineStr">
        <is>
          <t xml:space="preserve"> </t>
        </is>
      </c>
      <c r="M9" s="4" t="inlineStr">
        <is>
          <t xml:space="preserve"> </t>
        </is>
      </c>
    </row>
    <row r="10">
      <c r="A10" s="4" t="inlineStr">
        <is>
          <t>Shares issued through registered direct financings, shares</t>
        </is>
      </c>
      <c r="B10" s="4" t="inlineStr">
        <is>
          <t xml:space="preserve"> </t>
        </is>
      </c>
      <c r="C10" s="6" t="n">
        <v>31578951</v>
      </c>
      <c r="D10" s="4" t="inlineStr">
        <is>
          <t xml:space="preserve"> </t>
        </is>
      </c>
      <c r="E10" s="4" t="inlineStr">
        <is>
          <t xml:space="preserve"> </t>
        </is>
      </c>
      <c r="F10" s="6" t="n">
        <v>3947368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20416326</v>
      </c>
      <c r="J11" s="6" t="n">
        <v>174986671</v>
      </c>
      <c r="K11" s="4" t="inlineStr">
        <is>
          <t xml:space="preserve"> </t>
        </is>
      </c>
      <c r="L11" s="4" t="inlineStr">
        <is>
          <t xml:space="preserve"> </t>
        </is>
      </c>
      <c r="M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20416326</v>
      </c>
      <c r="J12" s="6" t="n">
        <v>174986671</v>
      </c>
      <c r="K12" s="4" t="inlineStr">
        <is>
          <t xml:space="preserve"> </t>
        </is>
      </c>
      <c r="L12" s="4" t="inlineStr">
        <is>
          <t xml:space="preserve"> </t>
        </is>
      </c>
      <c r="M12" s="4" t="inlineStr">
        <is>
          <t xml:space="preserve"> </t>
        </is>
      </c>
    </row>
    <row r="13">
      <c r="A13" s="4" t="inlineStr">
        <is>
          <t>Warrant exercisable into common share</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and rights expiry date</t>
        </is>
      </c>
      <c r="B14" s="4" t="inlineStr">
        <is>
          <t xml:space="preserve"> </t>
        </is>
      </c>
      <c r="C14" s="4" t="inlineStr">
        <is>
          <t>May 21,  2028</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sale of common shares with warrants</t>
        </is>
      </c>
      <c r="B15" s="4" t="inlineStr">
        <is>
          <t xml:space="preserve"> </t>
        </is>
      </c>
      <c r="C15" s="7" t="n">
        <v>2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ance costs</t>
        </is>
      </c>
      <c r="B16" s="4" t="inlineStr">
        <is>
          <t xml:space="preserve"> </t>
        </is>
      </c>
      <c r="C16" s="6" t="n">
        <v>2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air value of warrant liabilities</t>
        </is>
      </c>
      <c r="B17" s="4" t="inlineStr">
        <is>
          <t xml:space="preserve"> </t>
        </is>
      </c>
      <c r="C17" s="7" t="n">
        <v>7900</v>
      </c>
      <c r="D17" s="4" t="inlineStr">
        <is>
          <t xml:space="preserve"> </t>
        </is>
      </c>
      <c r="E17" s="4" t="inlineStr">
        <is>
          <t xml:space="preserve"> </t>
        </is>
      </c>
      <c r="F17" s="4" t="inlineStr">
        <is>
          <t xml:space="preserve"> </t>
        </is>
      </c>
      <c r="G17" s="4" t="inlineStr">
        <is>
          <t xml:space="preserve"> </t>
        </is>
      </c>
      <c r="H17" s="4" t="inlineStr">
        <is>
          <t xml:space="preserve"> </t>
        </is>
      </c>
      <c r="I17" s="7" t="n">
        <v>6161</v>
      </c>
      <c r="J17" s="4" t="inlineStr">
        <is>
          <t xml:space="preserve"> </t>
        </is>
      </c>
      <c r="K17" s="4" t="inlineStr">
        <is>
          <t xml:space="preserve"> </t>
        </is>
      </c>
      <c r="L17" s="4" t="inlineStr">
        <is>
          <t xml:space="preserve"> </t>
        </is>
      </c>
      <c r="M17" s="4" t="inlineStr">
        <is>
          <t xml:space="preserve"> </t>
        </is>
      </c>
    </row>
    <row r="18">
      <c r="A18" s="4" t="inlineStr">
        <is>
          <t>Combined purchase price of common stock and warrants</t>
        </is>
      </c>
      <c r="B18" s="8" t="n">
        <v>0.76</v>
      </c>
      <c r="C18" s="8" t="n">
        <v>0.76</v>
      </c>
      <c r="D18" s="4" t="inlineStr">
        <is>
          <t xml:space="preserve"> </t>
        </is>
      </c>
      <c r="E18" s="4" t="inlineStr">
        <is>
          <t xml:space="preserve"> </t>
        </is>
      </c>
      <c r="F18" s="8" t="n">
        <v>0.7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ate of warrants exercisable</t>
        </is>
      </c>
      <c r="B19" s="4" t="inlineStr">
        <is>
          <t xml:space="preserve"> </t>
        </is>
      </c>
      <c r="C19" s="4" t="inlineStr">
        <is>
          <t>May 21,  2025</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of warrant or right, number</t>
        </is>
      </c>
      <c r="B20" s="6" t="n">
        <v>39473688</v>
      </c>
      <c r="C20" s="6" t="n">
        <v>31578951</v>
      </c>
      <c r="D20" s="4" t="inlineStr">
        <is>
          <t xml:space="preserve"> </t>
        </is>
      </c>
      <c r="E20" s="4" t="inlineStr">
        <is>
          <t xml:space="preserve"> </t>
        </is>
      </c>
      <c r="F20" s="6" t="n">
        <v>3947368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price per share</t>
        </is>
      </c>
      <c r="B21" s="4" t="inlineStr">
        <is>
          <t xml:space="preserve"> </t>
        </is>
      </c>
      <c r="C21" s="8" t="n">
        <v>0.9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air value of warra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2128</v>
      </c>
      <c r="J22" s="7" t="n">
        <v>0</v>
      </c>
      <c r="K22" s="4" t="inlineStr">
        <is>
          <t xml:space="preserve"> </t>
        </is>
      </c>
      <c r="L22" s="4" t="inlineStr">
        <is>
          <t xml:space="preserve"> </t>
        </is>
      </c>
      <c r="M22" s="4" t="inlineStr">
        <is>
          <t xml:space="preserve"> </t>
        </is>
      </c>
    </row>
    <row r="23">
      <c r="A23" s="4" t="inlineStr">
        <is>
          <t>Broadwood Partners, L.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ale of stock</t>
        </is>
      </c>
      <c r="B25" s="4" t="inlineStr">
        <is>
          <t xml:space="preserve"> </t>
        </is>
      </c>
      <c r="C25" s="4" t="inlineStr">
        <is>
          <t xml:space="preserve"> </t>
        </is>
      </c>
      <c r="D25" s="4" t="inlineStr">
        <is>
          <t xml:space="preserve"> </t>
        </is>
      </c>
      <c r="E25" s="6" t="n">
        <v>673077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roadwood Partners, L.P [Member]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through registered direct financings, shares</t>
        </is>
      </c>
      <c r="B28" s="6" t="n">
        <v>789473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 exercisable into common share</t>
        </is>
      </c>
      <c r="B29" s="6" t="n">
        <v>1</v>
      </c>
      <c r="C29" s="4" t="inlineStr">
        <is>
          <t xml:space="preserve"> </t>
        </is>
      </c>
      <c r="D29" s="4" t="inlineStr">
        <is>
          <t xml:space="preserve"> </t>
        </is>
      </c>
      <c r="E29" s="4" t="inlineStr">
        <is>
          <t xml:space="preserve"> </t>
        </is>
      </c>
      <c r="F29" s="6" t="n">
        <v>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and rights expiry date</t>
        </is>
      </c>
      <c r="B30" s="4" t="inlineStr">
        <is>
          <t>May 21,  2028</t>
        </is>
      </c>
      <c r="C30" s="4" t="inlineStr">
        <is>
          <t xml:space="preserve"> </t>
        </is>
      </c>
      <c r="D30" s="4" t="inlineStr">
        <is>
          <t xml:space="preserve"> </t>
        </is>
      </c>
      <c r="E30" s="4" t="inlineStr">
        <is>
          <t xml:space="preserve"> </t>
        </is>
      </c>
      <c r="F30" s="4" t="inlineStr">
        <is>
          <t>May 21,  2028</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sale of common shares with warrants</t>
        </is>
      </c>
      <c r="B31" s="7" t="n">
        <v>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issuance costs</t>
        </is>
      </c>
      <c r="B32" s="7" t="n">
        <v>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bined purchase price of common stock and warrants</t>
        </is>
      </c>
      <c r="B33" s="8" t="n">
        <v>0.76</v>
      </c>
      <c r="C33" s="4" t="inlineStr">
        <is>
          <t xml:space="preserve"> </t>
        </is>
      </c>
      <c r="D33" s="4" t="inlineStr">
        <is>
          <t xml:space="preserve"> </t>
        </is>
      </c>
      <c r="E33" s="4" t="inlineStr">
        <is>
          <t xml:space="preserve"> </t>
        </is>
      </c>
      <c r="F33" s="8" t="n">
        <v>0.7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ate of warrants exercisable</t>
        </is>
      </c>
      <c r="B34" s="4" t="inlineStr">
        <is>
          <t>May 21,  202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of warrant or right, number</t>
        </is>
      </c>
      <c r="B35" s="6" t="n">
        <v>7894737</v>
      </c>
      <c r="C35" s="4" t="inlineStr">
        <is>
          <t xml:space="preserve"> </t>
        </is>
      </c>
      <c r="D35" s="4" t="inlineStr">
        <is>
          <t xml:space="preserve"> </t>
        </is>
      </c>
      <c r="E35" s="4" t="inlineStr">
        <is>
          <t xml:space="preserve"> </t>
        </is>
      </c>
      <c r="F35" s="6" t="n">
        <v>789473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ercise price per share</t>
        </is>
      </c>
      <c r="B36" s="8" t="n">
        <v>0.91</v>
      </c>
      <c r="C36" s="4" t="inlineStr">
        <is>
          <t xml:space="preserve"> </t>
        </is>
      </c>
      <c r="D36" s="4" t="inlineStr">
        <is>
          <t xml:space="preserve"> </t>
        </is>
      </c>
      <c r="E36" s="4" t="inlineStr">
        <is>
          <t xml:space="preserve"> </t>
        </is>
      </c>
      <c r="F36" s="8" t="n">
        <v>0.9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H.C. Wainwright &amp; Co.,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idiary or Equity Method Investe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ir value of warrant liabilities</t>
        </is>
      </c>
      <c r="B39" s="4" t="inlineStr">
        <is>
          <t xml:space="preserve"> </t>
        </is>
      </c>
      <c r="C39" s="7" t="n">
        <v>4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cash fe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07000000000000001</v>
      </c>
      <c r="J40" s="4" t="inlineStr">
        <is>
          <t xml:space="preserve"> </t>
        </is>
      </c>
      <c r="K40" s="4" t="inlineStr">
        <is>
          <t xml:space="preserve"> </t>
        </is>
      </c>
      <c r="L40" s="4" t="inlineStr">
        <is>
          <t xml:space="preserve"> </t>
        </is>
      </c>
      <c r="M40" s="4" t="inlineStr">
        <is>
          <t xml:space="preserve"> </t>
        </is>
      </c>
    </row>
    <row r="41">
      <c r="A41" s="4" t="inlineStr">
        <is>
          <t>Percentage of management fee of aggregate gross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1</v>
      </c>
      <c r="J41" s="4" t="inlineStr">
        <is>
          <t xml:space="preserve"> </t>
        </is>
      </c>
      <c r="K41" s="4" t="inlineStr">
        <is>
          <t xml:space="preserve"> </t>
        </is>
      </c>
      <c r="L41" s="4" t="inlineStr">
        <is>
          <t xml:space="preserve"> </t>
        </is>
      </c>
      <c r="M41" s="4" t="inlineStr">
        <is>
          <t xml:space="preserve"> </t>
        </is>
      </c>
    </row>
    <row r="42">
      <c r="A42" s="4" t="inlineStr">
        <is>
          <t>Class of warrant or right, number</t>
        </is>
      </c>
      <c r="B42" s="6" t="n">
        <v>1973684</v>
      </c>
      <c r="C42" s="4" t="inlineStr">
        <is>
          <t xml:space="preserve"> </t>
        </is>
      </c>
      <c r="D42" s="4" t="inlineStr">
        <is>
          <t xml:space="preserve"> </t>
        </is>
      </c>
      <c r="E42" s="4" t="inlineStr">
        <is>
          <t xml:space="preserve"> </t>
        </is>
      </c>
      <c r="F42" s="6" t="n">
        <v>197368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ercise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95</v>
      </c>
      <c r="J43" s="4" t="inlineStr">
        <is>
          <t xml:space="preserve"> </t>
        </is>
      </c>
      <c r="K43" s="4" t="inlineStr">
        <is>
          <t xml:space="preserve"> </t>
        </is>
      </c>
      <c r="L43" s="4" t="inlineStr">
        <is>
          <t xml:space="preserve"> </t>
        </is>
      </c>
      <c r="M43" s="4" t="inlineStr">
        <is>
          <t xml:space="preserve"> </t>
        </is>
      </c>
    </row>
    <row r="44">
      <c r="A44" s="4" t="inlineStr">
        <is>
          <t>H.C. Wainwright &amp; Co., LLC [Member]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idiary or Equity Method Investe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ass of warrant or right, number</t>
        </is>
      </c>
      <c r="B46" s="6" t="n">
        <v>394736</v>
      </c>
      <c r="C46" s="4" t="inlineStr">
        <is>
          <t xml:space="preserve"> </t>
        </is>
      </c>
      <c r="D46" s="4" t="inlineStr">
        <is>
          <t xml:space="preserve"> </t>
        </is>
      </c>
      <c r="E46" s="4" t="inlineStr">
        <is>
          <t xml:space="preserve"> </t>
        </is>
      </c>
      <c r="F46" s="6" t="n">
        <v>39473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arent Compan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idiary or Equity Method Investe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ale of stock</t>
        </is>
      </c>
      <c r="B49" s="4" t="inlineStr">
        <is>
          <t xml:space="preserve"> </t>
        </is>
      </c>
      <c r="C49" s="4" t="inlineStr">
        <is>
          <t xml:space="preserve"> </t>
        </is>
      </c>
      <c r="D49" s="4" t="inlineStr">
        <is>
          <t xml:space="preserve"> </t>
        </is>
      </c>
      <c r="E49" s="6" t="n">
        <v>1346154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ale of Stock, Price Per Share</t>
        </is>
      </c>
      <c r="B50" s="4" t="inlineStr">
        <is>
          <t xml:space="preserve"> </t>
        </is>
      </c>
      <c r="C50" s="4" t="inlineStr">
        <is>
          <t xml:space="preserve"> </t>
        </is>
      </c>
      <c r="D50" s="4" t="inlineStr">
        <is>
          <t xml:space="preserve"> </t>
        </is>
      </c>
      <c r="E50" s="8" t="n">
        <v>1.0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ales Agreement [Member] | Parent Compan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bsidiary or Equity Method Investe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quity securities available for sa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39970</v>
      </c>
      <c r="J53" s="4" t="inlineStr">
        <is>
          <t xml:space="preserve"> </t>
        </is>
      </c>
      <c r="K53" s="4" t="inlineStr">
        <is>
          <t xml:space="preserve"> </t>
        </is>
      </c>
      <c r="L53" s="4" t="inlineStr">
        <is>
          <t xml:space="preserve"> </t>
        </is>
      </c>
      <c r="M53" s="4" t="inlineStr">
        <is>
          <t xml:space="preserve"> </t>
        </is>
      </c>
    </row>
    <row r="54">
      <c r="A54" s="4" t="inlineStr">
        <is>
          <t>February 2024 Registered Direct Offering | Parent Compan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idiary or Equity Method Investe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ceeds from sale of common shares with warrants</t>
        </is>
      </c>
      <c r="B56" s="4" t="inlineStr">
        <is>
          <t xml:space="preserve"> </t>
        </is>
      </c>
      <c r="C56" s="4" t="inlineStr">
        <is>
          <t xml:space="preserve"> </t>
        </is>
      </c>
      <c r="D56" s="7" t="n">
        <v>14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issuance costs</t>
        </is>
      </c>
      <c r="B57" s="4" t="inlineStr">
        <is>
          <t xml:space="preserve"> </t>
        </is>
      </c>
      <c r="C57" s="4" t="inlineStr">
        <is>
          <t xml:space="preserve"> </t>
        </is>
      </c>
      <c r="D57" s="7" t="n">
        <v>1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ior Sales Agreement [Member] | Parent Compan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bsidiary or Equity Method Investe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4912803</v>
      </c>
      <c r="M60" s="4" t="inlineStr">
        <is>
          <t xml:space="preserve"> </t>
        </is>
      </c>
    </row>
    <row r="61">
      <c r="A61" s="4" t="inlineStr">
        <is>
          <t>Weighted average price per share issuanc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1.23</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et pro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64100</v>
      </c>
    </row>
    <row r="63">
      <c r="A63" s="4" t="inlineStr">
        <is>
          <t>Sale of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00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eighted average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1.41</v>
      </c>
      <c r="M64" s="4" t="inlineStr">
        <is>
          <t xml:space="preserve"> </t>
        </is>
      </c>
    </row>
    <row r="65">
      <c r="A65" s="4" t="inlineStr">
        <is>
          <t>Gross proceeds from issuan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6900</v>
      </c>
      <c r="M65" s="4" t="inlineStr">
        <is>
          <t xml:space="preserve"> </t>
        </is>
      </c>
    </row>
    <row r="66">
      <c r="A66" s="4" t="inlineStr">
        <is>
          <t>Gross proceeds from issuance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37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TM Sales Agreement [Member] | B. Riley Securities,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ubsidiary or Equity Method Investe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ercentage of commission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03</v>
      </c>
      <c r="J69" s="4" t="inlineStr">
        <is>
          <t xml:space="preserve"> </t>
        </is>
      </c>
      <c r="K69" s="4" t="inlineStr">
        <is>
          <t xml:space="preserve"> </t>
        </is>
      </c>
      <c r="L69" s="4" t="inlineStr">
        <is>
          <t xml:space="preserve"> </t>
        </is>
      </c>
      <c r="M69" s="4" t="inlineStr">
        <is>
          <t xml:space="preserve"> </t>
        </is>
      </c>
    </row>
    <row r="70">
      <c r="A70" s="4" t="inlineStr">
        <is>
          <t>ATM Sales Agreement [Member] | Parent Compan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ubsidiary or Equity Method Investe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eighted average price per share issuance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5" t="n">
        <v>1.3</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et procee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40000</v>
      </c>
      <c r="I73" s="4" t="inlineStr">
        <is>
          <t xml:space="preserve"> </t>
        </is>
      </c>
      <c r="J73" s="4" t="inlineStr">
        <is>
          <t xml:space="preserve"> </t>
        </is>
      </c>
      <c r="K73" s="7" t="n">
        <v>39970</v>
      </c>
      <c r="L73" s="4" t="inlineStr">
        <is>
          <t xml:space="preserve"> </t>
        </is>
      </c>
      <c r="M73" s="4" t="inlineStr">
        <is>
          <t xml:space="preserve"> </t>
        </is>
      </c>
    </row>
    <row r="74">
      <c r="A74" s="4" t="inlineStr">
        <is>
          <t>Sale of stock</t>
        </is>
      </c>
      <c r="B74" s="4" t="inlineStr">
        <is>
          <t xml:space="preserve"> </t>
        </is>
      </c>
      <c r="C74" s="4" t="inlineStr">
        <is>
          <t xml:space="preserve"> </t>
        </is>
      </c>
      <c r="D74" s="4" t="inlineStr">
        <is>
          <t xml:space="preserve"> </t>
        </is>
      </c>
      <c r="E74" s="4" t="inlineStr">
        <is>
          <t xml:space="preserve"> </t>
        </is>
      </c>
      <c r="F74" s="4" t="inlineStr">
        <is>
          <t xml:space="preserve"> </t>
        </is>
      </c>
      <c r="G74" s="6" t="n">
        <v>2583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Gross proceeds from issuanc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7" t="n">
        <v>33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quity securities available for sa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39970</v>
      </c>
      <c r="J76" s="4" t="inlineStr">
        <is>
          <t xml:space="preserve"> </t>
        </is>
      </c>
      <c r="K76" s="4" t="inlineStr">
        <is>
          <t xml:space="preserve"> </t>
        </is>
      </c>
      <c r="L76" s="4" t="inlineStr">
        <is>
          <t xml:space="preserve"> </t>
        </is>
      </c>
      <c r="M76" s="4" t="inlineStr">
        <is>
          <t xml:space="preserve"> </t>
        </is>
      </c>
    </row>
  </sheetData>
  <mergeCells count="3">
    <mergeCell ref="A1:A2"/>
    <mergeCell ref="G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wards - Schedule of Share-based Compensation Activity (Details) - USD ($) $ / shares in Units, shares in Thousands, $ in Thousands</t>
        </is>
      </c>
      <c r="B1" s="2" t="inlineStr">
        <is>
          <t>12 Months Ended</t>
        </is>
      </c>
    </row>
    <row r="2">
      <c r="B2" s="2" t="inlineStr">
        <is>
          <t>Dec. 31, 2024</t>
        </is>
      </c>
      <c r="C2" s="2" t="inlineStr">
        <is>
          <t>Dec. 31, 2023</t>
        </is>
      </c>
    </row>
    <row r="3">
      <c r="A3" s="4" t="inlineStr">
        <is>
          <t>2021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Outstanding, Beginning balance</t>
        </is>
      </c>
      <c r="B5" s="6" t="n">
        <v>10824</v>
      </c>
      <c r="C5" s="4" t="inlineStr">
        <is>
          <t xml:space="preserve"> </t>
        </is>
      </c>
    </row>
    <row r="6">
      <c r="A6" s="4" t="inlineStr">
        <is>
          <t>Number of Options Outstanding, Options granted</t>
        </is>
      </c>
      <c r="B6" s="6" t="n">
        <v>6584</v>
      </c>
      <c r="C6" s="4" t="inlineStr">
        <is>
          <t xml:space="preserve"> </t>
        </is>
      </c>
    </row>
    <row r="7">
      <c r="A7" s="4" t="inlineStr">
        <is>
          <t>Number of Options Outstanding, Options exercised</t>
        </is>
      </c>
      <c r="B7" s="6" t="n">
        <v>-20</v>
      </c>
      <c r="C7" s="4" t="inlineStr">
        <is>
          <t xml:space="preserve"> </t>
        </is>
      </c>
    </row>
    <row r="8">
      <c r="A8" s="4" t="inlineStr">
        <is>
          <t>Number of Options Outstanding, Options expired/forfeited/cancelled</t>
        </is>
      </c>
      <c r="B8" s="6" t="n">
        <v>-730</v>
      </c>
      <c r="C8" s="4" t="inlineStr">
        <is>
          <t xml:space="preserve"> </t>
        </is>
      </c>
    </row>
    <row r="9">
      <c r="A9" s="4" t="inlineStr">
        <is>
          <t>Number of Options Outstanding, Ending balance</t>
        </is>
      </c>
      <c r="B9" s="6" t="n">
        <v>16658</v>
      </c>
      <c r="C9" s="6" t="n">
        <v>10824</v>
      </c>
    </row>
    <row r="10">
      <c r="A10" s="4" t="inlineStr">
        <is>
          <t>Number of Options exercisable</t>
        </is>
      </c>
      <c r="B10" s="6" t="n">
        <v>5969</v>
      </c>
      <c r="C10" s="4" t="inlineStr">
        <is>
          <t xml:space="preserve"> </t>
        </is>
      </c>
    </row>
    <row r="11">
      <c r="A11" s="4" t="inlineStr">
        <is>
          <t>Number of Options Exercisable and Expected to Vest</t>
        </is>
      </c>
      <c r="B11" s="6" t="n">
        <v>16658</v>
      </c>
      <c r="C11" s="4" t="inlineStr">
        <is>
          <t xml:space="preserve"> </t>
        </is>
      </c>
    </row>
    <row r="12">
      <c r="A12" s="4" t="inlineStr">
        <is>
          <t>Number of RSUs Outstanding, Beginning balance</t>
        </is>
      </c>
      <c r="B12" s="6" t="n">
        <v>668</v>
      </c>
      <c r="C12" s="4" t="inlineStr">
        <is>
          <t xml:space="preserve"> </t>
        </is>
      </c>
    </row>
    <row r="13">
      <c r="A13" s="4" t="inlineStr">
        <is>
          <t>Number of RSUs Outstanding, RSUs forfeited</t>
        </is>
      </c>
      <c r="B13" s="6" t="n">
        <v>-100</v>
      </c>
      <c r="C13" s="4" t="inlineStr">
        <is>
          <t xml:space="preserve"> </t>
        </is>
      </c>
    </row>
    <row r="14">
      <c r="A14" s="4" t="inlineStr">
        <is>
          <t>Number of RSUs Outstanding, RSUs vested</t>
        </is>
      </c>
      <c r="B14" s="6" t="n">
        <v>-67</v>
      </c>
      <c r="C14" s="4" t="inlineStr">
        <is>
          <t xml:space="preserve"> </t>
        </is>
      </c>
    </row>
    <row r="15">
      <c r="A15" s="4" t="inlineStr">
        <is>
          <t>Number of RSUs Outstanding, Ending balance</t>
        </is>
      </c>
      <c r="B15" s="6" t="n">
        <v>501</v>
      </c>
      <c r="C15" s="6" t="n">
        <v>668</v>
      </c>
    </row>
    <row r="16">
      <c r="A16" s="4" t="inlineStr">
        <is>
          <t>Weighted Average Exercise Price of Options Outstanding, Beginning balance</t>
        </is>
      </c>
      <c r="B16" s="8" t="n">
        <v>1.42</v>
      </c>
      <c r="C16" s="4" t="inlineStr">
        <is>
          <t xml:space="preserve"> </t>
        </is>
      </c>
    </row>
    <row r="17">
      <c r="A17" s="4" t="inlineStr">
        <is>
          <t>Weighted Average Exercise Price of Options Outstanding, Options granted</t>
        </is>
      </c>
      <c r="B17" s="12" t="n">
        <v>1.11</v>
      </c>
      <c r="C17" s="4" t="inlineStr">
        <is>
          <t xml:space="preserve"> </t>
        </is>
      </c>
    </row>
    <row r="18">
      <c r="A18" s="4" t="inlineStr">
        <is>
          <t>Weighted Average Exercise Price of Options, Options exercised</t>
        </is>
      </c>
      <c r="B18" s="13" t="n">
        <v>1.4</v>
      </c>
      <c r="C18" s="4" t="inlineStr">
        <is>
          <t xml:space="preserve"> </t>
        </is>
      </c>
    </row>
    <row r="19">
      <c r="A19" s="4" t="inlineStr">
        <is>
          <t>Weighted Average Exercise Price of Options Outstanding, Options expired/forfeited/cancelled</t>
        </is>
      </c>
      <c r="B19" s="12" t="n">
        <v>1.34</v>
      </c>
      <c r="C19" s="4" t="inlineStr">
        <is>
          <t xml:space="preserve"> </t>
        </is>
      </c>
    </row>
    <row r="20">
      <c r="A20" s="4" t="inlineStr">
        <is>
          <t>Weighted Average Exercise Price of Options Outstanding, Ending balance</t>
        </is>
      </c>
      <c r="B20" s="13" t="n">
        <v>1.3</v>
      </c>
      <c r="C20" s="8" t="n">
        <v>1.42</v>
      </c>
    </row>
    <row r="21">
      <c r="A21" s="4" t="inlineStr">
        <is>
          <t>Weighted Average Exercise Price of Options exercisable</t>
        </is>
      </c>
      <c r="B21" s="12" t="n">
        <v>1.42</v>
      </c>
      <c r="C21" s="4" t="inlineStr">
        <is>
          <t xml:space="preserve"> </t>
        </is>
      </c>
    </row>
    <row r="22">
      <c r="A22" s="4" t="inlineStr">
        <is>
          <t>Weighted Average Exercise Price of Options exercisable and expected to vest</t>
        </is>
      </c>
      <c r="B22" s="13" t="n">
        <v>1.3</v>
      </c>
      <c r="C22" s="4" t="inlineStr">
        <is>
          <t xml:space="preserve"> </t>
        </is>
      </c>
    </row>
    <row r="23">
      <c r="A23" s="4" t="inlineStr">
        <is>
          <t>Weighted Average Grant Date Fair Value Per Share, Beginning balance</t>
        </is>
      </c>
      <c r="B23" s="12" t="n">
        <v>1.11</v>
      </c>
      <c r="C23" s="4" t="inlineStr">
        <is>
          <t xml:space="preserve"> </t>
        </is>
      </c>
    </row>
    <row r="24">
      <c r="A24" s="4" t="inlineStr">
        <is>
          <t>Weighted Average Grant Date Fair Value Per Share, RSUs forfeited</t>
        </is>
      </c>
      <c r="B24" s="12" t="n">
        <v>0.21</v>
      </c>
      <c r="C24" s="4" t="inlineStr">
        <is>
          <t xml:space="preserve"> </t>
        </is>
      </c>
    </row>
    <row r="25">
      <c r="A25" s="4" t="inlineStr">
        <is>
          <t>Weighted Average Grant Date Fair Value Per Share, RSUs Vested</t>
        </is>
      </c>
      <c r="B25" s="13" t="n">
        <v>1.5</v>
      </c>
      <c r="C25" s="4" t="inlineStr">
        <is>
          <t xml:space="preserve"> </t>
        </is>
      </c>
    </row>
    <row r="26">
      <c r="A26" s="4" t="inlineStr">
        <is>
          <t>Weighted Average Grant Date Fair Value Per Share, Ending balance</t>
        </is>
      </c>
      <c r="B26" s="8" t="n">
        <v>1.24</v>
      </c>
      <c r="C26" s="8" t="n">
        <v>1.11</v>
      </c>
    </row>
    <row r="27">
      <c r="A27" s="4" t="inlineStr">
        <is>
          <t>Weighted Average Remaining Contractual Team (Years),Options Outstanding</t>
        </is>
      </c>
      <c r="B27" s="4" t="inlineStr">
        <is>
          <t>8 years 2 months 23 days</t>
        </is>
      </c>
      <c r="C27" s="4" t="inlineStr">
        <is>
          <t>8 years 7 months 17 days</t>
        </is>
      </c>
    </row>
    <row r="28">
      <c r="A28" s="4" t="inlineStr">
        <is>
          <t>Weighted Average Remaining Contractual Team (Years),Options exercisable</t>
        </is>
      </c>
      <c r="B28" s="4" t="inlineStr">
        <is>
          <t>7 years 6 months</t>
        </is>
      </c>
      <c r="C28" s="4" t="inlineStr">
        <is>
          <t xml:space="preserve"> </t>
        </is>
      </c>
    </row>
    <row r="29">
      <c r="A29" s="4" t="inlineStr">
        <is>
          <t>Weighted Average Remaining Contractual Team (Years), Options exercisable and expected to vest</t>
        </is>
      </c>
      <c r="B29" s="4" t="inlineStr">
        <is>
          <t>8 years 2 months 23 days</t>
        </is>
      </c>
      <c r="C29" s="4" t="inlineStr">
        <is>
          <t xml:space="preserve"> </t>
        </is>
      </c>
    </row>
    <row r="30">
      <c r="A30" s="4" t="inlineStr">
        <is>
          <t>Aggregate Intrinsic Value, Options Outstanding</t>
        </is>
      </c>
      <c r="B30" s="7" t="n">
        <v>0</v>
      </c>
      <c r="C30" s="7" t="n">
        <v>4</v>
      </c>
    </row>
    <row r="31">
      <c r="A31" s="4" t="inlineStr">
        <is>
          <t>Aggregate Intrinsic Value, Options exercisable</t>
        </is>
      </c>
      <c r="B31" s="6" t="n">
        <v>0</v>
      </c>
      <c r="C31" s="4" t="inlineStr">
        <is>
          <t xml:space="preserve"> </t>
        </is>
      </c>
    </row>
    <row r="32">
      <c r="A32" s="4" t="inlineStr">
        <is>
          <t>Aggregate Intrinsic Value, Options exercisable and expected to vest</t>
        </is>
      </c>
      <c r="B32" s="7" t="n">
        <v>0</v>
      </c>
      <c r="C32" s="4" t="inlineStr">
        <is>
          <t xml:space="preserve"> </t>
        </is>
      </c>
    </row>
    <row r="33">
      <c r="A33" s="4" t="inlineStr">
        <is>
          <t>2012 Equity Incentive Plan and 2018 Inducement Option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Number of Options Outstanding, Beginning balance</t>
        </is>
      </c>
      <c r="B35" s="6" t="n">
        <v>10839</v>
      </c>
      <c r="C35" s="4" t="inlineStr">
        <is>
          <t xml:space="preserve"> </t>
        </is>
      </c>
    </row>
    <row r="36">
      <c r="A36" s="4" t="inlineStr">
        <is>
          <t>Number of Options Outstanding, Options exercised</t>
        </is>
      </c>
      <c r="B36" s="6" t="n">
        <v>-267</v>
      </c>
      <c r="C36" s="4" t="inlineStr">
        <is>
          <t xml:space="preserve"> </t>
        </is>
      </c>
    </row>
    <row r="37">
      <c r="A37" s="4" t="inlineStr">
        <is>
          <t>Number of Options Outstanding, Options expired/forfeited/cancelled</t>
        </is>
      </c>
      <c r="B37" s="6" t="n">
        <v>-504</v>
      </c>
      <c r="C37" s="4" t="inlineStr">
        <is>
          <t xml:space="preserve"> </t>
        </is>
      </c>
    </row>
    <row r="38">
      <c r="A38" s="4" t="inlineStr">
        <is>
          <t>Number of Options Outstanding, Ending balance</t>
        </is>
      </c>
      <c r="B38" s="6" t="n">
        <v>10068</v>
      </c>
      <c r="C38" s="6" t="n">
        <v>10839</v>
      </c>
    </row>
    <row r="39">
      <c r="A39" s="4" t="inlineStr">
        <is>
          <t>Number of Options exercisable</t>
        </is>
      </c>
      <c r="B39" s="6" t="n">
        <v>9784</v>
      </c>
      <c r="C39" s="4" t="inlineStr">
        <is>
          <t xml:space="preserve"> </t>
        </is>
      </c>
    </row>
    <row r="40">
      <c r="A40" s="4" t="inlineStr">
        <is>
          <t>Number of Options Exercisable and Expected to Vest</t>
        </is>
      </c>
      <c r="B40" s="6" t="n">
        <v>10068</v>
      </c>
      <c r="C40" s="4" t="inlineStr">
        <is>
          <t xml:space="preserve"> </t>
        </is>
      </c>
    </row>
    <row r="41">
      <c r="A41" s="4" t="inlineStr">
        <is>
          <t>Weighted Average Exercise Price of Options Outstanding, Beginning balance</t>
        </is>
      </c>
      <c r="B41" s="8" t="n">
        <v>1.83</v>
      </c>
      <c r="C41" s="4" t="inlineStr">
        <is>
          <t xml:space="preserve"> </t>
        </is>
      </c>
    </row>
    <row r="42">
      <c r="A42" s="4" t="inlineStr">
        <is>
          <t>Weighted Average Exercise Price of Options, Options exercised</t>
        </is>
      </c>
      <c r="B42" s="12" t="n">
        <v>0.75</v>
      </c>
      <c r="C42" s="4" t="inlineStr">
        <is>
          <t xml:space="preserve"> </t>
        </is>
      </c>
    </row>
    <row r="43">
      <c r="A43" s="4" t="inlineStr">
        <is>
          <t>Weighted Average Exercise Price of Options Outstanding, Options expired/forfeited/cancelled</t>
        </is>
      </c>
      <c r="B43" s="12" t="n">
        <v>2.15</v>
      </c>
      <c r="C43" s="4" t="inlineStr">
        <is>
          <t xml:space="preserve"> </t>
        </is>
      </c>
    </row>
    <row r="44">
      <c r="A44" s="4" t="inlineStr">
        <is>
          <t>Weighted Average Exercise Price of Options Outstanding, Ending balance</t>
        </is>
      </c>
      <c r="B44" s="12" t="n">
        <v>1.84</v>
      </c>
      <c r="C44" s="8" t="n">
        <v>1.83</v>
      </c>
    </row>
    <row r="45">
      <c r="A45" s="4" t="inlineStr">
        <is>
          <t>Weighted Average Exercise Price of Options exercisable</t>
        </is>
      </c>
      <c r="B45" s="12" t="n">
        <v>1.82</v>
      </c>
      <c r="C45" s="4" t="inlineStr">
        <is>
          <t xml:space="preserve"> </t>
        </is>
      </c>
    </row>
    <row r="46">
      <c r="A46" s="4" t="inlineStr">
        <is>
          <t>Weighted Average Exercise Price of Options exercisable and expected to vest</t>
        </is>
      </c>
      <c r="B46" s="8" t="n">
        <v>1.84</v>
      </c>
      <c r="C46" s="4" t="inlineStr">
        <is>
          <t xml:space="preserve"> </t>
        </is>
      </c>
    </row>
    <row r="47">
      <c r="A47" s="4" t="inlineStr">
        <is>
          <t>Weighted Average Remaining Contractual Team (Years),Options Outstanding</t>
        </is>
      </c>
      <c r="B47" s="4" t="inlineStr">
        <is>
          <t>4 years 6 months 29 days</t>
        </is>
      </c>
      <c r="C47" s="4" t="inlineStr">
        <is>
          <t>5 years 3 months 18 days</t>
        </is>
      </c>
    </row>
    <row r="48">
      <c r="A48" s="4" t="inlineStr">
        <is>
          <t>Weighted Average Remaining Contractual Team (Years),Options exercisable</t>
        </is>
      </c>
      <c r="B48" s="4" t="inlineStr">
        <is>
          <t>4 years 6 months 10 days</t>
        </is>
      </c>
      <c r="C48" s="4" t="inlineStr">
        <is>
          <t xml:space="preserve"> </t>
        </is>
      </c>
    </row>
    <row r="49">
      <c r="A49" s="4" t="inlineStr">
        <is>
          <t>Weighted Average Remaining Contractual Team (Years), Options exercisable and expected to vest</t>
        </is>
      </c>
      <c r="B49" s="4" t="inlineStr">
        <is>
          <t>4 years 6 months 29 days</t>
        </is>
      </c>
      <c r="C49" s="4" t="inlineStr">
        <is>
          <t xml:space="preserve"> </t>
        </is>
      </c>
    </row>
    <row r="50">
      <c r="A50" s="4" t="inlineStr">
        <is>
          <t>Aggregate Intrinsic Value, Options Outstanding</t>
        </is>
      </c>
      <c r="B50" s="7" t="n">
        <v>0</v>
      </c>
      <c r="C50" s="7" t="n">
        <v>1047</v>
      </c>
    </row>
    <row r="51">
      <c r="A51" s="4" t="inlineStr">
        <is>
          <t>Aggregate Intrinsic Value, Options exercisable</t>
        </is>
      </c>
      <c r="B51" s="6" t="n">
        <v>0</v>
      </c>
      <c r="C51" s="4" t="inlineStr">
        <is>
          <t xml:space="preserve"> </t>
        </is>
      </c>
    </row>
    <row r="52">
      <c r="A52" s="4" t="inlineStr">
        <is>
          <t>Aggregate Intrinsic Value, Options exercisable and expected to vest</t>
        </is>
      </c>
      <c r="B52" s="7" t="n">
        <v>0</v>
      </c>
      <c r="C5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Awards - Schedule of Weighted Average Assumptions to Calculate Fair Value of Stock Options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6 years 1 month 9 days</t>
        </is>
      </c>
      <c r="C4" s="4" t="inlineStr">
        <is>
          <t>6 years 2 months 12 days</t>
        </is>
      </c>
    </row>
    <row r="5">
      <c r="A5" s="4" t="inlineStr">
        <is>
          <t>Risk-free interest rates</t>
        </is>
      </c>
      <c r="B5" s="14" t="n">
        <v>0.042</v>
      </c>
      <c r="C5" s="14" t="n">
        <v>0.042</v>
      </c>
    </row>
    <row r="6">
      <c r="A6" s="4" t="inlineStr">
        <is>
          <t>Volatility</t>
        </is>
      </c>
      <c r="B6" s="14" t="n">
        <v>0.762</v>
      </c>
      <c r="C6" s="14" t="n">
        <v>0.747</v>
      </c>
    </row>
    <row r="7">
      <c r="A7" s="4" t="inlineStr">
        <is>
          <t>Dividend yield</t>
        </is>
      </c>
      <c r="B7" s="9" t="n">
        <v>0</v>
      </c>
      <c r="C7" s="9"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attributable to Lineage</t>
        </is>
      </c>
      <c r="B4" s="7" t="n">
        <v>-18609000</v>
      </c>
      <c r="C4" s="7" t="n">
        <v>-21486000</v>
      </c>
    </row>
    <row r="5">
      <c r="A5" s="4" t="inlineStr">
        <is>
          <t>Net loss attributable to noncontrolling interest</t>
        </is>
      </c>
      <c r="B5" s="6" t="n">
        <v>27000</v>
      </c>
      <c r="C5" s="6" t="n">
        <v>7000</v>
      </c>
    </row>
    <row r="6">
      <c r="A6" s="3" t="inlineStr">
        <is>
          <t>Adjustments to reconcile net loss attributable to Lineage Cell Therapeutics, Inc. to net cash used in operating activities:</t>
        </is>
      </c>
      <c r="B6" s="4" t="inlineStr">
        <is>
          <t xml:space="preserve"> </t>
        </is>
      </c>
      <c r="C6" s="4" t="inlineStr">
        <is>
          <t xml:space="preserve"> </t>
        </is>
      </c>
    </row>
    <row r="7">
      <c r="A7" s="4" t="inlineStr">
        <is>
          <t>Issuance costs for common stock warrant liabilities</t>
        </is>
      </c>
      <c r="B7" s="6" t="n">
        <v>688000</v>
      </c>
      <c r="C7" s="6" t="n">
        <v>0</v>
      </c>
    </row>
    <row r="8">
      <c r="A8" s="4" t="inlineStr">
        <is>
          <t>Loss on marketable equity securities, net</t>
        </is>
      </c>
      <c r="B8" s="6" t="n">
        <v>8000</v>
      </c>
      <c r="C8" s="6" t="n">
        <v>176000</v>
      </c>
    </row>
    <row r="9">
      <c r="A9" s="4" t="inlineStr">
        <is>
          <t>Accretion of income on marketable debt securities</t>
        </is>
      </c>
      <c r="B9" s="6" t="n">
        <v>-229000</v>
      </c>
      <c r="C9" s="6" t="n">
        <v>-679000</v>
      </c>
    </row>
    <row r="10">
      <c r="A10" s="4" t="inlineStr">
        <is>
          <t>Depreciation and amortization expense</t>
        </is>
      </c>
      <c r="B10" s="6" t="n">
        <v>587000</v>
      </c>
      <c r="C10" s="6" t="n">
        <v>562000</v>
      </c>
    </row>
    <row r="11">
      <c r="A11" s="4" t="inlineStr">
        <is>
          <t>Change in right-of-use assets and liabilities</t>
        </is>
      </c>
      <c r="B11" s="6" t="n">
        <v>-42000</v>
      </c>
      <c r="C11" s="6" t="n">
        <v>91000</v>
      </c>
    </row>
    <row r="12">
      <c r="A12" s="4" t="inlineStr">
        <is>
          <t>Amortization of intangible assets</t>
        </is>
      </c>
      <c r="B12" s="6" t="n">
        <v>22000</v>
      </c>
      <c r="C12" s="6" t="n">
        <v>130000</v>
      </c>
    </row>
    <row r="13">
      <c r="A13" s="4" t="inlineStr">
        <is>
          <t>Stock-based compensation</t>
        </is>
      </c>
      <c r="B13" s="6" t="n">
        <v>5077000</v>
      </c>
      <c r="C13" s="6" t="n">
        <v>4640000</v>
      </c>
    </row>
    <row r="14">
      <c r="A14" s="4" t="inlineStr">
        <is>
          <t>Change in fair value of warrant liability</t>
        </is>
      </c>
      <c r="B14" s="6" t="n">
        <v>-2128000</v>
      </c>
      <c r="C14" s="6" t="n">
        <v>0</v>
      </c>
    </row>
    <row r="15">
      <c r="A15" s="4" t="inlineStr">
        <is>
          <t>Deferred income tax benefit</t>
        </is>
      </c>
      <c r="B15" s="6" t="n">
        <v>0</v>
      </c>
      <c r="C15" s="6" t="n">
        <v>-1803000</v>
      </c>
    </row>
    <row r="16">
      <c r="A16" s="4" t="inlineStr">
        <is>
          <t>Foreign currency remeasurement and other loss</t>
        </is>
      </c>
      <c r="B16" s="6" t="n">
        <v>273000</v>
      </c>
      <c r="C16" s="6" t="n">
        <v>600000</v>
      </c>
    </row>
    <row r="17">
      <c r="A17" s="3" t="inlineStr">
        <is>
          <t>Changes in operating assets and liabilities:</t>
        </is>
      </c>
      <c r="B17" s="4" t="inlineStr">
        <is>
          <t xml:space="preserve"> </t>
        </is>
      </c>
      <c r="C17" s="4" t="inlineStr">
        <is>
          <t xml:space="preserve"> </t>
        </is>
      </c>
    </row>
    <row r="18">
      <c r="A18" s="4" t="inlineStr">
        <is>
          <t>Accounts receivable</t>
        </is>
      </c>
      <c r="B18" s="6" t="n">
        <v>106000</v>
      </c>
      <c r="C18" s="6" t="n">
        <v>-446000</v>
      </c>
    </row>
    <row r="19">
      <c r="A19" s="4" t="inlineStr">
        <is>
          <t>Prepaid expenses and other current assets</t>
        </is>
      </c>
      <c r="B19" s="6" t="n">
        <v>489000</v>
      </c>
      <c r="C19" s="6" t="n">
        <v>-418000</v>
      </c>
    </row>
    <row r="20">
      <c r="A20" s="4" t="inlineStr">
        <is>
          <t>Accounts payable and accrued liabilities</t>
        </is>
      </c>
      <c r="B20" s="6" t="n">
        <v>-1681000</v>
      </c>
      <c r="C20" s="6" t="n">
        <v>-2295000</v>
      </c>
    </row>
    <row r="21">
      <c r="A21" s="4" t="inlineStr">
        <is>
          <t>Deferred revenue</t>
        </is>
      </c>
      <c r="B21" s="6" t="n">
        <v>-7680000</v>
      </c>
      <c r="C21" s="6" t="n">
        <v>-7645000</v>
      </c>
    </row>
    <row r="22">
      <c r="A22" s="4" t="inlineStr">
        <is>
          <t>Net cash used in operating activities</t>
        </is>
      </c>
      <c r="B22" s="6" t="n">
        <v>-23092000</v>
      </c>
      <c r="C22" s="6" t="n">
        <v>-28566000</v>
      </c>
    </row>
    <row r="23">
      <c r="A23" s="3" t="inlineStr">
        <is>
          <t>CASH FLOWS FROM INVESTING ACTIVITIES:</t>
        </is>
      </c>
      <c r="B23" s="4" t="inlineStr">
        <is>
          <t xml:space="preserve"> </t>
        </is>
      </c>
      <c r="C23" s="4" t="inlineStr">
        <is>
          <t xml:space="preserve"> </t>
        </is>
      </c>
    </row>
    <row r="24">
      <c r="A24" s="4" t="inlineStr">
        <is>
          <t>Proceeds from the sale of marketable equity securities</t>
        </is>
      </c>
      <c r="B24" s="6" t="n">
        <v>18000</v>
      </c>
      <c r="C24" s="6" t="n">
        <v>196000</v>
      </c>
    </row>
    <row r="25">
      <c r="A25" s="4" t="inlineStr">
        <is>
          <t>Purchases of marketable debt securities</t>
        </is>
      </c>
      <c r="B25" s="6" t="n">
        <v>-8761000</v>
      </c>
      <c r="C25" s="6" t="n">
        <v>-16403000</v>
      </c>
    </row>
    <row r="26">
      <c r="A26" s="4" t="inlineStr">
        <is>
          <t>Maturities of marketable debt securities</t>
        </is>
      </c>
      <c r="B26" s="6" t="n">
        <v>7000000</v>
      </c>
      <c r="C26" s="6" t="n">
        <v>63330000</v>
      </c>
    </row>
    <row r="27">
      <c r="A27" s="4" t="inlineStr">
        <is>
          <t>Purchase of equipment</t>
        </is>
      </c>
      <c r="B27" s="6" t="n">
        <v>-565000</v>
      </c>
      <c r="C27" s="6" t="n">
        <v>-674000</v>
      </c>
    </row>
    <row r="28">
      <c r="A28" s="4" t="inlineStr">
        <is>
          <t>Net cash (used in) provided by investing activities</t>
        </is>
      </c>
      <c r="B28" s="6" t="n">
        <v>-2308000</v>
      </c>
      <c r="C28" s="6" t="n">
        <v>46449000</v>
      </c>
    </row>
    <row r="29">
      <c r="A29" s="3" t="inlineStr">
        <is>
          <t>CASH FLOWS FROM FINANCING ACTIVITIES:</t>
        </is>
      </c>
      <c r="B29" s="4" t="inlineStr">
        <is>
          <t xml:space="preserve"> </t>
        </is>
      </c>
      <c r="C29" s="4" t="inlineStr">
        <is>
          <t xml:space="preserve"> </t>
        </is>
      </c>
    </row>
    <row r="30">
      <c r="A30" s="4" t="inlineStr">
        <is>
          <t>Proceeds from employee options exercised</t>
        </is>
      </c>
      <c r="B30" s="6" t="n">
        <v>229000</v>
      </c>
      <c r="C30" s="6" t="n">
        <v>88000</v>
      </c>
    </row>
    <row r="31">
      <c r="A31" s="4" t="inlineStr">
        <is>
          <t>Common shares received and retired for employee taxes paid</t>
        </is>
      </c>
      <c r="B31" s="6" t="n">
        <v>-23000</v>
      </c>
      <c r="C31" s="6" t="n">
        <v>-37000</v>
      </c>
    </row>
    <row r="32">
      <c r="A32" s="4" t="inlineStr">
        <is>
          <t>Payment of financed insurance premium</t>
        </is>
      </c>
      <c r="B32" s="6" t="n">
        <v>-171000</v>
      </c>
      <c r="C32" s="6" t="n">
        <v>0</v>
      </c>
    </row>
    <row r="33">
      <c r="A33" s="4" t="inlineStr">
        <is>
          <t>Repayment of finance lease liabilities</t>
        </is>
      </c>
      <c r="B33" s="6" t="n">
        <v>-54000</v>
      </c>
      <c r="C33" s="6" t="n">
        <v>-54000</v>
      </c>
    </row>
    <row r="34">
      <c r="A34" s="4" t="inlineStr">
        <is>
          <t>Net cash provided by financing activities</t>
        </is>
      </c>
      <c r="B34" s="6" t="n">
        <v>35857000</v>
      </c>
      <c r="C34" s="6" t="n">
        <v>6423000</v>
      </c>
    </row>
    <row r="35">
      <c r="A35" s="4" t="inlineStr">
        <is>
          <t>Effect of exchange rate changes on cash, cash equivalents and restricted cash</t>
        </is>
      </c>
      <c r="B35" s="6" t="n">
        <v>-95000</v>
      </c>
      <c r="C35" s="6" t="n">
        <v>-250000</v>
      </c>
    </row>
    <row r="36">
      <c r="A36" s="4" t="inlineStr">
        <is>
          <t>NET INCREASE IN CASH, CASH EQUIVALENTS AND RESTRICTED CASH</t>
        </is>
      </c>
      <c r="B36" s="6" t="n">
        <v>10362000</v>
      </c>
      <c r="C36" s="6" t="n">
        <v>24056000</v>
      </c>
    </row>
    <row r="37">
      <c r="A37" s="3" t="inlineStr">
        <is>
          <t>CASH, CASH EQUIVALENTS AND RESTRICTED CASH:</t>
        </is>
      </c>
      <c r="B37" s="4" t="inlineStr">
        <is>
          <t xml:space="preserve"> </t>
        </is>
      </c>
      <c r="C37" s="4" t="inlineStr">
        <is>
          <t xml:space="preserve"> </t>
        </is>
      </c>
    </row>
    <row r="38">
      <c r="A38" s="4" t="inlineStr">
        <is>
          <t>At beginning of the period</t>
        </is>
      </c>
      <c r="B38" s="6" t="n">
        <v>35992000</v>
      </c>
      <c r="C38" s="6" t="n">
        <v>11936000</v>
      </c>
    </row>
    <row r="39">
      <c r="A39" s="4" t="inlineStr">
        <is>
          <t>At end of the period</t>
        </is>
      </c>
      <c r="B39" s="6" t="n">
        <v>46354000</v>
      </c>
      <c r="C39" s="6" t="n">
        <v>35992000</v>
      </c>
    </row>
    <row r="40">
      <c r="A40" s="3" t="inlineStr">
        <is>
          <t>SUPPLEMENTAL DISCLOSURES</t>
        </is>
      </c>
      <c r="B40" s="4" t="inlineStr">
        <is>
          <t xml:space="preserve"> </t>
        </is>
      </c>
      <c r="C40" s="4" t="inlineStr">
        <is>
          <t xml:space="preserve"> </t>
        </is>
      </c>
    </row>
    <row r="41">
      <c r="A41" s="4" t="inlineStr">
        <is>
          <t>Cash paid for interest</t>
        </is>
      </c>
      <c r="B41" s="6" t="n">
        <v>9000</v>
      </c>
      <c r="C41" s="6" t="n">
        <v>10000</v>
      </c>
    </row>
    <row r="42">
      <c r="A42" s="3" t="inlineStr">
        <is>
          <t>SUPPLEMENTAL SCHEDULE OF NON-CASH FINANCING AND INVESTINGACTIVITIES:</t>
        </is>
      </c>
      <c r="B42" s="4" t="inlineStr">
        <is>
          <t xml:space="preserve"> </t>
        </is>
      </c>
      <c r="C42" s="4" t="inlineStr">
        <is>
          <t xml:space="preserve"> </t>
        </is>
      </c>
    </row>
    <row r="43">
      <c r="A43" s="4" t="inlineStr">
        <is>
          <t>Financing costs in accounts payable and accrued liabilities</t>
        </is>
      </c>
      <c r="B43" s="6" t="n">
        <v>179000</v>
      </c>
      <c r="C43" s="6" t="n">
        <v>0</v>
      </c>
    </row>
    <row r="44">
      <c r="A44" s="4" t="inlineStr">
        <is>
          <t>Fair value of warrant liability recognized upon issuance in registered direct financing</t>
        </is>
      </c>
      <c r="B44" s="6" t="n">
        <v>8289000</v>
      </c>
      <c r="C44" s="6" t="n">
        <v>0</v>
      </c>
    </row>
    <row r="45">
      <c r="A45" s="4" t="inlineStr">
        <is>
          <t>Financed insurance premium</t>
        </is>
      </c>
      <c r="B45" s="6" t="n">
        <v>855000</v>
      </c>
      <c r="C45" s="6" t="n">
        <v>0</v>
      </c>
    </row>
    <row r="46">
      <c r="A46" s="3" t="inlineStr">
        <is>
          <t>Reconciliation of cash, cash equivalents and restricted cash, end of period:</t>
        </is>
      </c>
      <c r="B46" s="4" t="inlineStr">
        <is>
          <t xml:space="preserve"> </t>
        </is>
      </c>
      <c r="C46" s="4" t="inlineStr">
        <is>
          <t xml:space="preserve"> </t>
        </is>
      </c>
    </row>
    <row r="47">
      <c r="A47" s="4" t="inlineStr">
        <is>
          <t>Cash and cash equivalents</t>
        </is>
      </c>
      <c r="B47" s="6" t="n">
        <v>45789000</v>
      </c>
      <c r="C47" s="6" t="n">
        <v>35442000</v>
      </c>
    </row>
    <row r="48">
      <c r="A48" s="4" t="inlineStr">
        <is>
          <t>Restricted cash included in deposits and other long-term assets (see Note 13 (Commitments and Contingencies))</t>
        </is>
      </c>
      <c r="B48" s="6" t="n">
        <v>565000</v>
      </c>
      <c r="C48" s="6" t="n">
        <v>550000</v>
      </c>
    </row>
    <row r="49">
      <c r="A49" s="4" t="inlineStr">
        <is>
          <t>Total cash, cash equivalents, and restricted cash</t>
        </is>
      </c>
      <c r="B49" s="6" t="n">
        <v>46354000</v>
      </c>
      <c r="C49" s="6" t="n">
        <v>35992000</v>
      </c>
    </row>
    <row r="50">
      <c r="A50" s="4" t="inlineStr">
        <is>
          <t>ATM [Member]</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sale of common shares, net of offering costs</t>
        </is>
      </c>
      <c r="B52" s="6" t="n">
        <v>68000</v>
      </c>
      <c r="C52" s="6" t="n">
        <v>6426000</v>
      </c>
    </row>
    <row r="53">
      <c r="A53" s="4" t="inlineStr">
        <is>
          <t>Direct Financing [Member]</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roceeds from sale of common shares, net of offering costs</t>
        </is>
      </c>
      <c r="B55" s="6" t="n">
        <v>13889000</v>
      </c>
      <c r="C55" s="6" t="n">
        <v>0</v>
      </c>
    </row>
    <row r="56">
      <c r="A56" s="4" t="inlineStr">
        <is>
          <t>Warrants Under Registered Direct Financing [Member]</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Proceeds from sale of common shares, net of offering costs</t>
        </is>
      </c>
      <c r="B58" s="7" t="n">
        <v>21919000</v>
      </c>
      <c r="C58"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 Schedule of Stock 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5077</v>
      </c>
      <c r="C4" s="7" t="n">
        <v>4640</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646</v>
      </c>
      <c r="C7" s="6" t="n">
        <v>794</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4431</v>
      </c>
      <c r="C10" s="7" t="n">
        <v>384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s>
  <sheetData>
    <row r="1">
      <c r="A1" s="1" t="inlineStr">
        <is>
          <t>Stock-Based Awards - Additional Information (Details) - USD ($)</t>
        </is>
      </c>
      <c r="B1" s="2" t="inlineStr">
        <is>
          <t>1 Months Ended</t>
        </is>
      </c>
      <c r="C1" s="2" t="inlineStr">
        <is>
          <t>12 Months Ended</t>
        </is>
      </c>
    </row>
    <row r="2">
      <c r="B2" s="2" t="inlineStr">
        <is>
          <t>Sep. 30, 2023</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s</t>
        </is>
      </c>
      <c r="B4" s="4" t="inlineStr">
        <is>
          <t xml:space="preserve"> </t>
        </is>
      </c>
      <c r="C4" s="7" t="n">
        <v>8200000</v>
      </c>
      <c r="D4" s="4" t="inlineStr">
        <is>
          <t xml:space="preserve"> </t>
        </is>
      </c>
    </row>
    <row r="5">
      <c r="A5" s="4" t="inlineStr">
        <is>
          <t>Weighted average period for recognition</t>
        </is>
      </c>
      <c r="B5" s="4" t="inlineStr">
        <is>
          <t xml:space="preserve"> </t>
        </is>
      </c>
      <c r="C5" s="4" t="inlineStr">
        <is>
          <t>2 years 4 months 24 days</t>
        </is>
      </c>
      <c r="D5" s="4" t="inlineStr">
        <is>
          <t xml:space="preserve"> </t>
        </is>
      </c>
    </row>
    <row r="6">
      <c r="A6" s="4" t="inlineStr">
        <is>
          <t>Total intrinsic value of options exercised</t>
        </is>
      </c>
      <c r="B6" s="4" t="inlineStr">
        <is>
          <t xml:space="preserve"> </t>
        </is>
      </c>
      <c r="C6" s="7" t="n">
        <v>135000</v>
      </c>
      <c r="D6" s="7" t="n">
        <v>38000</v>
      </c>
    </row>
    <row r="7">
      <c r="A7" s="4" t="inlineStr">
        <is>
          <t>Fair value of the options vested</t>
        </is>
      </c>
      <c r="B7" s="4" t="inlineStr">
        <is>
          <t xml:space="preserve"> </t>
        </is>
      </c>
      <c r="C7" s="7" t="n">
        <v>4853000</v>
      </c>
      <c r="D7" s="7" t="n">
        <v>3947000</v>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restricted stock units, granted</t>
        </is>
      </c>
      <c r="B10" s="4" t="inlineStr">
        <is>
          <t xml:space="preserve"> </t>
        </is>
      </c>
      <c r="C10" s="6" t="n">
        <v>0</v>
      </c>
      <c r="D10" s="6" t="n">
        <v>0</v>
      </c>
    </row>
    <row r="11">
      <c r="A11" s="4" t="inlineStr">
        <is>
          <t>Weighted average period for recognition</t>
        </is>
      </c>
      <c r="B11" s="4" t="inlineStr">
        <is>
          <t xml:space="preserve"> </t>
        </is>
      </c>
      <c r="C11" s="4" t="inlineStr">
        <is>
          <t>1 year 1 month 6 days</t>
        </is>
      </c>
      <c r="D11" s="4" t="inlineStr">
        <is>
          <t xml:space="preserve"> </t>
        </is>
      </c>
    </row>
    <row r="12">
      <c r="A12" s="4" t="inlineStr">
        <is>
          <t>2021 Equity Incentive Pla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Increase in shares authorized for issuance</t>
        </is>
      </c>
      <c r="B14" s="6" t="n">
        <v>19500000</v>
      </c>
      <c r="C14" s="4" t="inlineStr">
        <is>
          <t xml:space="preserve"> </t>
        </is>
      </c>
      <c r="D14" s="4" t="inlineStr">
        <is>
          <t xml:space="preserve"> </t>
        </is>
      </c>
    </row>
    <row r="15">
      <c r="A15" s="4" t="inlineStr">
        <is>
          <t>Number of shares available for grant</t>
        </is>
      </c>
      <c r="B15" s="4" t="inlineStr">
        <is>
          <t xml:space="preserve"> </t>
        </is>
      </c>
      <c r="C15" s="6" t="n">
        <v>21877761</v>
      </c>
      <c r="D15" s="4" t="inlineStr">
        <is>
          <t xml:space="preserve"> </t>
        </is>
      </c>
    </row>
    <row r="16">
      <c r="A16" s="4" t="inlineStr">
        <is>
          <t>Number of restricted stock units, forfeited</t>
        </is>
      </c>
      <c r="B16" s="4" t="inlineStr">
        <is>
          <t xml:space="preserve"> </t>
        </is>
      </c>
      <c r="C16" s="6" t="n">
        <v>100000</v>
      </c>
      <c r="D16" s="4" t="inlineStr">
        <is>
          <t xml:space="preserve"> </t>
        </is>
      </c>
    </row>
    <row r="17">
      <c r="A17" s="4" t="inlineStr">
        <is>
          <t>Weighted average grant-date fair value per share of options granted</t>
        </is>
      </c>
      <c r="B17" s="4" t="inlineStr">
        <is>
          <t xml:space="preserve"> </t>
        </is>
      </c>
      <c r="C17" s="8" t="n">
        <v>0.77</v>
      </c>
      <c r="D17" s="7" t="n">
        <v>1</v>
      </c>
    </row>
    <row r="18">
      <c r="A18" s="4" t="inlineStr">
        <is>
          <t>2021 Equity Incentive Plan [Member] | Max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 for issuance</t>
        </is>
      </c>
      <c r="B20" s="4" t="inlineStr">
        <is>
          <t xml:space="preserve"> </t>
        </is>
      </c>
      <c r="C20" s="6" t="n">
        <v>34500000</v>
      </c>
      <c r="D20"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Loss before net income tax benefit</t>
        </is>
      </c>
      <c r="B4" s="7" t="n">
        <v>-18582</v>
      </c>
      <c r="C4" s="7" t="n">
        <v>-23282</v>
      </c>
    </row>
    <row r="5">
      <c r="A5" s="4" t="inlineStr">
        <is>
          <t>Domestic Tax Jurisdiction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Loss before net income tax benefit</t>
        </is>
      </c>
      <c r="B7" s="6" t="n">
        <v>-18864</v>
      </c>
      <c r="C7" s="6" t="n">
        <v>-23402</v>
      </c>
    </row>
    <row r="8">
      <c r="A8" s="4" t="inlineStr">
        <is>
          <t>Foreign Tax Jurisdiction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Loss before net income tax benefit</t>
        </is>
      </c>
      <c r="B10" s="7" t="n">
        <v>282</v>
      </c>
      <c r="C10" s="7" t="n">
        <v>12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tax benefit at federal statutory rate</t>
        </is>
      </c>
      <c r="B4" s="9" t="n">
        <v>0.21</v>
      </c>
      <c r="C4" s="9" t="n">
        <v>0.21</v>
      </c>
    </row>
    <row r="5">
      <c r="A5" s="4" t="inlineStr">
        <is>
          <t>Research and development and other credits</t>
        </is>
      </c>
      <c r="B5" s="9" t="n">
        <v>0.02</v>
      </c>
      <c r="C5" s="4" t="inlineStr">
        <is>
          <t>(1.00%)</t>
        </is>
      </c>
    </row>
    <row r="6">
      <c r="A6" s="4" t="inlineStr">
        <is>
          <t>Permanent differences</t>
        </is>
      </c>
      <c r="B6" s="9" t="n">
        <v>0.01</v>
      </c>
      <c r="C6" s="4" t="inlineStr">
        <is>
          <t>(1.00%)</t>
        </is>
      </c>
    </row>
    <row r="7">
      <c r="A7" s="4" t="inlineStr">
        <is>
          <t>Change in valuation allowance</t>
        </is>
      </c>
      <c r="B7" s="4" t="inlineStr">
        <is>
          <t>(34.00%)</t>
        </is>
      </c>
      <c r="C7" s="4" t="inlineStr">
        <is>
          <t>(12.00%)</t>
        </is>
      </c>
    </row>
    <row r="8">
      <c r="A8" s="4" t="inlineStr">
        <is>
          <t>State tax benefit</t>
        </is>
      </c>
      <c r="B8" s="9" t="n">
        <v>0.1</v>
      </c>
      <c r="C8" s="9" t="n">
        <v>0.02</v>
      </c>
    </row>
    <row r="9">
      <c r="A9" s="4" t="inlineStr">
        <is>
          <t>GILTI inclusion</t>
        </is>
      </c>
      <c r="B9" s="9" t="n">
        <v>0</v>
      </c>
      <c r="C9" s="4" t="inlineStr">
        <is>
          <t>(1.00%)</t>
        </is>
      </c>
    </row>
    <row r="10">
      <c r="A10" s="4" t="inlineStr">
        <is>
          <t>Income tax benefit (expense)</t>
        </is>
      </c>
      <c r="B10" s="9" t="n">
        <v>0</v>
      </c>
      <c r="C10" s="9" t="n">
        <v>0.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7" t="n">
        <v>68180</v>
      </c>
      <c r="C3" s="7" t="n">
        <v>63461</v>
      </c>
    </row>
    <row r="4">
      <c r="A4" s="4" t="inlineStr">
        <is>
          <t>Research and development and other credits</t>
        </is>
      </c>
      <c r="B4" s="6" t="n">
        <v>9433</v>
      </c>
      <c r="C4" s="6" t="n">
        <v>8890</v>
      </c>
    </row>
    <row r="5">
      <c r="A5" s="4" t="inlineStr">
        <is>
          <t>Patents and licenses</t>
        </is>
      </c>
      <c r="B5" s="6" t="n">
        <v>1612</v>
      </c>
      <c r="C5" s="6" t="n">
        <v>1606</v>
      </c>
    </row>
    <row r="6">
      <c r="A6" s="4" t="inlineStr">
        <is>
          <t>Stock-based compensation</t>
        </is>
      </c>
      <c r="B6" s="6" t="n">
        <v>3841</v>
      </c>
      <c r="C6" s="6" t="n">
        <v>3117</v>
      </c>
    </row>
    <row r="7">
      <c r="A7" s="4" t="inlineStr">
        <is>
          <t>Operating lease liability</t>
        </is>
      </c>
      <c r="B7" s="6" t="n">
        <v>233</v>
      </c>
      <c r="C7" s="6" t="n">
        <v>240</v>
      </c>
    </row>
    <row r="8">
      <c r="A8" s="4" t="inlineStr">
        <is>
          <t>Capitalized research expense</t>
        </is>
      </c>
      <c r="B8" s="6" t="n">
        <v>8441</v>
      </c>
      <c r="C8" s="6" t="n">
        <v>6217</v>
      </c>
    </row>
    <row r="9">
      <c r="A9" s="4" t="inlineStr">
        <is>
          <t>Other</t>
        </is>
      </c>
      <c r="B9" s="6" t="n">
        <v>1688</v>
      </c>
      <c r="C9" s="6" t="n">
        <v>1707</v>
      </c>
    </row>
    <row r="10">
      <c r="A10" s="4" t="inlineStr">
        <is>
          <t>Total deferred tax assets</t>
        </is>
      </c>
      <c r="B10" s="6" t="n">
        <v>93428</v>
      </c>
      <c r="C10" s="6" t="n">
        <v>85238</v>
      </c>
    </row>
    <row r="11">
      <c r="A11" s="4" t="inlineStr">
        <is>
          <t>Valuation allowance</t>
        </is>
      </c>
      <c r="B11" s="6" t="n">
        <v>-86314</v>
      </c>
      <c r="C11" s="6" t="n">
        <v>-80513</v>
      </c>
    </row>
    <row r="12">
      <c r="A12" s="4" t="inlineStr">
        <is>
          <t>Deferred tax assets, net of valuation allowance</t>
        </is>
      </c>
      <c r="B12" s="6" t="n">
        <v>7114</v>
      </c>
      <c r="C12" s="6" t="n">
        <v>4725</v>
      </c>
    </row>
    <row r="13">
      <c r="A13" s="4" t="inlineStr">
        <is>
          <t>Operating lease ROU assets</t>
        </is>
      </c>
      <c r="B13" s="6" t="n">
        <v>-219</v>
      </c>
      <c r="C13" s="6" t="n">
        <v>-221</v>
      </c>
    </row>
    <row r="14">
      <c r="A14" s="4" t="inlineStr">
        <is>
          <t>Intangibles</t>
        </is>
      </c>
      <c r="B14" s="6" t="n">
        <v>-7168</v>
      </c>
      <c r="C14" s="6" t="n">
        <v>-4771</v>
      </c>
    </row>
    <row r="15">
      <c r="A15" s="4" t="inlineStr">
        <is>
          <t>Marketable securities at fair value</t>
        </is>
      </c>
      <c r="B15" s="6" t="n">
        <v>0</v>
      </c>
      <c r="C15" s="6" t="n">
        <v>-6</v>
      </c>
    </row>
    <row r="16">
      <c r="A16" s="4" t="inlineStr">
        <is>
          <t>Total deferred tax liabilities</t>
        </is>
      </c>
      <c r="B16" s="6" t="n">
        <v>-7387</v>
      </c>
      <c r="C16" s="6" t="n">
        <v>-4998</v>
      </c>
    </row>
    <row r="17">
      <c r="A17" s="4" t="inlineStr">
        <is>
          <t>Net deferred tax liabilities</t>
        </is>
      </c>
      <c r="B17" s="7" t="n">
        <v>-273</v>
      </c>
      <c r="C17" s="7" t="n">
        <v>-2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the beginning of the period</t>
        </is>
      </c>
      <c r="B4" s="7" t="n">
        <v>2963</v>
      </c>
      <c r="C4" s="4" t="inlineStr">
        <is>
          <t xml:space="preserve"> </t>
        </is>
      </c>
    </row>
    <row r="5">
      <c r="A5" s="4" t="inlineStr">
        <is>
          <t>Additions for tax positions related to the current year</t>
        </is>
      </c>
      <c r="B5" s="6" t="n">
        <v>190</v>
      </c>
      <c r="C5" s="7" t="n">
        <v>354</v>
      </c>
    </row>
    <row r="6">
      <c r="A6" s="4" t="inlineStr">
        <is>
          <t>Additions for tax positions related to prior years</t>
        </is>
      </c>
      <c r="B6" s="4" t="inlineStr">
        <is>
          <t xml:space="preserve"> </t>
        </is>
      </c>
      <c r="C6" s="6" t="n">
        <v>2609</v>
      </c>
    </row>
    <row r="7">
      <c r="A7" s="4" t="inlineStr">
        <is>
          <t>Balance at the end of the period</t>
        </is>
      </c>
      <c r="B7" s="7" t="n">
        <v>3153</v>
      </c>
      <c r="C7" s="7" t="n">
        <v>296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Income Taxes - Additional Information (Details) - USD ($) $ in Thousands</t>
        </is>
      </c>
      <c r="C1" s="2" t="inlineStr">
        <is>
          <t>1 Months Ended</t>
        </is>
      </c>
      <c r="E1" s="2" t="inlineStr">
        <is>
          <t>12 Months Ended</t>
        </is>
      </c>
    </row>
    <row r="2">
      <c r="B2" s="2" t="inlineStr">
        <is>
          <t>Dec. 17, 2021</t>
        </is>
      </c>
      <c r="C2" s="2" t="inlineStr">
        <is>
          <t>Jan. 31, 2022</t>
        </is>
      </c>
      <c r="D2" s="2" t="inlineStr">
        <is>
          <t>Dec. 31, 2021</t>
        </is>
      </c>
      <c r="E2" s="2" t="inlineStr">
        <is>
          <t>Dec. 31, 2024</t>
        </is>
      </c>
      <c r="F2" s="2" t="inlineStr">
        <is>
          <t>Dec. 31, 2023</t>
        </is>
      </c>
      <c r="G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4" t="inlineStr">
        <is>
          <t xml:space="preserve"> </t>
        </is>
      </c>
      <c r="C4" s="4" t="inlineStr">
        <is>
          <t xml:space="preserve"> </t>
        </is>
      </c>
      <c r="D4" s="4" t="inlineStr">
        <is>
          <t xml:space="preserve"> </t>
        </is>
      </c>
      <c r="E4" s="7" t="n">
        <v>0</v>
      </c>
      <c r="F4" s="7" t="n">
        <v>-1803</v>
      </c>
      <c r="G4" s="4" t="inlineStr">
        <is>
          <t xml:space="preserve"> </t>
        </is>
      </c>
    </row>
    <row r="5">
      <c r="A5" s="4" t="inlineStr">
        <is>
          <t>Deferred tax assets, operating loss carryforwards, domestic</t>
        </is>
      </c>
      <c r="B5" s="4" t="inlineStr">
        <is>
          <t xml:space="preserve"> </t>
        </is>
      </c>
      <c r="C5" s="4" t="inlineStr">
        <is>
          <t xml:space="preserve"> </t>
        </is>
      </c>
      <c r="D5" s="4" t="inlineStr">
        <is>
          <t xml:space="preserve"> </t>
        </is>
      </c>
      <c r="E5" s="6" t="n">
        <v>177000</v>
      </c>
      <c r="F5" s="6" t="n">
        <v>163100</v>
      </c>
      <c r="G5" s="4" t="inlineStr">
        <is>
          <t xml:space="preserve"> </t>
        </is>
      </c>
    </row>
    <row r="6">
      <c r="A6" s="4" t="inlineStr">
        <is>
          <t>Deferred tax benefit</t>
        </is>
      </c>
      <c r="B6" s="4" t="inlineStr">
        <is>
          <t xml:space="preserve"> </t>
        </is>
      </c>
      <c r="C6" s="4" t="inlineStr">
        <is>
          <t xml:space="preserve"> </t>
        </is>
      </c>
      <c r="D6" s="4" t="inlineStr">
        <is>
          <t xml:space="preserve"> </t>
        </is>
      </c>
      <c r="E6" s="6" t="n">
        <v>0</v>
      </c>
      <c r="F6" s="6" t="n">
        <v>1803</v>
      </c>
      <c r="G6" s="4" t="inlineStr">
        <is>
          <t xml:space="preserve"> </t>
        </is>
      </c>
    </row>
    <row r="7">
      <c r="A7" s="4" t="inlineStr">
        <is>
          <t>Additions for tax positions related to prior years</t>
        </is>
      </c>
      <c r="B7" s="4" t="inlineStr">
        <is>
          <t xml:space="preserve"> </t>
        </is>
      </c>
      <c r="C7" s="4" t="inlineStr">
        <is>
          <t xml:space="preserve"> </t>
        </is>
      </c>
      <c r="D7" s="4" t="inlineStr">
        <is>
          <t xml:space="preserve"> </t>
        </is>
      </c>
      <c r="E7" s="4" t="inlineStr">
        <is>
          <t xml:space="preserve"> </t>
        </is>
      </c>
      <c r="F7" s="6" t="n">
        <v>2609</v>
      </c>
      <c r="G7" s="4" t="inlineStr">
        <is>
          <t xml:space="preserve"> </t>
        </is>
      </c>
    </row>
    <row r="8">
      <c r="A8" s="4" t="inlineStr">
        <is>
          <t>Measurement period adjustment income tax expense benefit</t>
        </is>
      </c>
      <c r="B8" s="4" t="inlineStr">
        <is>
          <t xml:space="preserve"> </t>
        </is>
      </c>
      <c r="C8" s="4" t="inlineStr">
        <is>
          <t xml:space="preserve"> </t>
        </is>
      </c>
      <c r="D8" s="4" t="inlineStr">
        <is>
          <t xml:space="preserve"> </t>
        </is>
      </c>
      <c r="E8" s="6" t="n">
        <v>1200</v>
      </c>
      <c r="F8" s="6" t="n">
        <v>1100</v>
      </c>
      <c r="G8" s="4" t="inlineStr">
        <is>
          <t xml:space="preserve"> </t>
        </is>
      </c>
    </row>
    <row r="9">
      <c r="A9" s="4" t="inlineStr">
        <is>
          <t>Roch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payment</t>
        </is>
      </c>
      <c r="B11" s="7" t="n">
        <v>50000</v>
      </c>
      <c r="C11" s="7" t="n">
        <v>50000</v>
      </c>
      <c r="D11" s="7" t="n">
        <v>50000</v>
      </c>
      <c r="E11" s="4" t="inlineStr">
        <is>
          <t xml:space="preserve"> </t>
        </is>
      </c>
      <c r="F11" s="4" t="inlineStr">
        <is>
          <t xml:space="preserve"> </t>
        </is>
      </c>
      <c r="G11" s="4" t="inlineStr">
        <is>
          <t xml:space="preserve"> </t>
        </is>
      </c>
    </row>
    <row r="12">
      <c r="A12" s="4" t="inlineStr">
        <is>
          <t>Californi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x credit carryforward amount</t>
        </is>
      </c>
      <c r="B14" s="4" t="inlineStr">
        <is>
          <t xml:space="preserve"> </t>
        </is>
      </c>
      <c r="C14" s="4" t="inlineStr">
        <is>
          <t xml:space="preserve"> </t>
        </is>
      </c>
      <c r="D14" s="4" t="inlineStr">
        <is>
          <t xml:space="preserve"> </t>
        </is>
      </c>
      <c r="E14" s="7" t="n">
        <v>4700</v>
      </c>
      <c r="F14" s="6" t="n">
        <v>4600</v>
      </c>
      <c r="G14" s="4" t="inlineStr">
        <is>
          <t xml:space="preserve"> </t>
        </is>
      </c>
    </row>
    <row r="15">
      <c r="A15" s="4" t="inlineStr">
        <is>
          <t>Tax credit carryforward limitations on use</t>
        </is>
      </c>
      <c r="B15" s="4" t="inlineStr">
        <is>
          <t xml:space="preserve"> </t>
        </is>
      </c>
      <c r="C15" s="4" t="inlineStr">
        <is>
          <t xml:space="preserve"> </t>
        </is>
      </c>
      <c r="D15" s="4" t="inlineStr">
        <is>
          <t xml:space="preserve"> </t>
        </is>
      </c>
      <c r="E15" s="4" t="inlineStr">
        <is>
          <t xml:space="preserve">The state of California also limited the use of their research and development credits to $5 million for tax years 2024 through 2026.  </t>
        </is>
      </c>
      <c r="F15" s="4" t="inlineStr">
        <is>
          <t xml:space="preserve"> </t>
        </is>
      </c>
      <c r="G15" s="4" t="inlineStr">
        <is>
          <t xml:space="preserve"> </t>
        </is>
      </c>
    </row>
    <row r="16">
      <c r="A16" s="4" t="inlineStr">
        <is>
          <t>California [Member] | Research and Develop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x credit carryforward amount</t>
        </is>
      </c>
      <c r="B18" s="4" t="inlineStr">
        <is>
          <t xml:space="preserve"> </t>
        </is>
      </c>
      <c r="C18" s="4" t="inlineStr">
        <is>
          <t xml:space="preserve"> </t>
        </is>
      </c>
      <c r="D18" s="4" t="inlineStr">
        <is>
          <t xml:space="preserve"> </t>
        </is>
      </c>
      <c r="E18" s="7" t="n">
        <v>5000</v>
      </c>
      <c r="F18" s="4" t="inlineStr">
        <is>
          <t xml:space="preserve"> </t>
        </is>
      </c>
      <c r="G18" s="4" t="inlineStr">
        <is>
          <t xml:space="preserve"> </t>
        </is>
      </c>
    </row>
    <row r="19">
      <c r="A19" s="4" t="inlineStr">
        <is>
          <t>Net operating loss carryforwards expiration description</t>
        </is>
      </c>
      <c r="B19" s="4" t="inlineStr">
        <is>
          <t xml:space="preserve"> </t>
        </is>
      </c>
      <c r="C19" s="4" t="inlineStr">
        <is>
          <t xml:space="preserve"> </t>
        </is>
      </c>
      <c r="D19" s="4" t="inlineStr">
        <is>
          <t xml:space="preserve"> </t>
        </is>
      </c>
      <c r="E19" s="4" t="inlineStr">
        <is>
          <t>2024 through 2026</t>
        </is>
      </c>
      <c r="F19" s="4" t="inlineStr">
        <is>
          <t xml:space="preserve"> </t>
        </is>
      </c>
      <c r="G19" s="4" t="inlineStr">
        <is>
          <t xml:space="preserve"> </t>
        </is>
      </c>
    </row>
    <row r="20">
      <c r="A20" s="4" t="inlineStr">
        <is>
          <t>Cell Cure Neurosciences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on transaction</t>
        </is>
      </c>
      <c r="B22" s="4" t="inlineStr">
        <is>
          <t xml:space="preserve"> </t>
        </is>
      </c>
      <c r="C22" s="4" t="inlineStr">
        <is>
          <t xml:space="preserve"> </t>
        </is>
      </c>
      <c r="D22" s="4" t="inlineStr">
        <is>
          <t xml:space="preserve"> </t>
        </is>
      </c>
      <c r="E22" s="4" t="inlineStr">
        <is>
          <t xml:space="preserve"> </t>
        </is>
      </c>
      <c r="F22" s="4" t="inlineStr">
        <is>
          <t xml:space="preserve"> </t>
        </is>
      </c>
      <c r="G22" s="7" t="n">
        <v>31700</v>
      </c>
    </row>
    <row r="23">
      <c r="A23" s="4" t="inlineStr">
        <is>
          <t>Maximum [Member] | Californi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oss carryforward expiration year</t>
        </is>
      </c>
      <c r="B25" s="4" t="inlineStr">
        <is>
          <t xml:space="preserve"> </t>
        </is>
      </c>
      <c r="C25" s="4" t="inlineStr">
        <is>
          <t xml:space="preserve"> </t>
        </is>
      </c>
      <c r="D25" s="4" t="inlineStr">
        <is>
          <t xml:space="preserve"> </t>
        </is>
      </c>
      <c r="E25" s="4" t="inlineStr">
        <is>
          <t>2044</t>
        </is>
      </c>
      <c r="F25" s="4" t="inlineStr">
        <is>
          <t xml:space="preserve"> </t>
        </is>
      </c>
      <c r="G25" s="4" t="inlineStr">
        <is>
          <t xml:space="preserve"> </t>
        </is>
      </c>
    </row>
    <row r="26">
      <c r="A26" s="4" t="inlineStr">
        <is>
          <t>Operating loss carryforward deduction tax year</t>
        </is>
      </c>
      <c r="B26" s="4" t="inlineStr">
        <is>
          <t xml:space="preserve"> </t>
        </is>
      </c>
      <c r="C26" s="4" t="inlineStr">
        <is>
          <t xml:space="preserve"> </t>
        </is>
      </c>
      <c r="D26" s="4" t="inlineStr">
        <is>
          <t xml:space="preserve"> </t>
        </is>
      </c>
      <c r="E26" s="4" t="inlineStr">
        <is>
          <t>2026</t>
        </is>
      </c>
      <c r="F26" s="4" t="inlineStr">
        <is>
          <t xml:space="preserve"> </t>
        </is>
      </c>
      <c r="G26" s="4" t="inlineStr">
        <is>
          <t xml:space="preserve"> </t>
        </is>
      </c>
    </row>
    <row r="27">
      <c r="A27" s="4" t="inlineStr">
        <is>
          <t>Minimum [Member] | Californi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lifornia taxable income</t>
        </is>
      </c>
      <c r="B29" s="4" t="inlineStr">
        <is>
          <t xml:space="preserve"> </t>
        </is>
      </c>
      <c r="C29" s="4" t="inlineStr">
        <is>
          <t xml:space="preserve"> </t>
        </is>
      </c>
      <c r="D29" s="4" t="inlineStr">
        <is>
          <t xml:space="preserve"> </t>
        </is>
      </c>
      <c r="E29" s="7" t="n">
        <v>1000</v>
      </c>
      <c r="F29" s="4" t="inlineStr">
        <is>
          <t xml:space="preserve"> </t>
        </is>
      </c>
      <c r="G29" s="4" t="inlineStr">
        <is>
          <t xml:space="preserve"> </t>
        </is>
      </c>
    </row>
    <row r="30">
      <c r="A30" s="4" t="inlineStr">
        <is>
          <t>Operating loss carryforward expiration year</t>
        </is>
      </c>
      <c r="B30" s="4" t="inlineStr">
        <is>
          <t xml:space="preserve"> </t>
        </is>
      </c>
      <c r="C30" s="4" t="inlineStr">
        <is>
          <t xml:space="preserve"> </t>
        </is>
      </c>
      <c r="D30" s="4" t="inlineStr">
        <is>
          <t xml:space="preserve"> </t>
        </is>
      </c>
      <c r="E30" s="4" t="inlineStr">
        <is>
          <t>2030</t>
        </is>
      </c>
      <c r="F30" s="4" t="inlineStr">
        <is>
          <t xml:space="preserve"> </t>
        </is>
      </c>
      <c r="G30" s="4" t="inlineStr">
        <is>
          <t xml:space="preserve"> </t>
        </is>
      </c>
    </row>
    <row r="31">
      <c r="A31" s="4" t="inlineStr">
        <is>
          <t>Operating loss carryforward deduction tax year</t>
        </is>
      </c>
      <c r="B31" s="4" t="inlineStr">
        <is>
          <t xml:space="preserve"> </t>
        </is>
      </c>
      <c r="C31" s="4" t="inlineStr">
        <is>
          <t xml:space="preserve"> </t>
        </is>
      </c>
      <c r="D31" s="4" t="inlineStr">
        <is>
          <t xml:space="preserve"> </t>
        </is>
      </c>
      <c r="E31" s="4" t="inlineStr">
        <is>
          <t xml:space="preserve">2024 </t>
        </is>
      </c>
      <c r="F31" s="4" t="inlineStr">
        <is>
          <t xml:space="preserve"> </t>
        </is>
      </c>
      <c r="G31" s="4" t="inlineStr">
        <is>
          <t xml:space="preserve"> </t>
        </is>
      </c>
    </row>
    <row r="32">
      <c r="A32" s="4" t="inlineStr">
        <is>
          <t>Pre-2018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operating loss carryforwards expiration description</t>
        </is>
      </c>
      <c r="B34" s="4" t="inlineStr">
        <is>
          <t xml:space="preserve"> </t>
        </is>
      </c>
      <c r="C34" s="4" t="inlineStr">
        <is>
          <t xml:space="preserve"> </t>
        </is>
      </c>
      <c r="D34" s="4" t="inlineStr">
        <is>
          <t xml:space="preserve"> </t>
        </is>
      </c>
      <c r="E34" s="4" t="inlineStr">
        <is>
          <t>The pre-2018 federal net operating loss carryforwards expire in varying amounts between 2030 and 2037.</t>
        </is>
      </c>
      <c r="F34" s="4" t="inlineStr">
        <is>
          <t xml:space="preserve"> </t>
        </is>
      </c>
      <c r="G34" s="4" t="inlineStr">
        <is>
          <t xml:space="preserve"> </t>
        </is>
      </c>
    </row>
    <row r="35">
      <c r="A35" s="4" t="inlineStr">
        <is>
          <t>Pre-2018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loss carryforward expiration year</t>
        </is>
      </c>
      <c r="B37" s="4" t="inlineStr">
        <is>
          <t xml:space="preserve"> </t>
        </is>
      </c>
      <c r="C37" s="4" t="inlineStr">
        <is>
          <t xml:space="preserve"> </t>
        </is>
      </c>
      <c r="D37" s="4" t="inlineStr">
        <is>
          <t xml:space="preserve"> </t>
        </is>
      </c>
      <c r="E37" s="4" t="inlineStr">
        <is>
          <t>2037</t>
        </is>
      </c>
      <c r="F37" s="4" t="inlineStr">
        <is>
          <t xml:space="preserve"> </t>
        </is>
      </c>
      <c r="G37" s="4" t="inlineStr">
        <is>
          <t xml:space="preserve"> </t>
        </is>
      </c>
    </row>
    <row r="38">
      <c r="A38" s="4" t="inlineStr">
        <is>
          <t>Pre-2018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perating Loss Carryforward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loss carryforward expiration year</t>
        </is>
      </c>
      <c r="B40" s="4" t="inlineStr">
        <is>
          <t xml:space="preserve"> </t>
        </is>
      </c>
      <c r="C40" s="4" t="inlineStr">
        <is>
          <t xml:space="preserve"> </t>
        </is>
      </c>
      <c r="D40" s="4" t="inlineStr">
        <is>
          <t xml:space="preserve"> </t>
        </is>
      </c>
      <c r="E40" s="4" t="inlineStr">
        <is>
          <t>2030</t>
        </is>
      </c>
      <c r="F40" s="4" t="inlineStr">
        <is>
          <t xml:space="preserve"> </t>
        </is>
      </c>
      <c r="G40" s="4" t="inlineStr">
        <is>
          <t xml:space="preserve"> </t>
        </is>
      </c>
    </row>
    <row r="41">
      <c r="A41" s="4" t="inlineStr">
        <is>
          <t>Post-2017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ederal net operating loss carryforwards offset percent of taxable income</t>
        </is>
      </c>
      <c r="B43" s="4" t="inlineStr">
        <is>
          <t xml:space="preserve"> </t>
        </is>
      </c>
      <c r="C43" s="4" t="inlineStr">
        <is>
          <t xml:space="preserve"> </t>
        </is>
      </c>
      <c r="D43" s="4" t="inlineStr">
        <is>
          <t xml:space="preserve"> </t>
        </is>
      </c>
      <c r="E43" s="9" t="n">
        <v>0.8</v>
      </c>
      <c r="F43" s="4" t="inlineStr">
        <is>
          <t xml:space="preserve"> </t>
        </is>
      </c>
      <c r="G43" s="4" t="inlineStr">
        <is>
          <t xml:space="preserve"> </t>
        </is>
      </c>
    </row>
    <row r="44">
      <c r="A44" s="4" t="inlineStr">
        <is>
          <t>Foreign Tax Jurisdic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perating Loss Carryforward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erating loss carryforwards</t>
        </is>
      </c>
      <c r="B46" s="4" t="inlineStr">
        <is>
          <t xml:space="preserve"> </t>
        </is>
      </c>
      <c r="C46" s="4" t="inlineStr">
        <is>
          <t xml:space="preserve"> </t>
        </is>
      </c>
      <c r="D46" s="4" t="inlineStr">
        <is>
          <t xml:space="preserve"> </t>
        </is>
      </c>
      <c r="E46" s="7" t="n">
        <v>63400</v>
      </c>
      <c r="F46" s="6" t="n">
        <v>64800</v>
      </c>
      <c r="G46" s="4" t="inlineStr">
        <is>
          <t xml:space="preserve"> </t>
        </is>
      </c>
    </row>
    <row r="47">
      <c r="A47" s="4" t="inlineStr">
        <is>
          <t>State and Local Jurisdic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perating Loss Carryforward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perating loss carryforwards</t>
        </is>
      </c>
      <c r="B49" s="4" t="inlineStr">
        <is>
          <t xml:space="preserve"> </t>
        </is>
      </c>
      <c r="C49" s="4" t="inlineStr">
        <is>
          <t xml:space="preserve"> </t>
        </is>
      </c>
      <c r="D49" s="4" t="inlineStr">
        <is>
          <t xml:space="preserve"> </t>
        </is>
      </c>
      <c r="E49" s="6" t="n">
        <v>213600</v>
      </c>
      <c r="F49" s="6" t="n">
        <v>188800</v>
      </c>
      <c r="G49" s="4" t="inlineStr">
        <is>
          <t xml:space="preserve"> </t>
        </is>
      </c>
    </row>
    <row r="50">
      <c r="A50" s="4" t="inlineStr">
        <is>
          <t>Domestic Tax Jurisdic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perating Loss Carryforward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ax credit carryforward amount</t>
        </is>
      </c>
      <c r="B52" s="4" t="inlineStr">
        <is>
          <t xml:space="preserve"> </t>
        </is>
      </c>
      <c r="C52" s="4" t="inlineStr">
        <is>
          <t xml:space="preserve"> </t>
        </is>
      </c>
      <c r="D52" s="4" t="inlineStr">
        <is>
          <t xml:space="preserve"> </t>
        </is>
      </c>
      <c r="E52" s="7" t="n">
        <v>4700</v>
      </c>
      <c r="F52" s="7" t="n">
        <v>4300</v>
      </c>
      <c r="G52" s="4" t="inlineStr">
        <is>
          <t xml:space="preserve"> </t>
        </is>
      </c>
    </row>
    <row r="53">
      <c r="A53" s="4" t="inlineStr">
        <is>
          <t>Tax credit carryforward limitations on use</t>
        </is>
      </c>
      <c r="B53" s="4" t="inlineStr">
        <is>
          <t xml:space="preserve"> </t>
        </is>
      </c>
      <c r="C53" s="4" t="inlineStr">
        <is>
          <t xml:space="preserve"> </t>
        </is>
      </c>
      <c r="D53" s="4" t="inlineStr">
        <is>
          <t xml:space="preserve"> </t>
        </is>
      </c>
      <c r="E53" s="4" t="inlineStr">
        <is>
          <t>the credits generated each year have a carryforward period of 20 years</t>
        </is>
      </c>
      <c r="F53" s="4" t="inlineStr">
        <is>
          <t xml:space="preserve"> </t>
        </is>
      </c>
      <c r="G53" s="4" t="inlineStr">
        <is>
          <t xml:space="preserve"> </t>
        </is>
      </c>
    </row>
    <row r="54">
      <c r="A54" s="4" t="inlineStr">
        <is>
          <t>Net operating loss carryforwards expiration description</t>
        </is>
      </c>
      <c r="B54" s="4" t="inlineStr">
        <is>
          <t xml:space="preserve"> </t>
        </is>
      </c>
      <c r="C54" s="4" t="inlineStr">
        <is>
          <t xml:space="preserve"> </t>
        </is>
      </c>
      <c r="D54" s="4" t="inlineStr">
        <is>
          <t xml:space="preserve"> </t>
        </is>
      </c>
      <c r="E54" s="4" t="inlineStr">
        <is>
          <t>between 2023 and 2044</t>
        </is>
      </c>
      <c r="F54" s="4" t="inlineStr">
        <is>
          <t xml:space="preserve"> </t>
        </is>
      </c>
      <c r="G54" s="4" t="inlineStr">
        <is>
          <t xml:space="preserve"> </t>
        </is>
      </c>
    </row>
  </sheetData>
  <mergeCells count="3">
    <mergeCell ref="A1:A2"/>
    <mergeCell ref="C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Related to Lease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7" t="n">
        <v>1218</v>
      </c>
      <c r="C4" s="7" t="n">
        <v>1129</v>
      </c>
    </row>
    <row r="5">
      <c r="A5" s="4" t="inlineStr">
        <is>
          <t>Operating cash flows from finance leases</t>
        </is>
      </c>
      <c r="B5" s="6" t="n">
        <v>9</v>
      </c>
      <c r="C5" s="6" t="n">
        <v>10</v>
      </c>
    </row>
    <row r="6">
      <c r="A6" s="4" t="inlineStr">
        <is>
          <t>Financing cash flows from finance leases</t>
        </is>
      </c>
      <c r="B6" s="6" t="n">
        <v>54</v>
      </c>
      <c r="C6" s="6" t="n">
        <v>54</v>
      </c>
    </row>
    <row r="7">
      <c r="A7" s="4" t="inlineStr">
        <is>
          <t>Operating leases</t>
        </is>
      </c>
      <c r="B7" s="6" t="n">
        <v>597</v>
      </c>
      <c r="C7" s="6" t="n">
        <v>0</v>
      </c>
    </row>
    <row r="8">
      <c r="A8" s="4" t="inlineStr">
        <is>
          <t>Finance leases</t>
        </is>
      </c>
      <c r="B8" s="7" t="n">
        <v>36</v>
      </c>
      <c r="C8" s="7" t="n">
        <v>7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 Schedule of Supplemental Balance Sheet Information Related to Leases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Right-of-use assets, net</t>
        </is>
      </c>
      <c r="B3" s="7" t="n">
        <v>2144</v>
      </c>
      <c r="C3" s="7" t="n">
        <v>2522</v>
      </c>
    </row>
    <row r="4">
      <c r="A4" s="4" t="inlineStr">
        <is>
          <t>Right-of-use lease liabilities, current</t>
        </is>
      </c>
      <c r="B4" s="6" t="n">
        <v>1097</v>
      </c>
      <c r="C4" s="6" t="n">
        <v>830</v>
      </c>
    </row>
    <row r="5">
      <c r="A5" s="4" t="inlineStr">
        <is>
          <t>Right-of-use lease liabilities, noncurrent</t>
        </is>
      </c>
      <c r="B5" s="6" t="n">
        <v>1295</v>
      </c>
      <c r="C5" s="6" t="n">
        <v>1979</v>
      </c>
    </row>
    <row r="6">
      <c r="A6" s="4" t="inlineStr">
        <is>
          <t>Total operating lease liabilities</t>
        </is>
      </c>
      <c r="B6" s="6" t="n">
        <v>2392</v>
      </c>
      <c r="C6" s="6" t="n">
        <v>2809</v>
      </c>
    </row>
    <row r="7">
      <c r="A7" s="4" t="inlineStr">
        <is>
          <t>Finance leases, Right-of-use lease liabilities, current</t>
        </is>
      </c>
      <c r="B7" s="6" t="n">
        <v>55</v>
      </c>
      <c r="C7" s="6" t="n">
        <v>52</v>
      </c>
    </row>
    <row r="8">
      <c r="A8" s="4" t="inlineStr">
        <is>
          <t>Finance leases, Right-of-use lease liabilities, noncurrent</t>
        </is>
      </c>
      <c r="B8" s="6" t="n">
        <v>67</v>
      </c>
      <c r="C8" s="6" t="n">
        <v>91</v>
      </c>
    </row>
    <row r="9">
      <c r="A9" s="4" t="inlineStr">
        <is>
          <t>Total finance lease liabilities</t>
        </is>
      </c>
      <c r="B9" s="7" t="n">
        <v>122</v>
      </c>
      <c r="C9" s="7" t="n">
        <v>143</v>
      </c>
    </row>
    <row r="10">
      <c r="A10" s="4" t="inlineStr">
        <is>
          <t>Weighted average remaining lease term</t>
        </is>
      </c>
      <c r="B10" s="4" t="inlineStr">
        <is>
          <t>2 years 6 months</t>
        </is>
      </c>
      <c r="C10" s="4" t="inlineStr">
        <is>
          <t>3 years 6 months</t>
        </is>
      </c>
    </row>
    <row r="11">
      <c r="A11" s="4" t="inlineStr">
        <is>
          <t>Weighted average remaining lease term</t>
        </is>
      </c>
      <c r="B11" s="4" t="inlineStr">
        <is>
          <t>2 years 4 months 24 days</t>
        </is>
      </c>
      <c r="C11" s="4" t="inlineStr">
        <is>
          <t>3 years</t>
        </is>
      </c>
    </row>
    <row r="12">
      <c r="A12" s="4" t="inlineStr">
        <is>
          <t>Weighted average discount rate</t>
        </is>
      </c>
      <c r="B12" s="14" t="n">
        <v>0.064</v>
      </c>
      <c r="C12" s="14" t="n">
        <v>0.065</v>
      </c>
    </row>
    <row r="13">
      <c r="A13" s="4" t="inlineStr">
        <is>
          <t>Weighted average discount rate</t>
        </is>
      </c>
      <c r="B13" s="14" t="n">
        <v>0.07099999999999999</v>
      </c>
      <c r="C13" s="14" t="n">
        <v>0.06900000000000001</v>
      </c>
    </row>
    <row r="14">
      <c r="A14" s="4" t="inlineStr">
        <is>
          <t>Operating Lease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ight-of-use assets, net</t>
        </is>
      </c>
      <c r="B16" s="7" t="n">
        <v>2143</v>
      </c>
      <c r="C16" s="7" t="n">
        <v>2522</v>
      </c>
    </row>
    <row r="17">
      <c r="A17" s="4" t="inlineStr">
        <is>
          <t>Finance leases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inance leases, Right-of-use assets</t>
        </is>
      </c>
      <c r="B19" s="6" t="n">
        <v>204</v>
      </c>
      <c r="C19" s="6" t="n">
        <v>198</v>
      </c>
    </row>
    <row r="20">
      <c r="A20" s="4" t="inlineStr">
        <is>
          <t>Finance leases, Accumulated amortization</t>
        </is>
      </c>
      <c r="B20" s="6" t="n">
        <v>-89</v>
      </c>
      <c r="C20" s="6" t="n">
        <v>-67</v>
      </c>
    </row>
    <row r="21">
      <c r="A21" s="4" t="inlineStr">
        <is>
          <t>Finance leases, Right-of-use assets, net</t>
        </is>
      </c>
      <c r="B21" s="7" t="n">
        <v>115</v>
      </c>
      <c r="C21" s="7" t="n">
        <v>1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Commitment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Total</t>
        </is>
      </c>
      <c r="B3" s="7" t="n">
        <v>2392</v>
      </c>
      <c r="C3" s="7" t="n">
        <v>2809</v>
      </c>
    </row>
    <row r="4">
      <c r="A4" s="3" t="inlineStr">
        <is>
          <t>Finance Lease, Liability, to be Paid, Fiscal Year Maturity [Abstract]</t>
        </is>
      </c>
      <c r="B4" s="4" t="inlineStr">
        <is>
          <t xml:space="preserve"> </t>
        </is>
      </c>
      <c r="C4" s="4" t="inlineStr">
        <is>
          <t xml:space="preserve"> </t>
        </is>
      </c>
    </row>
    <row r="5">
      <c r="A5" s="4" t="inlineStr">
        <is>
          <t>Total</t>
        </is>
      </c>
      <c r="B5" s="6" t="n">
        <v>122</v>
      </c>
      <c r="C5" s="7" t="n">
        <v>143</v>
      </c>
    </row>
    <row r="6">
      <c r="A6" s="4" t="inlineStr">
        <is>
          <t>Operating Lease [Member]</t>
        </is>
      </c>
      <c r="B6" s="4" t="inlineStr">
        <is>
          <t xml:space="preserve"> </t>
        </is>
      </c>
      <c r="C6" s="4" t="inlineStr">
        <is>
          <t xml:space="preserve"> </t>
        </is>
      </c>
    </row>
    <row r="7">
      <c r="A7" s="3" t="inlineStr">
        <is>
          <t>Lessee, Operating Lease, Liability, to be Paid, Fiscal Year Maturity [Abstract]</t>
        </is>
      </c>
      <c r="B7" s="4" t="inlineStr">
        <is>
          <t xml:space="preserve"> </t>
        </is>
      </c>
      <c r="C7" s="4" t="inlineStr">
        <is>
          <t xml:space="preserve"> </t>
        </is>
      </c>
    </row>
    <row r="8">
      <c r="A8" s="4" t="inlineStr">
        <is>
          <t>2025</t>
        </is>
      </c>
      <c r="B8" s="6" t="n">
        <v>1178</v>
      </c>
      <c r="C8" s="4" t="inlineStr">
        <is>
          <t xml:space="preserve"> </t>
        </is>
      </c>
    </row>
    <row r="9">
      <c r="A9" s="4" t="inlineStr">
        <is>
          <t>2026</t>
        </is>
      </c>
      <c r="B9" s="6" t="n">
        <v>738</v>
      </c>
      <c r="C9" s="4" t="inlineStr">
        <is>
          <t xml:space="preserve"> </t>
        </is>
      </c>
    </row>
    <row r="10">
      <c r="A10" s="4" t="inlineStr">
        <is>
          <t>2027</t>
        </is>
      </c>
      <c r="B10" s="6" t="n">
        <v>685</v>
      </c>
      <c r="C10" s="4" t="inlineStr">
        <is>
          <t xml:space="preserve"> </t>
        </is>
      </c>
    </row>
    <row r="11">
      <c r="A11" s="4" t="inlineStr">
        <is>
          <t>Total lease payments</t>
        </is>
      </c>
      <c r="B11" s="6" t="n">
        <v>2601</v>
      </c>
      <c r="C11" s="4" t="inlineStr">
        <is>
          <t xml:space="preserve"> </t>
        </is>
      </c>
    </row>
    <row r="12">
      <c r="A12" s="4" t="inlineStr">
        <is>
          <t>Less imputed interest</t>
        </is>
      </c>
      <c r="B12" s="6" t="n">
        <v>-209</v>
      </c>
      <c r="C12" s="4" t="inlineStr">
        <is>
          <t xml:space="preserve"> </t>
        </is>
      </c>
    </row>
    <row r="13">
      <c r="A13" s="4" t="inlineStr">
        <is>
          <t>Total</t>
        </is>
      </c>
      <c r="B13" s="6" t="n">
        <v>2392</v>
      </c>
      <c r="C13" s="4" t="inlineStr">
        <is>
          <t xml:space="preserve"> </t>
        </is>
      </c>
    </row>
    <row r="14">
      <c r="A14" s="4" t="inlineStr">
        <is>
          <t>Financing Leases [Member]</t>
        </is>
      </c>
      <c r="B14" s="4" t="inlineStr">
        <is>
          <t xml:space="preserve"> </t>
        </is>
      </c>
      <c r="C14" s="4" t="inlineStr">
        <is>
          <t xml:space="preserve"> </t>
        </is>
      </c>
    </row>
    <row r="15">
      <c r="A15" s="3" t="inlineStr">
        <is>
          <t>Finance Lease, Liability, to be Paid, Fiscal Year Maturity [Abstract]</t>
        </is>
      </c>
      <c r="B15" s="4" t="inlineStr">
        <is>
          <t xml:space="preserve"> </t>
        </is>
      </c>
      <c r="C15" s="4" t="inlineStr">
        <is>
          <t xml:space="preserve"> </t>
        </is>
      </c>
    </row>
    <row r="16">
      <c r="A16" s="4" t="inlineStr">
        <is>
          <t>2025</t>
        </is>
      </c>
      <c r="B16" s="6" t="n">
        <v>64</v>
      </c>
      <c r="C16" s="4" t="inlineStr">
        <is>
          <t xml:space="preserve"> </t>
        </is>
      </c>
    </row>
    <row r="17">
      <c r="A17" s="4" t="inlineStr">
        <is>
          <t>2026</t>
        </is>
      </c>
      <c r="B17" s="6" t="n">
        <v>39</v>
      </c>
      <c r="C17" s="4" t="inlineStr">
        <is>
          <t xml:space="preserve"> </t>
        </is>
      </c>
    </row>
    <row r="18">
      <c r="A18" s="4" t="inlineStr">
        <is>
          <t>2027</t>
        </is>
      </c>
      <c r="B18" s="6" t="n">
        <v>29</v>
      </c>
      <c r="C18" s="4" t="inlineStr">
        <is>
          <t xml:space="preserve"> </t>
        </is>
      </c>
    </row>
    <row r="19">
      <c r="A19" s="4" t="inlineStr">
        <is>
          <t>Total lease payments</t>
        </is>
      </c>
      <c r="B19" s="6" t="n">
        <v>132</v>
      </c>
      <c r="C19" s="4" t="inlineStr">
        <is>
          <t xml:space="preserve"> </t>
        </is>
      </c>
    </row>
    <row r="20">
      <c r="A20" s="4" t="inlineStr">
        <is>
          <t>Less imputed interest</t>
        </is>
      </c>
      <c r="B20" s="6" t="n">
        <v>-10</v>
      </c>
      <c r="C20" s="4" t="inlineStr">
        <is>
          <t xml:space="preserve"> </t>
        </is>
      </c>
    </row>
    <row r="21">
      <c r="A21" s="4" t="inlineStr">
        <is>
          <t>Total</t>
        </is>
      </c>
      <c r="B21" s="7" t="n">
        <v>122</v>
      </c>
      <c r="C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8609</v>
      </c>
      <c r="C4" s="7" t="n">
        <v>-2148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 width="22" customWidth="1" min="5" max="5"/>
    <col width="22" customWidth="1" min="6" max="6"/>
    <col width="22" customWidth="1" min="7" max="7"/>
    <col width="21" customWidth="1" min="8" max="8"/>
    <col width="21" customWidth="1" min="9" max="9"/>
    <col width="17" customWidth="1" min="10" max="10"/>
    <col width="22" customWidth="1" min="11" max="11"/>
    <col width="80" customWidth="1" min="12" max="12"/>
    <col width="80" customWidth="1" min="13" max="13"/>
    <col width="22" customWidth="1" min="14" max="14"/>
    <col width="22" customWidth="1" min="15" max="15"/>
    <col width="14" customWidth="1" min="16" max="16"/>
  </cols>
  <sheetData>
    <row r="1">
      <c r="A1" s="1" t="inlineStr">
        <is>
          <t>Commitments and Contingencies - Additional Information (Details)</t>
        </is>
      </c>
      <c r="C1" s="2" t="inlineStr">
        <is>
          <t>1 Months Ended</t>
        </is>
      </c>
      <c r="K1" s="2" t="inlineStr">
        <is>
          <t>3 Months Ended</t>
        </is>
      </c>
      <c r="L1" s="2" t="inlineStr">
        <is>
          <t>12 Months Ended</t>
        </is>
      </c>
    </row>
    <row r="2">
      <c r="B2" s="2" t="inlineStr">
        <is>
          <t>Dec. 17, 2021 USD ($)</t>
        </is>
      </c>
      <c r="C2" s="2" t="inlineStr">
        <is>
          <t>Feb. 28, 2023 USD ($)</t>
        </is>
      </c>
      <c r="D2" s="2" t="inlineStr">
        <is>
          <t>Sep. 30, 2022 ft²</t>
        </is>
      </c>
      <c r="E2" s="2" t="inlineStr">
        <is>
          <t>Jan. 31, 2022 USD ($)</t>
        </is>
      </c>
      <c r="F2" s="2" t="inlineStr">
        <is>
          <t>Dec. 31, 2021 USD ($)</t>
        </is>
      </c>
      <c r="G2" s="2" t="inlineStr">
        <is>
          <t>Nov. 30, 2021 USD ($)</t>
        </is>
      </c>
      <c r="H2" s="2" t="inlineStr">
        <is>
          <t>May 31, 2020 USD ($)</t>
        </is>
      </c>
      <c r="I2" s="2" t="inlineStr">
        <is>
          <t>May 31, 2020 GBP (£)</t>
        </is>
      </c>
      <c r="J2" s="2" t="inlineStr">
        <is>
          <t>May 31, 2019 ft²</t>
        </is>
      </c>
      <c r="K2" s="2" t="inlineStr">
        <is>
          <t>Mar. 31, 2023 USD ($)</t>
        </is>
      </c>
      <c r="L2" s="2" t="inlineStr">
        <is>
          <t>Dec. 31, 2024 USD ($) ft² m²</t>
        </is>
      </c>
      <c r="M2" s="2" t="inlineStr">
        <is>
          <t>Dec. 31, 2024 ILS (₪)</t>
        </is>
      </c>
      <c r="N2" s="2" t="inlineStr">
        <is>
          <t>Dec. 31, 2023 USD ($)</t>
        </is>
      </c>
      <c r="O2" s="2" t="inlineStr">
        <is>
          <t>Mar. 01, 2023 USD ($)</t>
        </is>
      </c>
      <c r="P2" s="2" t="inlineStr">
        <is>
          <t>Dec. 17, 2017</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posi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00000</v>
      </c>
      <c r="M4" s="4" t="inlineStr">
        <is>
          <t xml:space="preserve"> </t>
        </is>
      </c>
      <c r="N4" s="7" t="n">
        <v>100000</v>
      </c>
      <c r="O4" s="4" t="inlineStr">
        <is>
          <t xml:space="preserve"> </t>
        </is>
      </c>
      <c r="P4" s="4" t="inlineStr">
        <is>
          <t xml:space="preserve"> </t>
        </is>
      </c>
    </row>
    <row r="5">
      <c r="A5" s="4" t="inlineStr">
        <is>
          <t>Operating leas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1100000</v>
      </c>
      <c r="M5" s="4" t="inlineStr">
        <is>
          <t xml:space="preserve"> </t>
        </is>
      </c>
      <c r="N5" s="7" t="n">
        <v>1100000</v>
      </c>
      <c r="O5" s="4" t="inlineStr">
        <is>
          <t xml:space="preserve"> </t>
        </is>
      </c>
      <c r="P5" s="4" t="inlineStr">
        <is>
          <t xml:space="preserve"> </t>
        </is>
      </c>
    </row>
    <row r="6">
      <c r="A6" s="4" t="inlineStr">
        <is>
          <t>Insurance deductable</t>
        </is>
      </c>
      <c r="B6" s="4" t="inlineStr">
        <is>
          <t xml:space="preserve"> </t>
        </is>
      </c>
      <c r="C6" s="7" t="n">
        <v>2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och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pfront payment</t>
        </is>
      </c>
      <c r="B9" s="7" t="n">
        <v>50000000</v>
      </c>
      <c r="C9" s="4" t="inlineStr">
        <is>
          <t xml:space="preserve"> </t>
        </is>
      </c>
      <c r="D9" s="4" t="inlineStr">
        <is>
          <t xml:space="preserve"> </t>
        </is>
      </c>
      <c r="E9" s="7" t="n">
        <v>50000000</v>
      </c>
      <c r="F9" s="7" t="n">
        <v>5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aximum milestone payments to be received upon performance conditions</t>
        </is>
      </c>
      <c r="B10" s="4" t="inlineStr">
        <is>
          <t xml:space="preserve"> </t>
        </is>
      </c>
      <c r="C10" s="4" t="inlineStr">
        <is>
          <t xml:space="preserve"> </t>
        </is>
      </c>
      <c r="D10" s="4" t="inlineStr">
        <is>
          <t xml:space="preserve"> </t>
        </is>
      </c>
      <c r="E10" s="6" t="n">
        <v>620000000</v>
      </c>
      <c r="F10" s="7" t="n">
        <v>62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oche Agreement [Member] | Israel Innovation Author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ss contingency accrual, payments</t>
        </is>
      </c>
      <c r="B13" s="4" t="inlineStr">
        <is>
          <t xml:space="preserve"> </t>
        </is>
      </c>
      <c r="C13" s="4" t="inlineStr">
        <is>
          <t xml:space="preserve"> </t>
        </is>
      </c>
      <c r="D13" s="4" t="inlineStr">
        <is>
          <t xml:space="preserve"> </t>
        </is>
      </c>
      <c r="E13" s="6" t="n">
        <v>121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oche Agreement [Member] | Hadasit Medical Research Services and Development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ss contingency accrual, payments</t>
        </is>
      </c>
      <c r="B16" s="4" t="inlineStr">
        <is>
          <t xml:space="preserve"> </t>
        </is>
      </c>
      <c r="C16" s="4" t="inlineStr">
        <is>
          <t xml:space="preserve"> </t>
        </is>
      </c>
      <c r="D16" s="4" t="inlineStr">
        <is>
          <t xml:space="preserve"> </t>
        </is>
      </c>
      <c r="E16" s="6" t="n">
        <v>89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tingency withheld amount</t>
        </is>
      </c>
      <c r="B17" s="4" t="inlineStr">
        <is>
          <t xml:space="preserve"> </t>
        </is>
      </c>
      <c r="C17" s="4" t="inlineStr">
        <is>
          <t xml:space="preserve"> </t>
        </is>
      </c>
      <c r="D17" s="4" t="inlineStr">
        <is>
          <t xml:space="preserve"> </t>
        </is>
      </c>
      <c r="E17" s="7" t="n">
        <v>19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ay costs percentage</t>
        </is>
      </c>
      <c r="B18" s="4" t="inlineStr">
        <is>
          <t xml:space="preserve"> </t>
        </is>
      </c>
      <c r="C18" s="4" t="inlineStr">
        <is>
          <t xml:space="preserve"> </t>
        </is>
      </c>
      <c r="D18" s="4" t="inlineStr">
        <is>
          <t xml:space="preserve"> </t>
        </is>
      </c>
      <c r="E18" s="14" t="n">
        <v>0.2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greements With Hadasit and II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Upfront payment percentage</t>
        </is>
      </c>
      <c r="B21" s="4" t="inlineStr">
        <is>
          <t xml:space="preserve"> </t>
        </is>
      </c>
      <c r="C21" s="4" t="inlineStr">
        <is>
          <t xml:space="preserve"> </t>
        </is>
      </c>
      <c r="D21" s="4" t="inlineStr">
        <is>
          <t xml:space="preserve"> </t>
        </is>
      </c>
      <c r="E21" s="4" t="inlineStr">
        <is>
          <t xml:space="preserve"> </t>
        </is>
      </c>
      <c r="F21" s="4" t="inlineStr">
        <is>
          <t xml:space="preserve"> </t>
        </is>
      </c>
      <c r="G21" s="14" t="n">
        <v>0.24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Upfront payment received</t>
        </is>
      </c>
      <c r="B22" s="4" t="inlineStr">
        <is>
          <t xml:space="preserve"> </t>
        </is>
      </c>
      <c r="C22" s="4" t="inlineStr">
        <is>
          <t xml:space="preserve"> </t>
        </is>
      </c>
      <c r="D22" s="4" t="inlineStr">
        <is>
          <t xml:space="preserve"> </t>
        </is>
      </c>
      <c r="E22" s="4" t="inlineStr">
        <is>
          <t xml:space="preserve"> </t>
        </is>
      </c>
      <c r="F22" s="4" t="inlineStr">
        <is>
          <t xml:space="preserve"> </t>
        </is>
      </c>
      <c r="G22" s="7" t="n">
        <v>121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rants award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5</v>
      </c>
      <c r="M23" s="4" t="inlineStr">
        <is>
          <t xml:space="preserve"> </t>
        </is>
      </c>
      <c r="N23" s="4" t="inlineStr">
        <is>
          <t xml:space="preserve"> </t>
        </is>
      </c>
      <c r="O23" s="4" t="inlineStr">
        <is>
          <t xml:space="preserve"> </t>
        </is>
      </c>
      <c r="P23" s="4" t="inlineStr">
        <is>
          <t xml:space="preserve"> </t>
        </is>
      </c>
    </row>
    <row r="24">
      <c r="A24" s="4" t="inlineStr">
        <is>
          <t>Royalty paymen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9" t="n">
        <v>0.5</v>
      </c>
    </row>
    <row r="25">
      <c r="A25" s="4" t="inlineStr">
        <is>
          <t>Upfront and Royalty payment</t>
        </is>
      </c>
      <c r="B25" s="4" t="inlineStr">
        <is>
          <t xml:space="preserve"> </t>
        </is>
      </c>
      <c r="C25" s="4" t="inlineStr">
        <is>
          <t xml:space="preserve"> </t>
        </is>
      </c>
      <c r="D25" s="4" t="inlineStr">
        <is>
          <t xml:space="preserve"> </t>
        </is>
      </c>
      <c r="E25" s="4" t="inlineStr">
        <is>
          <t xml:space="preserve"> </t>
        </is>
      </c>
      <c r="F25" s="4" t="inlineStr">
        <is>
          <t xml:space="preserve"> </t>
        </is>
      </c>
      <c r="G25" s="14" t="n">
        <v>0.24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ggregate cap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95400000</v>
      </c>
      <c r="M26" s="4" t="inlineStr">
        <is>
          <t xml:space="preserve"> </t>
        </is>
      </c>
      <c r="N26" s="4" t="inlineStr">
        <is>
          <t xml:space="preserve"> </t>
        </is>
      </c>
      <c r="O26" s="4" t="inlineStr">
        <is>
          <t xml:space="preserve"> </t>
        </is>
      </c>
      <c r="P26" s="4" t="inlineStr">
        <is>
          <t xml:space="preserve"> </t>
        </is>
      </c>
    </row>
    <row r="27">
      <c r="A27" s="4" t="inlineStr">
        <is>
          <t>Sublicensing fee</t>
        </is>
      </c>
      <c r="B27" s="7" t="n">
        <v>89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ublicensing fee percentage</t>
        </is>
      </c>
      <c r="B28" s="14" t="n">
        <v>0.2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aximum percentage of milestone payments</t>
        </is>
      </c>
      <c r="B29" s="14" t="n">
        <v>0.2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cen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greed signature fe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600000</v>
      </c>
      <c r="I32" s="15" t="n">
        <v>125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cense Agree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linical regulatory mileston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ales related milestone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5" t="n">
        <v>225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ettlemen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tigation settlement amount</t>
        </is>
      </c>
      <c r="B39" s="4" t="inlineStr">
        <is>
          <t xml:space="preserve"> </t>
        </is>
      </c>
      <c r="C39" s="6" t="n">
        <v>106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ttlement Agreement [Member] | Insur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tigation settlement amount</t>
        </is>
      </c>
      <c r="B42" s="4" t="inlineStr">
        <is>
          <t xml:space="preserve"> </t>
        </is>
      </c>
      <c r="C42" s="7" t="n">
        <v>712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ettlement Agreement [Member] | Parent Compan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tigation settleme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3530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arlsbad Lea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ntable area | ft²</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884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ase monthly 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7" t="n">
        <v>25200</v>
      </c>
      <c r="P49" s="4" t="inlineStr">
        <is>
          <t xml:space="preserve"> </t>
        </is>
      </c>
    </row>
    <row r="50">
      <c r="A50" s="4" t="inlineStr">
        <is>
          <t>Security depos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17850</v>
      </c>
      <c r="M50" s="4" t="inlineStr">
        <is>
          <t xml:space="preserve"> </t>
        </is>
      </c>
      <c r="N50" s="4" t="inlineStr">
        <is>
          <t xml:space="preserve"> </t>
        </is>
      </c>
      <c r="O50" s="4" t="inlineStr">
        <is>
          <t xml:space="preserve"> </t>
        </is>
      </c>
      <c r="P50" s="4" t="inlineStr">
        <is>
          <t xml:space="preserve"> </t>
        </is>
      </c>
    </row>
    <row r="51">
      <c r="A51" s="4" t="inlineStr">
        <is>
          <t>Lease commencement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Mar.  01,  2023</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ase rent incre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9" t="n">
        <v>0.03</v>
      </c>
      <c r="P52" s="4" t="inlineStr">
        <is>
          <t xml:space="preserve"> </t>
        </is>
      </c>
    </row>
    <row r="53">
      <c r="A53" s="4" t="inlineStr">
        <is>
          <t>Carlsbad Sub Leas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ntable area | ft²</t>
        </is>
      </c>
      <c r="B55" s="4" t="inlineStr">
        <is>
          <t xml:space="preserve"> </t>
        </is>
      </c>
      <c r="C55" s="4" t="inlineStr">
        <is>
          <t xml:space="preserve"> </t>
        </is>
      </c>
      <c r="D55" s="6" t="n">
        <v>45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ease expiration date</t>
        </is>
      </c>
      <c r="B56" s="4" t="inlineStr">
        <is>
          <t xml:space="preserve"> </t>
        </is>
      </c>
      <c r="C56" s="4" t="inlineStr">
        <is>
          <t xml:space="preserve"> </t>
        </is>
      </c>
      <c r="D56" s="4" t="inlineStr">
        <is>
          <t>Mar. 31,  2024</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ease commencement date</t>
        </is>
      </c>
      <c r="B57" s="4" t="inlineStr">
        <is>
          <t xml:space="preserve"> </t>
        </is>
      </c>
      <c r="C57" s="4" t="inlineStr">
        <is>
          <t xml:space="preserve"> </t>
        </is>
      </c>
      <c r="D57" s="4" t="inlineStr">
        <is>
          <t>Oct.  01,  2022</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ublease agreement option to exte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In February 2024, Lineage extended the term of the sublease for 24 months through March 31, 2026 on similar terms.</t>
        </is>
      </c>
      <c r="M58" s="4" t="inlineStr">
        <is>
          <t>In February 2024, Lineage extended the term of the sublease for 24 months through March 31, 2026 on similar terms.</t>
        </is>
      </c>
      <c r="N58" s="4" t="inlineStr">
        <is>
          <t xml:space="preserve"> </t>
        </is>
      </c>
      <c r="O58" s="4" t="inlineStr">
        <is>
          <t xml:space="preserve"> </t>
        </is>
      </c>
      <c r="P58" s="4" t="inlineStr">
        <is>
          <t xml:space="preserve"> </t>
        </is>
      </c>
    </row>
    <row r="59">
      <c r="A59" s="4" t="inlineStr">
        <is>
          <t>Rent for first twelve month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23000</v>
      </c>
      <c r="M59" s="4" t="inlineStr">
        <is>
          <t xml:space="preserve"> </t>
        </is>
      </c>
      <c r="N59" s="4" t="inlineStr">
        <is>
          <t xml:space="preserve"> </t>
        </is>
      </c>
      <c r="O59" s="4" t="inlineStr">
        <is>
          <t xml:space="preserve"> </t>
        </is>
      </c>
      <c r="P59" s="4" t="inlineStr">
        <is>
          <t xml:space="preserve"> </t>
        </is>
      </c>
    </row>
    <row r="60">
      <c r="A60" s="4" t="inlineStr">
        <is>
          <t>Rent for remaining twelve month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3500</v>
      </c>
      <c r="M60" s="4" t="inlineStr">
        <is>
          <t xml:space="preserve"> </t>
        </is>
      </c>
      <c r="N60" s="4" t="inlineStr">
        <is>
          <t xml:space="preserve"> </t>
        </is>
      </c>
      <c r="O60" s="4" t="inlineStr">
        <is>
          <t xml:space="preserve"> </t>
        </is>
      </c>
      <c r="P60" s="4" t="inlineStr">
        <is>
          <t xml:space="preserve"> </t>
        </is>
      </c>
    </row>
    <row r="61">
      <c r="A61" s="4" t="inlineStr">
        <is>
          <t>Carlsbad Sub Lease [Member] | Deposits and Other Long-Term Asse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ecurity depos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22500</v>
      </c>
      <c r="M63" s="4" t="inlineStr">
        <is>
          <t xml:space="preserve"> </t>
        </is>
      </c>
      <c r="N63" s="4" t="inlineStr">
        <is>
          <t xml:space="preserve"> </t>
        </is>
      </c>
      <c r="O63" s="4" t="inlineStr">
        <is>
          <t xml:space="preserve"> </t>
        </is>
      </c>
      <c r="P63" s="4" t="inlineStr">
        <is>
          <t xml:space="preserve"> </t>
        </is>
      </c>
    </row>
    <row r="64">
      <c r="A64" s="4" t="inlineStr">
        <is>
          <t>CCN Leas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ntable area | ft²</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2600</v>
      </c>
      <c r="M66" s="4" t="inlineStr">
        <is>
          <t xml:space="preserve"> </t>
        </is>
      </c>
      <c r="N66" s="4" t="inlineStr">
        <is>
          <t xml:space="preserve"> </t>
        </is>
      </c>
      <c r="O66" s="4" t="inlineStr">
        <is>
          <t xml:space="preserve"> </t>
        </is>
      </c>
      <c r="P66" s="4" t="inlineStr">
        <is>
          <t xml:space="preserve"> </t>
        </is>
      </c>
    </row>
    <row r="67">
      <c r="A67" s="4" t="inlineStr">
        <is>
          <t>Lease expiration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Dec. 31,  2027</t>
        </is>
      </c>
      <c r="M67" s="4" t="inlineStr">
        <is>
          <t>Dec. 31,  2027</t>
        </is>
      </c>
      <c r="N67" s="4" t="inlineStr">
        <is>
          <t xml:space="preserve"> </t>
        </is>
      </c>
      <c r="O67" s="4" t="inlineStr">
        <is>
          <t xml:space="preserve"> </t>
        </is>
      </c>
      <c r="P67" s="4" t="inlineStr">
        <is>
          <t xml:space="preserve"> </t>
        </is>
      </c>
    </row>
    <row r="68">
      <c r="A68" s="4" t="inlineStr">
        <is>
          <t>Land subject to ground leases | m²</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096</v>
      </c>
      <c r="M68" s="4" t="inlineStr">
        <is>
          <t xml:space="preserve"> </t>
        </is>
      </c>
      <c r="N68" s="4" t="inlineStr">
        <is>
          <t xml:space="preserve"> </t>
        </is>
      </c>
      <c r="O68" s="4" t="inlineStr">
        <is>
          <t xml:space="preserve"> </t>
        </is>
      </c>
      <c r="P68" s="4" t="inlineStr">
        <is>
          <t xml:space="preserve"> </t>
        </is>
      </c>
    </row>
    <row r="69">
      <c r="A69" s="4" t="inlineStr">
        <is>
          <t>Lessee operating lease renewal term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options to extend the lease term for five years</t>
        </is>
      </c>
      <c r="M69" s="4" t="inlineStr">
        <is>
          <t>options to extend the lease term for five years</t>
        </is>
      </c>
      <c r="N69" s="4" t="inlineStr">
        <is>
          <t xml:space="preserve"> </t>
        </is>
      </c>
      <c r="O69" s="4" t="inlineStr">
        <is>
          <t xml:space="preserve"> </t>
        </is>
      </c>
      <c r="P69" s="4" t="inlineStr">
        <is>
          <t xml:space="preserve"> </t>
        </is>
      </c>
    </row>
    <row r="70">
      <c r="A70" s="4" t="inlineStr">
        <is>
          <t>Base rent and construction allowance per mont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7" t="n">
        <v>45000</v>
      </c>
      <c r="M70" s="16" t="n">
        <v>165000</v>
      </c>
      <c r="N70" s="4" t="inlineStr">
        <is>
          <t xml:space="preserve"> </t>
        </is>
      </c>
      <c r="O70" s="4" t="inlineStr">
        <is>
          <t xml:space="preserve"> </t>
        </is>
      </c>
      <c r="P70" s="4" t="inlineStr">
        <is>
          <t xml:space="preserve"> </t>
        </is>
      </c>
    </row>
    <row r="71">
      <c r="A71" s="4" t="inlineStr">
        <is>
          <t>Deposit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465000</v>
      </c>
      <c r="M71" s="4" t="inlineStr">
        <is>
          <t xml:space="preserve"> </t>
        </is>
      </c>
      <c r="N71" s="4" t="inlineStr">
        <is>
          <t xml:space="preserve"> </t>
        </is>
      </c>
      <c r="O71" s="4" t="inlineStr">
        <is>
          <t xml:space="preserve"> </t>
        </is>
      </c>
      <c r="P71" s="4" t="inlineStr">
        <is>
          <t xml:space="preserve"> </t>
        </is>
      </c>
    </row>
  </sheetData>
  <mergeCells count="3">
    <mergeCell ref="A1:A2"/>
    <mergeCell ref="C1:J1"/>
    <mergeCell ref="L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Safe harbour contribution, maximum contribution percentage</t>
        </is>
      </c>
      <c r="B4" s="9" t="n">
        <v>0.05</v>
      </c>
      <c r="C4" s="9" t="n">
        <v>0.05</v>
      </c>
    </row>
    <row r="5">
      <c r="A5" s="4" t="inlineStr">
        <is>
          <t>Expenses related to safe harbor contribution</t>
        </is>
      </c>
      <c r="B5" s="5" t="n">
        <v>0.2</v>
      </c>
      <c r="C5" s="5" t="n">
        <v>0.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Segment Reporting, CODM, Individual Title and Position or Group Name [Extensible Enumeration]</t>
        </is>
      </c>
      <c r="B5" s="4" t="inlineStr">
        <is>
          <t>Chief Executive Officer [Member]</t>
        </is>
      </c>
    </row>
    <row r="6">
      <c r="A6" s="4" t="inlineStr">
        <is>
          <t>Segment Reporting, CODM, Profit (Loss) Measure, How Used, Description</t>
        </is>
      </c>
      <c r="B6" s="4" t="inlineStr">
        <is>
          <t>our CODM uses consolidated net loss to measure segment profit or loss, allocate resources and assess performance</t>
        </is>
      </c>
    </row>
    <row r="7">
      <c r="A7" s="4" t="inlineStr">
        <is>
          <t>Segment Reporting, Expense Information Used by CODM, Description</t>
        </is>
      </c>
      <c r="B7" s="4" t="inlineStr">
        <is>
          <t>the CODM reviews and utilizes revenue and functional expenses (cost of sales, research and development, and general and administrative) at the consolidated level to manage the Company’s operations. Other segment items included in consolidated net loss are interest income, loss on marketable equity securities, change in fair value of warrant liability, foreign currency transaction loss, and other income (expense), and the provision for income tax benefit, which are reflected in the consolidated statements of comprehensive income.</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nterprise-Wide Disclosures - Schedule of Geographic Area Information (Details) - USD ($) $ in Thousands</t>
        </is>
      </c>
      <c r="C1" s="2" t="inlineStr">
        <is>
          <t>Dec. 31, 2024</t>
        </is>
      </c>
      <c r="D1" s="2" t="inlineStr">
        <is>
          <t>Dec. 31, 2023</t>
        </is>
      </c>
    </row>
    <row r="2">
      <c r="A2" s="3" t="inlineStr">
        <is>
          <t>Revenues from External Customers and Long-Lived Assets [Line Items]</t>
        </is>
      </c>
      <c r="C2" s="4" t="inlineStr">
        <is>
          <t xml:space="preserve"> </t>
        </is>
      </c>
      <c r="D2" s="4" t="inlineStr">
        <is>
          <t xml:space="preserve"> </t>
        </is>
      </c>
    </row>
    <row r="3">
      <c r="A3" s="4" t="inlineStr">
        <is>
          <t>Total</t>
        </is>
      </c>
      <c r="C3" s="7" t="n">
        <v>2144</v>
      </c>
      <c r="D3" s="7" t="n">
        <v>2522</v>
      </c>
    </row>
    <row r="4">
      <c r="A4" s="4" t="inlineStr">
        <is>
          <t>Total</t>
        </is>
      </c>
      <c r="C4" s="6" t="n">
        <v>2251</v>
      </c>
      <c r="D4" s="6" t="n">
        <v>2245</v>
      </c>
    </row>
    <row r="5">
      <c r="A5" s="4" t="inlineStr">
        <is>
          <t>UNITED STATES [Member]</t>
        </is>
      </c>
      <c r="C5" s="4" t="inlineStr">
        <is>
          <t xml:space="preserve"> </t>
        </is>
      </c>
      <c r="D5" s="4" t="inlineStr">
        <is>
          <t xml:space="preserve"> </t>
        </is>
      </c>
    </row>
    <row r="6">
      <c r="A6" s="3" t="inlineStr">
        <is>
          <t>Revenues from External Customers and Long-Lived Assets [Line Items]</t>
        </is>
      </c>
      <c r="C6" s="4" t="inlineStr">
        <is>
          <t xml:space="preserve"> </t>
        </is>
      </c>
      <c r="D6" s="4" t="inlineStr">
        <is>
          <t xml:space="preserve"> </t>
        </is>
      </c>
    </row>
    <row r="7">
      <c r="A7" s="4" t="inlineStr">
        <is>
          <t>Total</t>
        </is>
      </c>
      <c r="C7" s="6" t="n">
        <v>685</v>
      </c>
      <c r="D7" s="6" t="n">
        <v>671</v>
      </c>
    </row>
    <row r="8">
      <c r="A8" s="4" t="inlineStr">
        <is>
          <t>Total</t>
        </is>
      </c>
      <c r="C8" s="6" t="n">
        <v>105</v>
      </c>
      <c r="D8" s="6" t="n">
        <v>156</v>
      </c>
    </row>
    <row r="9">
      <c r="A9" s="4" t="inlineStr">
        <is>
          <t>Foreign [Member]</t>
        </is>
      </c>
      <c r="C9" s="4" t="inlineStr">
        <is>
          <t xml:space="preserve"> </t>
        </is>
      </c>
      <c r="D9" s="4" t="inlineStr">
        <is>
          <t xml:space="preserve"> </t>
        </is>
      </c>
    </row>
    <row r="10">
      <c r="A10" s="3" t="inlineStr">
        <is>
          <t>Revenues from External Customers and Long-Lived Assets [Line Items]</t>
        </is>
      </c>
      <c r="C10" s="4" t="inlineStr">
        <is>
          <t xml:space="preserve"> </t>
        </is>
      </c>
      <c r="D10" s="4" t="inlineStr">
        <is>
          <t xml:space="preserve"> </t>
        </is>
      </c>
    </row>
    <row r="11">
      <c r="A11" s="4" t="inlineStr">
        <is>
          <t>Total</t>
        </is>
      </c>
      <c r="B11" s="4" t="inlineStr">
        <is>
          <t>[1]</t>
        </is>
      </c>
      <c r="C11" s="6" t="n">
        <v>1459</v>
      </c>
      <c r="D11" s="6" t="n">
        <v>1851</v>
      </c>
    </row>
    <row r="12">
      <c r="A12" s="4" t="inlineStr">
        <is>
          <t>Total</t>
        </is>
      </c>
      <c r="B12" s="4" t="inlineStr">
        <is>
          <t>[1]</t>
        </is>
      </c>
      <c r="C12" s="7" t="n">
        <v>2146</v>
      </c>
      <c r="D12" s="7" t="n">
        <v>2089</v>
      </c>
    </row>
    <row r="13"/>
    <row r="14">
      <c r="A14" s="4" t="inlineStr">
        <is>
          <t>[1] Assets in foreign countries principally include laboratory equipment and leasehold improvements in Israel.</t>
        </is>
      </c>
    </row>
  </sheetData>
  <mergeCells count="3">
    <mergeCell ref="A1:B1"/>
    <mergeCell ref="A13:C13"/>
    <mergeCell ref="A14:C1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bsequent Events - Additional Information (Details) - USD ($) $ / shares in Units, $ in Millions</t>
        </is>
      </c>
      <c r="D1" s="2" t="inlineStr">
        <is>
          <t>2 Months Ended</t>
        </is>
      </c>
    </row>
    <row r="2">
      <c r="B2" s="2" t="inlineStr">
        <is>
          <t>Jan. 27, 2025</t>
        </is>
      </c>
      <c r="C2" s="2" t="inlineStr">
        <is>
          <t>Nov. 21, 2024</t>
        </is>
      </c>
      <c r="D2" s="2" t="inlineStr">
        <is>
          <t>Jan. 27, 2025</t>
        </is>
      </c>
      <c r="E2" s="2" t="inlineStr">
        <is>
          <t>Dec. 3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through registered direct financings, shares</t>
        </is>
      </c>
      <c r="B4" s="4" t="inlineStr">
        <is>
          <t xml:space="preserve"> </t>
        </is>
      </c>
      <c r="C4" s="6" t="n">
        <v>31578951</v>
      </c>
      <c r="D4" s="6" t="n">
        <v>39473688</v>
      </c>
      <c r="E4" s="4" t="inlineStr">
        <is>
          <t xml:space="preserve"> </t>
        </is>
      </c>
      <c r="F4" s="4" t="inlineStr">
        <is>
          <t xml:space="preserve"> </t>
        </is>
      </c>
    </row>
    <row r="5">
      <c r="A5" s="4" t="inlineStr">
        <is>
          <t>Common stock, shares issued</t>
        </is>
      </c>
      <c r="B5" s="4" t="inlineStr">
        <is>
          <t xml:space="preserve"> </t>
        </is>
      </c>
      <c r="C5" s="4" t="inlineStr">
        <is>
          <t xml:space="preserve"> </t>
        </is>
      </c>
      <c r="D5" s="4" t="inlineStr">
        <is>
          <t xml:space="preserve"> </t>
        </is>
      </c>
      <c r="E5" s="6" t="n">
        <v>220416326</v>
      </c>
      <c r="F5" s="6" t="n">
        <v>174986671</v>
      </c>
    </row>
    <row r="6">
      <c r="A6" s="4" t="inlineStr">
        <is>
          <t>Class of warrant or right, number</t>
        </is>
      </c>
      <c r="B6" s="6" t="n">
        <v>39473688</v>
      </c>
      <c r="C6" s="6" t="n">
        <v>31578951</v>
      </c>
      <c r="D6" s="6" t="n">
        <v>39473688</v>
      </c>
      <c r="E6" s="4" t="inlineStr">
        <is>
          <t xml:space="preserve"> </t>
        </is>
      </c>
      <c r="F6" s="4" t="inlineStr">
        <is>
          <t xml:space="preserve"> </t>
        </is>
      </c>
    </row>
    <row r="7">
      <c r="A7" s="4" t="inlineStr">
        <is>
          <t>Combined purchase price of common stock and warrants</t>
        </is>
      </c>
      <c r="B7" s="8" t="n">
        <v>0.76</v>
      </c>
      <c r="C7" s="8" t="n">
        <v>0.76</v>
      </c>
      <c r="D7" s="8" t="n">
        <v>0.76</v>
      </c>
      <c r="E7" s="4" t="inlineStr">
        <is>
          <t xml:space="preserve"> </t>
        </is>
      </c>
      <c r="F7" s="4" t="inlineStr">
        <is>
          <t xml:space="preserve"> </t>
        </is>
      </c>
    </row>
    <row r="8">
      <c r="A8" s="4" t="inlineStr">
        <is>
          <t>Proceeds from sale of common shares with warrants</t>
        </is>
      </c>
      <c r="B8" s="4" t="inlineStr">
        <is>
          <t xml:space="preserve"> </t>
        </is>
      </c>
      <c r="C8" s="7" t="n">
        <v>24</v>
      </c>
      <c r="D8" s="4" t="inlineStr">
        <is>
          <t xml:space="preserve"> </t>
        </is>
      </c>
      <c r="E8" s="4" t="inlineStr">
        <is>
          <t xml:space="preserve"> </t>
        </is>
      </c>
      <c r="F8" s="4" t="inlineStr">
        <is>
          <t xml:space="preserve"> </t>
        </is>
      </c>
    </row>
    <row r="9">
      <c r="A9" s="4" t="inlineStr">
        <is>
          <t>Exercise price per share</t>
        </is>
      </c>
      <c r="B9" s="4" t="inlineStr">
        <is>
          <t xml:space="preserve"> </t>
        </is>
      </c>
      <c r="C9" s="8" t="n">
        <v>0.91</v>
      </c>
      <c r="D9" s="4" t="inlineStr">
        <is>
          <t xml:space="preserve"> </t>
        </is>
      </c>
      <c r="E9" s="4" t="inlineStr">
        <is>
          <t xml:space="preserve"> </t>
        </is>
      </c>
      <c r="F9" s="4" t="inlineStr">
        <is>
          <t xml:space="preserve"> </t>
        </is>
      </c>
    </row>
    <row r="10">
      <c r="A10" s="4" t="inlineStr">
        <is>
          <t>Stock issuance costs</t>
        </is>
      </c>
      <c r="B10" s="4" t="inlineStr">
        <is>
          <t xml:space="preserve"> </t>
        </is>
      </c>
      <c r="C10" s="5" t="n">
        <v>2.3</v>
      </c>
      <c r="D10" s="4" t="inlineStr">
        <is>
          <t xml:space="preserve"> </t>
        </is>
      </c>
      <c r="E10" s="4" t="inlineStr">
        <is>
          <t xml:space="preserve"> </t>
        </is>
      </c>
      <c r="F10" s="4" t="inlineStr">
        <is>
          <t xml:space="preserve"> </t>
        </is>
      </c>
    </row>
    <row r="11">
      <c r="A11" s="4" t="inlineStr">
        <is>
          <t>H.C. Wainwright &amp; Co.,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number</t>
        </is>
      </c>
      <c r="B13" s="6" t="n">
        <v>1973684</v>
      </c>
      <c r="C13" s="4" t="inlineStr">
        <is>
          <t xml:space="preserve"> </t>
        </is>
      </c>
      <c r="D13" s="6" t="n">
        <v>1973684</v>
      </c>
      <c r="E13" s="4" t="inlineStr">
        <is>
          <t xml:space="preserve"> </t>
        </is>
      </c>
      <c r="F13" s="4" t="inlineStr">
        <is>
          <t xml:space="preserve"> </t>
        </is>
      </c>
    </row>
    <row r="14">
      <c r="A14" s="4" t="inlineStr">
        <is>
          <t>Aggregate cash fee percentage</t>
        </is>
      </c>
      <c r="B14" s="4" t="inlineStr">
        <is>
          <t xml:space="preserve"> </t>
        </is>
      </c>
      <c r="C14" s="4" t="inlineStr">
        <is>
          <t xml:space="preserve"> </t>
        </is>
      </c>
      <c r="D14" s="4" t="inlineStr">
        <is>
          <t xml:space="preserve"> </t>
        </is>
      </c>
      <c r="E14" s="9" t="n">
        <v>0.07000000000000001</v>
      </c>
      <c r="F14" s="4" t="inlineStr">
        <is>
          <t xml:space="preserve"> </t>
        </is>
      </c>
    </row>
    <row r="15">
      <c r="A15" s="4" t="inlineStr">
        <is>
          <t>Percentage of management fee of aggregate gross proceeds</t>
        </is>
      </c>
      <c r="B15" s="4" t="inlineStr">
        <is>
          <t xml:space="preserve"> </t>
        </is>
      </c>
      <c r="C15" s="4" t="inlineStr">
        <is>
          <t xml:space="preserve"> </t>
        </is>
      </c>
      <c r="D15" s="4" t="inlineStr">
        <is>
          <t xml:space="preserve"> </t>
        </is>
      </c>
      <c r="E15" s="9" t="n">
        <v>0.01</v>
      </c>
      <c r="F15" s="4" t="inlineStr">
        <is>
          <t xml:space="preserve"> </t>
        </is>
      </c>
    </row>
    <row r="16">
      <c r="A16" s="4" t="inlineStr">
        <is>
          <t>Exercise price per share</t>
        </is>
      </c>
      <c r="B16" s="4" t="inlineStr">
        <is>
          <t xml:space="preserve"> </t>
        </is>
      </c>
      <c r="C16" s="4" t="inlineStr">
        <is>
          <t xml:space="preserve"> </t>
        </is>
      </c>
      <c r="D16" s="4" t="inlineStr">
        <is>
          <t xml:space="preserve"> </t>
        </is>
      </c>
      <c r="E16" s="8" t="n">
        <v>0.95</v>
      </c>
      <c r="F16" s="4" t="inlineStr">
        <is>
          <t xml:space="preserve"> </t>
        </is>
      </c>
    </row>
    <row r="17">
      <c r="A17" s="4" t="inlineStr">
        <is>
          <t>Subsequent Event [Member] | Broadwood Partners, L.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through registered direct financings, shares</t>
        </is>
      </c>
      <c r="B19" s="6" t="n">
        <v>7894737</v>
      </c>
      <c r="C19" s="4" t="inlineStr">
        <is>
          <t xml:space="preserve"> </t>
        </is>
      </c>
      <c r="D19" s="4" t="inlineStr">
        <is>
          <t xml:space="preserve"> </t>
        </is>
      </c>
      <c r="E19" s="4" t="inlineStr">
        <is>
          <t xml:space="preserve"> </t>
        </is>
      </c>
      <c r="F19" s="4" t="inlineStr">
        <is>
          <t xml:space="preserve"> </t>
        </is>
      </c>
    </row>
    <row r="20">
      <c r="A20" s="4" t="inlineStr">
        <is>
          <t>Class of warrant or right, number</t>
        </is>
      </c>
      <c r="B20" s="6" t="n">
        <v>7894737</v>
      </c>
      <c r="C20" s="4" t="inlineStr">
        <is>
          <t xml:space="preserve"> </t>
        </is>
      </c>
      <c r="D20" s="6" t="n">
        <v>7894737</v>
      </c>
      <c r="E20" s="4" t="inlineStr">
        <is>
          <t xml:space="preserve"> </t>
        </is>
      </c>
      <c r="F20" s="4" t="inlineStr">
        <is>
          <t xml:space="preserve"> </t>
        </is>
      </c>
    </row>
    <row r="21">
      <c r="A21" s="4" t="inlineStr">
        <is>
          <t>Combined purchase price of common stock and warrants</t>
        </is>
      </c>
      <c r="B21" s="8" t="n">
        <v>0.76</v>
      </c>
      <c r="C21" s="4" t="inlineStr">
        <is>
          <t xml:space="preserve"> </t>
        </is>
      </c>
      <c r="D21" s="8" t="n">
        <v>0.76</v>
      </c>
      <c r="E21" s="4" t="inlineStr">
        <is>
          <t xml:space="preserve"> </t>
        </is>
      </c>
      <c r="F21" s="4" t="inlineStr">
        <is>
          <t xml:space="preserve"> </t>
        </is>
      </c>
    </row>
    <row r="22">
      <c r="A22" s="4" t="inlineStr">
        <is>
          <t>Proceeds from sale of common shares with warrants</t>
        </is>
      </c>
      <c r="B22" s="7" t="n">
        <v>6</v>
      </c>
      <c r="C22" s="4" t="inlineStr">
        <is>
          <t xml:space="preserve"> </t>
        </is>
      </c>
      <c r="D22" s="4" t="inlineStr">
        <is>
          <t xml:space="preserve"> </t>
        </is>
      </c>
      <c r="E22" s="4" t="inlineStr">
        <is>
          <t xml:space="preserve"> </t>
        </is>
      </c>
      <c r="F22" s="4" t="inlineStr">
        <is>
          <t xml:space="preserve"> </t>
        </is>
      </c>
    </row>
    <row r="23">
      <c r="A23" s="4" t="inlineStr">
        <is>
          <t>Exercise price per share</t>
        </is>
      </c>
      <c r="B23" s="8" t="n">
        <v>0.91</v>
      </c>
      <c r="C23" s="4" t="inlineStr">
        <is>
          <t xml:space="preserve"> </t>
        </is>
      </c>
      <c r="D23" s="8" t="n">
        <v>0.91</v>
      </c>
      <c r="E23" s="4" t="inlineStr">
        <is>
          <t xml:space="preserve"> </t>
        </is>
      </c>
      <c r="F23" s="4" t="inlineStr">
        <is>
          <t xml:space="preserve"> </t>
        </is>
      </c>
    </row>
    <row r="24">
      <c r="A24" s="4" t="inlineStr">
        <is>
          <t>Stock issuance costs</t>
        </is>
      </c>
      <c r="B24" s="5" t="n">
        <v>0.5</v>
      </c>
      <c r="C24" s="4" t="inlineStr">
        <is>
          <t xml:space="preserve"> </t>
        </is>
      </c>
      <c r="D24" s="4" t="inlineStr">
        <is>
          <t xml:space="preserve"> </t>
        </is>
      </c>
      <c r="E24" s="4" t="inlineStr">
        <is>
          <t xml:space="preserve"> </t>
        </is>
      </c>
      <c r="F24" s="4" t="inlineStr">
        <is>
          <t xml:space="preserve"> </t>
        </is>
      </c>
    </row>
    <row r="25">
      <c r="A25" s="4" t="inlineStr">
        <is>
          <t>Subsequent Event [Member] | H.C. Wainwright &amp; Co., LL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 or right, number</t>
        </is>
      </c>
      <c r="B27" s="6" t="n">
        <v>394736</v>
      </c>
      <c r="C27" s="4" t="inlineStr">
        <is>
          <t xml:space="preserve"> </t>
        </is>
      </c>
      <c r="D27" s="6" t="n">
        <v>394736</v>
      </c>
      <c r="E27" s="4" t="inlineStr">
        <is>
          <t xml:space="preserve"> </t>
        </is>
      </c>
      <c r="F2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15:07Z</dcterms:created>
  <dcterms:modified xmlns:dcterms="http://purl.org/dc/terms/" xmlns:xsi="http://www.w3.org/2001/XMLSchema-instance" xsi:type="dcterms:W3CDTF">2025-03-10T20:15:07Z</dcterms:modified>
</cp:coreProperties>
</file>